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nd" sheetId="2" r:id="rId2"/>
    <s:sheet name="Consolidated Statements Of Con3" sheetId="3" r:id="rId3"/>
    <s:sheet name="Consolidated Statements Of Inco" sheetId="4" r:id="rId4"/>
    <s:sheet name="Consolidated Statements Of Comp" sheetId="5" r:id="rId5"/>
    <s:sheet name="Consolidated Statements Of Shar" sheetId="6" r:id="rId6"/>
    <s:sheet name="Consolidated Statements Of Sha7" sheetId="7" r:id="rId7"/>
    <s:sheet name="Consolidated Statements Of Cash" sheetId="8" r:id="rId8"/>
    <s:sheet name="Basis Of Presentation" sheetId="9" r:id="rId9"/>
    <s:sheet name="Earnings Per Share" sheetId="10" r:id="rId10"/>
    <s:sheet name="Investment Securities" sheetId="11" r:id="rId11"/>
    <s:sheet name="Loans And Allowance For Loan Lo" sheetId="12" r:id="rId12"/>
    <s:sheet name="Deposits" sheetId="13" r:id="rId13"/>
    <s:sheet name="Other Comprehensive Income (Los" sheetId="14" r:id="rId14"/>
    <s:sheet name="Income Taxes" sheetId="15" r:id="rId15"/>
    <s:sheet name="Defined Benefit Plan" sheetId="16" r:id="rId16"/>
    <s:sheet name="Equity Incentive Plan" sheetId="17" r:id="rId17"/>
    <s:sheet name="Commitments And Contingent Liab" sheetId="18" r:id="rId18"/>
    <s:sheet name="Fair Value" sheetId="19" r:id="rId19"/>
    <s:sheet name="Derivative Instruments" sheetId="20" r:id="rId20"/>
    <s:sheet name="Recent Accounting Pronouncement" sheetId="21" r:id="rId21"/>
    <s:sheet name="Basis Of Presentation Basis Of " sheetId="22" r:id="rId22"/>
    <s:sheet name="Earnings Per Share (Tables)" sheetId="23" r:id="rId23"/>
    <s:sheet name="Investment Securities (Tables)" sheetId="24" r:id="rId24"/>
    <s:sheet name="Loans And Allowance For Loan 25" sheetId="25" r:id="rId25"/>
    <s:sheet name="Deposits (Tables)" sheetId="26" r:id="rId26"/>
    <s:sheet name="Other Comprehensive Income (L27" sheetId="27" r:id="rId27"/>
    <s:sheet name="Defined Benefit Plan (Tables)" sheetId="28" r:id="rId28"/>
    <s:sheet name="Commitments And Contingent Li29" sheetId="29" r:id="rId29"/>
    <s:sheet name="Fair Value (Tables)" sheetId="30" r:id="rId30"/>
    <s:sheet name="Derivative Instruments (Tables)" sheetId="31" r:id="rId31"/>
    <s:sheet name="Basis Of Presentation (Details)" sheetId="32" r:id="rId32"/>
    <s:sheet name="Earnings Per Share (Narrative) " sheetId="33" r:id="rId33"/>
    <s:sheet name="Earnings Per Share (Summary Of " sheetId="34" r:id="rId34"/>
    <s:sheet name="Earnings Per Share Earnings Per" sheetId="35" r:id="rId35"/>
    <s:sheet name="Investment Securities (Narrativ" sheetId="36" r:id="rId36"/>
    <s:sheet name="Investment Securities (Investme" sheetId="37" r:id="rId37"/>
    <s:sheet name="Investment Securities (Invest38" sheetId="38" r:id="rId38"/>
    <s:sheet name="Loans And Allowance For Loan 39" sheetId="39" r:id="rId39"/>
    <s:sheet name="Loans And Allowance For Loan 40" sheetId="40" r:id="rId40"/>
    <s:sheet name="Loans And Allowance For Loan 41" sheetId="41" r:id="rId41"/>
    <s:sheet name="Loans And Allowance For Loan 42" sheetId="42" r:id="rId42"/>
    <s:sheet name="Loans And Allowance For Loan 43" sheetId="43" r:id="rId43"/>
    <s:sheet name="Loans And Allowance For Loan 44" sheetId="44" r:id="rId44"/>
    <s:sheet name="Loans And Allowance For Loan 45" sheetId="45" r:id="rId45"/>
    <s:sheet name="Loans And Allowance For Loan 46" sheetId="46" r:id="rId46"/>
    <s:sheet name="Loans And Allowance For Loan 47" sheetId="47" r:id="rId47"/>
    <s:sheet name="Loans And Allowance For Loan 48" sheetId="48" r:id="rId48"/>
    <s:sheet name="Loans And Allowance For Loan 49" sheetId="49" r:id="rId49"/>
    <s:sheet name="Loans And Allowance For Loan 50" sheetId="50" r:id="rId50"/>
    <s:sheet name="Loans And Allowance For Loan 51" sheetId="51" r:id="rId51"/>
    <s:sheet name="Deposits (Summary Of Deposit Ac" sheetId="52" r:id="rId52"/>
    <s:sheet name="Deposits Deposits (Narrative) (" sheetId="53" r:id="rId53"/>
    <s:sheet name="Other Comprehensive Income (L54" sheetId="54" r:id="rId54"/>
    <s:sheet name="Other Comprehensive Income (L55" sheetId="55" r:id="rId55"/>
    <s:sheet name="Other Comprehensive Income (L56" sheetId="56" r:id="rId56"/>
    <s:sheet name="Income Taxes Income Taxes (Narr" sheetId="57" r:id="rId57"/>
    <s:sheet name="Defined Benefit Plan (Narrative" sheetId="58" r:id="rId58"/>
    <s:sheet name="Defined Benefit Plan (Component" sheetId="59" r:id="rId59"/>
    <s:sheet name="Equity Incentive Plan (Narrativ" sheetId="60" r:id="rId60"/>
    <s:sheet name="Commitments And Contingent Li61" sheetId="61" r:id="rId61"/>
    <s:sheet name="Commitments And Contingent Li62" sheetId="62" r:id="rId62"/>
    <s:sheet name="Fair Value (Narrative) (Details" sheetId="63" r:id="rId63"/>
    <s:sheet name="Fair Value (Fair Value Of Asset" sheetId="64" r:id="rId64"/>
    <s:sheet name="Fair Value (Fair Value Assets A" sheetId="65" r:id="rId65"/>
    <s:sheet name="Fair Value (Assets Measured At " sheetId="66" r:id="rId66"/>
    <s:sheet name="Fair Value (Quantitative Inform" sheetId="67" r:id="rId67"/>
    <s:sheet name="Fair Value (Estimated Fair Valu" sheetId="68" r:id="rId68"/>
    <s:sheet name="Derivative Instruments (Narrati" sheetId="69" r:id="rId69"/>
    <s:sheet name="Derivative Instruments (Schedul" sheetId="70" r:id="rId70"/>
    <s:sheet name="Derivative Instruments (Sched71" sheetId="71" r:id="rId71"/>
  </s:sheets>
  <s:definedNames/>
  <s:calcPr calcId="124519" calcMode="auto" fullCalcOnLoad="1"/>
</s:workbook>
</file>

<file path=xl/sharedStrings.xml><?xml version="1.0" encoding="utf-8"?>
<sst xmlns="http://schemas.openxmlformats.org/spreadsheetml/2006/main" uniqueCount="766">
  <si>
    <t>Document And Entity Information - shares</t>
  </si>
  <si>
    <t>9 Months Ended</t>
  </si>
  <si>
    <t>Jun. 30, 2015</t>
  </si>
  <si>
    <t>Aug. 04, 2015</t>
  </si>
  <si>
    <t>Document and Entity Information [Abstract]</t>
  </si>
  <si>
    <t>Entity Registrant Name</t>
  </si>
  <si>
    <t>TFS FINANCIAL CORPORATION</t>
  </si>
  <si>
    <t>Entity Central Index Key</t>
  </si>
  <si>
    <t>Current Fiscal Year End Date</t>
  </si>
  <si>
    <t>--09-30</t>
  </si>
  <si>
    <t>Entity Filer Category</t>
  </si>
  <si>
    <t>Large Accelerated Filer</t>
  </si>
  <si>
    <t>Document Type</t>
  </si>
  <si>
    <t>10-Q</t>
  </si>
  <si>
    <t>Document Period End Date</t>
  </si>
  <si>
    <t>Jun. 30,
		2015</t>
  </si>
  <si>
    <t>Document Fiscal Year Focus</t>
  </si>
  <si>
    <t>Document Fiscal Period Focus</t>
  </si>
  <si>
    <t>Q3</t>
  </si>
  <si>
    <t>Trading Symbol</t>
  </si>
  <si>
    <t>TFSL</t>
  </si>
  <si>
    <t>Amendment Flag</t>
  </si>
  <si>
    <t>false</t>
  </si>
  <si>
    <t>Entity Common Stock, Shares Outstanding</t>
  </si>
  <si>
    <t>Consolidated Statements Of Condition (unaudited) - USD ($) $ in Thousands</t>
  </si>
  <si>
    <t>Sep. 30, 2014</t>
  </si>
  <si>
    <t>ASSETS</t>
  </si>
  <si>
    <t>Cash and due from banks</t>
  </si>
  <si>
    <t>Interest-earning cash equivalents</t>
  </si>
  <si>
    <t>Cash and cash equivalents</t>
  </si>
  <si>
    <t>Investment securities available for sale (amortized cost $567,946 and $570,549, respectively)</t>
  </si>
  <si>
    <t>Mortgage loans held for sale, at lower of cost or market ($10,298 and $4,570 measured at fair value, respectively)</t>
  </si>
  <si>
    <t>Loans held for investment, net:</t>
  </si>
  <si>
    <t>Mortgage loans</t>
  </si>
  <si>
    <t>Other consumer loans</t>
  </si>
  <si>
    <t>Deferred loan expenses (fees), net</t>
  </si>
  <si>
    <t>Allowance for loan losses</t>
  </si>
  <si>
    <t>Loans, net</t>
  </si>
  <si>
    <t>Mortgage loan servicing rights, net</t>
  </si>
  <si>
    <t>Federal Home Loan Bank stock, at cost</t>
  </si>
  <si>
    <t>Real estate owned</t>
  </si>
  <si>
    <t>Premises, equipment, and software, net</t>
  </si>
  <si>
    <t>Accrued interest receivable</t>
  </si>
  <si>
    <t>Bank owned life insurance contracts</t>
  </si>
  <si>
    <t>Other assets</t>
  </si>
  <si>
    <t>TOTAL ASSETS</t>
  </si>
  <si>
    <t>LIABILITIES AND SHAREHOLDERS’ EQUITY</t>
  </si>
  <si>
    <t>Deposits</t>
  </si>
  <si>
    <t>Borrowed funds</t>
  </si>
  <si>
    <t>Borrowers’ advances for insurance and taxes</t>
  </si>
  <si>
    <t>Principal, interest, and related escrow owed on loans serviced</t>
  </si>
  <si>
    <t>Accrued expenses and other liabilities</t>
  </si>
  <si>
    <t>Total liabilities</t>
  </si>
  <si>
    <t>Commitments and contingent liabilities</t>
  </si>
  <si>
    <t>Preferred stock, $0.01 par value, 100,000,000 shares authorized, none issued and outstanding</t>
  </si>
  <si>
    <t>Common stock, $0.01 par value, 700,000,000 shares authorized; 332,318,750 shares issued; 293,595,601 and 301,654,581 outstanding at June 30, 2015 and September 30, 2014, respectively</t>
  </si>
  <si>
    <t>Paid-in capital</t>
  </si>
  <si>
    <t>Treasury stock, at cost; 38,723,149 and 30,664,169 shares at June 30, 2015 and September 30, 2014, respectively</t>
  </si>
  <si>
    <t>Unallocated ESOP shares</t>
  </si>
  <si>
    <t>Retained earnings—substantially restricted</t>
  </si>
  <si>
    <t>Accumulated other comprehensive loss</t>
  </si>
  <si>
    <t>Total shareholders’ equity</t>
  </si>
  <si>
    <t>TOTAL LIABILITIES AND SHAREHOLDERS’ EQUITY</t>
  </si>
  <si>
    <t>Consolidated Statements Of Condition (unaudited) (Parenthetical) - USD ($) $ in Thousands</t>
  </si>
  <si>
    <t>Available for sale, amortized cost</t>
  </si>
  <si>
    <t>Mortgage loans held for sa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unaudited) - USD ($) $ in Thousands</t>
  </si>
  <si>
    <t>3 Months Ended</t>
  </si>
  <si>
    <t>Jun. 30, 2014</t>
  </si>
  <si>
    <t>INTEREST AND DIVIDEND INCOME:</t>
  </si>
  <si>
    <t>Loans, including fees</t>
  </si>
  <si>
    <t>Investment securities available for sale</t>
  </si>
  <si>
    <t>Other interest and dividend earning assets</t>
  </si>
  <si>
    <t>Total interest and dividend income</t>
  </si>
  <si>
    <t>INTEREST EXPENSE:</t>
  </si>
  <si>
    <t>Total interest expense</t>
  </si>
  <si>
    <t>NET INTEREST INCOME</t>
  </si>
  <si>
    <t>PROVISION FOR LOAN LOSSES</t>
  </si>
  <si>
    <t>NET INTEREST INCOME AFTER PROVISION FOR LOAN LOSSES</t>
  </si>
  <si>
    <t>NON-INTEREST INCOME:</t>
  </si>
  <si>
    <t>Fees and service charges, net of amortization</t>
  </si>
  <si>
    <t>Net gain on the sale of loans</t>
  </si>
  <si>
    <t>Increase in and death benefits from bank owned life insurance contracts</t>
  </si>
  <si>
    <t>Other</t>
  </si>
  <si>
    <t>Total non-interest income</t>
  </si>
  <si>
    <t>NON-INTEREST EXPENSE:</t>
  </si>
  <si>
    <t>Salaries and employee benefits</t>
  </si>
  <si>
    <t>Marketing services</t>
  </si>
  <si>
    <t>Office property, equipment and software</t>
  </si>
  <si>
    <t>Federal insurance premium and assessments</t>
  </si>
  <si>
    <t>State franchise tax</t>
  </si>
  <si>
    <t>Real estate owned expense, net</t>
  </si>
  <si>
    <t>Other operating expenses</t>
  </si>
  <si>
    <t>Total non-interest expense</t>
  </si>
  <si>
    <t>INCOME BEFORE INCOME TAXES</t>
  </si>
  <si>
    <t>INCOME TAX EXPENSE</t>
  </si>
  <si>
    <t>NET INCOME</t>
  </si>
  <si>
    <t>Earnings per share—basic and diluted</t>
  </si>
  <si>
    <t>Weighted average shares outstanding</t>
  </si>
  <si>
    <t>Basic</t>
  </si>
  <si>
    <t>Diluted</t>
  </si>
  <si>
    <t>Consolidated Statements Of Comprehensive Income (unaudited) - USD ($) $ in Thousands</t>
  </si>
  <si>
    <t>Net income</t>
  </si>
  <si>
    <t>Other comprehensive income (loss), net of tax:</t>
  </si>
  <si>
    <t>Change in net unrealized (loss) income on securities available for sale</t>
  </si>
  <si>
    <t>Change in pension obligation</t>
  </si>
  <si>
    <t>Other comprehensive income (loss)</t>
  </si>
  <si>
    <t>Total comprehensive income</t>
  </si>
  <si>
    <t>Consolidated Statements Of Shareholders' Equity (unaudited) - USD ($) $ in Thousands</t>
  </si>
  <si>
    <t>Total</t>
  </si>
  <si>
    <t>Common Stock</t>
  </si>
  <si>
    <t>Paid-In Capital</t>
  </si>
  <si>
    <t>Treasury Stock</t>
  </si>
  <si>
    <t>Unallocated Common Stock Held By ESOP</t>
  </si>
  <si>
    <t>Retained Earnings</t>
  </si>
  <si>
    <t>Balance at Sep. 30, 2013</t>
  </si>
  <si>
    <t>Increase (Decrease) in Stockholders' Equity [Roll Forward]</t>
  </si>
  <si>
    <t>Other comprehensive income (loss), net of tax</t>
  </si>
  <si>
    <t>ESOP shares allocated or committed to be released</t>
  </si>
  <si>
    <t>Compensation costs for stock-based plans</t>
  </si>
  <si>
    <t>Excess tax effect from stock-based compensation</t>
  </si>
  <si>
    <t>Purchase of treasury stock</t>
  </si>
  <si>
    <t>Treasury stock allocated to restricted stock plan</t>
  </si>
  <si>
    <t>Balance at Jun. 30, 2014</t>
  </si>
  <si>
    <t>Balance at Sep. 30, 2014</t>
  </si>
  <si>
    <t>Dividends paid to common shareholders</t>
  </si>
  <si>
    <t>Balance at Jun. 30, 2015</t>
  </si>
  <si>
    <t>Consolidated Statements Of Shareholders' Equity (unaudited) Consolidated Statements Of Shareholders' Equity (unaudited) (Parenthetical) - $ / shares</t>
  </si>
  <si>
    <t>Purchase of treasury stock (in shares)</t>
  </si>
  <si>
    <t>Dividends paid to common shareholders (per common share)</t>
  </si>
  <si>
    <t>Consolidated Statements Of Cash Flows (unaudited) - USD ($) $ in Thousands</t>
  </si>
  <si>
    <t>CASH FLOWS FROM OPERATING ACTIVITIES:</t>
  </si>
  <si>
    <t>Adjustments to reconcile net income to net cash provided by operating activities:</t>
  </si>
  <si>
    <t>ESOP and stock-based compensation expense</t>
  </si>
  <si>
    <t>Depreciation and amortization</t>
  </si>
  <si>
    <t>Deferred income tax expense</t>
  </si>
  <si>
    <t>Provision for loan losses</t>
  </si>
  <si>
    <t>Other net losses</t>
  </si>
  <si>
    <t>Principal repayments on and proceeds from sales of loans held for sale</t>
  </si>
  <si>
    <t>Loans originated for sale</t>
  </si>
  <si>
    <t>Increase in bank owned life insurance contracts</t>
  </si>
  <si>
    <t>Net increase in interest receivable and other assets</t>
  </si>
  <si>
    <t>Net increase in accrued expenses and other liabilities</t>
  </si>
  <si>
    <t>Net cash provided by operating activities</t>
  </si>
  <si>
    <t>CASH FLOWS FROM INVESTING ACTIVITIES:</t>
  </si>
  <si>
    <t>Loans originated</t>
  </si>
  <si>
    <t>Principal repayments on loans</t>
  </si>
  <si>
    <t>Proceeds from principal repayments and maturities of:</t>
  </si>
  <si>
    <t>Securities available for sale</t>
  </si>
  <si>
    <t>Proceeds from sale of:</t>
  </si>
  <si>
    <t>Loans</t>
  </si>
  <si>
    <t>Purchases of:</t>
  </si>
  <si>
    <t>FHLB stock</t>
  </si>
  <si>
    <t>Premises and equipment</t>
  </si>
  <si>
    <t>Net cash used in investing activities</t>
  </si>
  <si>
    <t>CASH FLOWS FROM FINANCING ACTIVITIES:</t>
  </si>
  <si>
    <t>Net (decrease) increase in deposits</t>
  </si>
  <si>
    <t>Net decrease in borrowers’ advances for insurance and taxes</t>
  </si>
  <si>
    <t>Net decrease in principal and interest owed on loans serviced</t>
  </si>
  <si>
    <t>Net increase (decrease) in short term borrowed funds</t>
  </si>
  <si>
    <t>Proceeds from long term borrowed funds</t>
  </si>
  <si>
    <t>Repayment of long term borrowed funds</t>
  </si>
  <si>
    <t>Purchase of treasury shares</t>
  </si>
  <si>
    <t>Excess tax benefit related to stock-based compensation</t>
  </si>
  <si>
    <t>Acquisition of treasury shares through net settlement of stock benefit plans compensation</t>
  </si>
  <si>
    <t>Net cash provided by financing activities</t>
  </si>
  <si>
    <t>NET INCREASE (DECREASE) IN CASH AND CASH EQUIVALENTS</t>
  </si>
  <si>
    <t>CASH AND CASH EQUIVALENTS—Beginning of period</t>
  </si>
  <si>
    <t>CASH AND CASH EQUIVALENTS—End of period</t>
  </si>
  <si>
    <t>SUPPLEMENTAL DISCLOSURE OF CASH FLOW INFORMATION:</t>
  </si>
  <si>
    <t>Cash paid for interest on deposits</t>
  </si>
  <si>
    <t>Cash paid for interest on borrowed funds</t>
  </si>
  <si>
    <t>Cash paid for income taxes</t>
  </si>
  <si>
    <t>SUPPLEMENTAL SCHEDULES OF NONCASH INVESTING AND FINANCING ACTIVITIES:</t>
  </si>
  <si>
    <t>Transfer of loans to real estate owned</t>
  </si>
  <si>
    <t>Transfer of loans from held for investment to held for sale</t>
  </si>
  <si>
    <t>Treasury stock issued for stock benefit plans</t>
  </si>
  <si>
    <t>Basis Of Presentation</t>
  </si>
  <si>
    <t>Accounting Policies [Abstract]</t>
  </si>
  <si>
    <t>BASIS OF PRESENTATION TFS Financial Corporation, a federally chartered stock holding company, conducts its principal activities through its wholly owned subsidiaries. The principal line of business of the Company is retail consumer banking, including mortgage lending, deposit gathering, and, to a much lesser extent, other financial services. On June 30, 2015 , approximately 77% of the Company’s outstanding shares were owned by a federally chartered mutual holding company, Third Federal Savings and Loan Association of Cleveland, MHC. The thrift subsidiary of TFS Financial Corporation is Third Federal Savings and Loan Association of Cleveland. The accounting and reporting policies followed by the Company conform in all material respects to accounting principles generally accepted in the United States of America and to general practices in the financial services industry. The preparation of financial statements in conformity with U.S. GAAP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the valuation of mortgage loan servicing rights, the valuation of deferred tax assets, and the determination of pension obligations and stock-based compensation are particularly subject to change. The unaudited interim consolidated financial statements were prepared without an audit and reflect all adjustments of a normal recurring nature which, in the opinion of management, are necessary to present fairly the consolidated financial condition of the Company at June 30, 2015 , and its results of operations and cash flows for the periods presented. Such adjustments are the only adjustments reflected in the unaudited interim financial statements. In accordance with Regulation S-X for interim financial information, these statements do not include certain information and footnote disclosures required for complete audited financial statements. The Company’s Annual Report on Form 10-K for the fiscal year ended September 30, 2014 contains consolidated financial statements and related notes, which should be read in conjunction with the accompanying interim consolidated financial statements. The results of operations for the interim periods disclosed herein are not necessarily indicative of the results that may be expected for the fiscal year ending September 30, 2015 or for any other period.</t>
  </si>
  <si>
    <t>Earnings Per Share</t>
  </si>
  <si>
    <t>Earnings Per Share [Abstract]</t>
  </si>
  <si>
    <t>EARNINGS PER SHARE Basic earnings per share is the amount of earnings available to each share of common stock outstanding during the reporting period. Diluted earnings per share is the amount of earnings available to each share of common stock outstanding during the reporting period adjusted to include the effect of potentially dilutive common shares. For purposes of computing earnings per share amounts, outstanding shares include shares held by the public, shares held by the ESOP that have been allocated to participants or committed to be released for allocation to participants, the 227,119,132 shares held by Third Federal Savings, MHC, and, for purposes of computing dilutive earnings per share, stock options and restricted stock units with a dilutive impact. At June 30, 2015 and 2014 , respectively, the ESOP held 6,283,426 and 6,716,765 shares that were neither allocated to participants nor committed to be released to participants. The following is a summary of the Company's earnings per share calculations. For the Three Months Ended June 30, 2015 2014 Income Shares Per share amount Income Shares Per share amount (Dollars in thousands, except per share data) Net income $ 17,258 $ 17,631 Less: income allocated to restricted stock units 145 84 Basic earnings per share: Income available to common shareholders $ 17,113 288,553,691 $ 0.06 $ 17,547 298,681,954 $ 0.06 Diluted earnings per share: Effect of dilutive potential common shares 2,206,063 1,851,067 Income available to common shareholders $ 17,113 290,759,754 $ 0.06 $ 17,547 300,533,021 $ 0.06 For the Nine Months Ended June 30, 2015 2014 Income Shares Per share amount Income Shares Per share amount (Dollars in thousands, except per share data) Net income $ 49,568 $ 50,040 Less: income allocated to restricted stock units 424 240 Basic earnings per share: Income available to common shareholders $ 49,144 291,251,487 $ 0.17 $ 49,800 299,860,726 $ 0.17 Diluted earnings per share: Effect of dilutive potential common shares 2,193,312 1,390,348 Income available to common shareholders $ 49,144 293,444,799 $ 0.17 $ 49,800 301,251,074 $ 0.17 The following is a summary of outstanding stock options that are excluded from the computation of diluted earnings per share because their inclusion would be anti-dilutive. For the Three Months Ended June 30, For the Nine Months Ended June 30, 2015 2014 2015 2014 Options to purchase shares 1,359,000 784,600 1,391,400 829,300</t>
  </si>
  <si>
    <t>Investment Securities</t>
  </si>
  <si>
    <t>Investments [Abstract]</t>
  </si>
  <si>
    <t>INVESTMENT SECURITIES Investments available for sale are summarized as follows: June 30, 2015 Amortized Cost Gross Unrealized Fair Value Gains Losses U.S. government and agency obligations $ 2,000 $ 8 $ — $ 2,008 REMICs 555,856 2,449 (1,691 ) 556,614 Fannie Mae certificates 10,090 715 (75 ) 10,730 Total $ 567,946 $ 3,172 $ (1,766 ) $ 569,352 September 30, 2014 Amortized Gross Fair Gains Losses U.S. government and agency obligations $ 2,000 $ 23 $ — $ 2,023 REMICs 557,895 1,896 (4,184 ) 555,607 Fannie Mae certificates 10,654 749 (165 ) 11,238 Total $ 570,549 $ 2,668 $ (4,349 ) $ 568,868 Gross unrealized losses on securities and the estimated fair value of the related securities, aggregated by investment category and length of time the individual securities have been in a continuous loss position, at June 30, 2015 and September 30, 2014 , were as follows: June 30, 2015 Less Than 12 Months 12 Months or More Total Estimated Fair Value Unrealized Loss Estimated Fair Value Unrealized Loss Estimated Fair Value Unrealized Loss Available for sale— REMICs $ 133,939 $ 666 $ 87,887 $ 1,025 $ 221,826 $ 1,691 Fannie Mae certificates 4,823 75 — — 4,823 75 Total $ 138,762 $ 741 $ 87,887 $ 1,025 $ 226,649 $ 1,766 September 30, 2014 Less Than 12 Months 12 Months or More Total Estimated Fair Value Unrealized Loss Estimated Fair Value Unrealized Loss Estimated Fair Value Unrealized Loss Available for sale— REMICs $ 182,151 $ 947 $ 162,321 $ 3,237 $ 344,472 $ 4,184 Fannie Mae certificates — — 4,826 165 4,826 165 Total $ 182,151 $ 947 $ 167,147 $ 3,402 $ 349,298 $ 4,349 The unrealized losses on investment securities were attributable to interest rate increases. The contractual terms of U.S. government and agency obligations do not permit the issuer to settle the security at a price less than the par value of the investment. The contractual cash flows of mortgage-backed securities are guaranteed by Fannie Mae, Freddie Mac and Ginnie Mae. REMICs are issued by or backed by securities issued by these governmental agencies. It is expected that the securities would not be settled at a price substantially less than the amortized cost of the investment. The U.S. Treasury Department established financing agreements in 2008 to ensure Fannie Mae and Freddie Mac meet their obligations to holders of mortgage-backed securities that they have issued or guaranteed. Since the decline in value is attributable to changes in interest rates and not credit quality and because the Association has neither the intent to sell the securities nor is it more likely than not the Association will be required to sell the securities for the time periods necessary to recover the amortized cost, these investments are not considered other-than-temporarily impaired. At June 30, 2015 , the amortized cost and fair value of U.S. government and agency obligations available for sale, categorized as due within one year, are $2,000 and $2,008 , respectively. At September 30, 2014 , the amortized cost and fair value of those obligations, then categorized as due in more than one year but less than five years, were $2,000 and $2,023 , respectively.</t>
  </si>
  <si>
    <t>Loans And Allowance For Loan Losses</t>
  </si>
  <si>
    <t>Receivables [Abstract]</t>
  </si>
  <si>
    <t xml:space="preserve">LOANS AND ALLOWANCE FOR LOAN LOSSES Loans held for investment consist of the following: June 30, September 30, Real estate loans: Residential Core $ 9,271,050 $ 8,828,839 Residential Home Today 140,432 154,196 Home equity loans and lines of credit 1,641,827 1,696,929 Construction 51,020 57,104 Real estate loans 11,104,329 10,737,068 Other consumer loans 3,679 4,721 Less: Deferred loan expenses (fees), net 7,144 (1,155 ) LIP (30,119 ) (28,585 ) Allowance for loan losses (76,904 ) (81,362 ) Loans held for investment, net $ 11,008,129 $ 10,630,687 At June 30, 2015 and September 30, 2014 , respectively, $ 10,658 and $4,962 of loans were classified as mortgage loans held for sale. A large concentration of the Company’s lending is in Ohio and Florida. As of June 30, 2015 and September 30, 2014 , the percentages of residential real estate loans held in Ohio were 64% and 68% , respectively, and the percentages held in Florida were 17% as of both dates. As of June 30, 2015 and September 30, 2014 , home equity loans and lines of credit were concentrated in Ohio ( 39% and 40% respectively), Florida ( 27% and 28% respectively), and California ( 13% at each date). Although somewhat dissipating during the last two years, the lingering effects of the adverse economic conditions and market for real estate in Ohio and Florida that arose in connection with the financial crisis of 2008, continue to unfavorably impact the ability of borrowers in those areas to repay their loans. Home Today is an affordable housing program targeted to benefit low- and moderate-income home buyers. Through this program the Association provided the majority of loans to borrowers who would not otherwise qualify for the Association’s loan products, generally because of low credit scores. Although the credit profiles of borrowers in the Home Today program might be described as sub-prime, Home Today loans generally contain the same features as loans offered to our Core borrowers. Borrowers in the Home Today program must complete financial management education and counseling and must be referred to the Association by a sponsoring organization with which the Association has partnered as part of the program. Borrowers must also meet a minimum credit score threshold. Because the Association applied less stringent underwriting and credit standards to the majority of Home Today loans, loans originated under the program have greater credit risk than its traditional residential real estate mortgage loans. While effective March 27, 2009, the Home Today underwriting guidelines were changed to be substantially the same as the Association’s traditional first mortgage product, the majority of loans in this program were originated prior to that date. As of June 30, 2015 and September 30, 2014 , the principal balance of Home Today loans originated prior to March 27, 2009 was $ 137,358 and $ 151,164 , respectively. The Association does not offer, and has not offered, loan products frequently considered to be designed to target sub-prime borrowers containing features such as higher fees or higher rates, negative amortization, a loan-to-value ratio greater than 100%, or pay option adjustable-rate mortgages. An age analysis of the recorded investment in loan receivables that are past due at June 30, 2015 and September 30, 2014 is summarized in the following tables. When a loan is more than one month past due on its scheduled payments, the loan is considered 30 days or more past due. Balances are net of deferred fees and any applicable loans-in-process. 30-59 Days Past Due 60-89 Days Past Due 90 Days or More Past Due Total Past Due Current Total June 30, 2015 Real estate loans: Residential Core $ 9,047 $ 2,829 $ 26,855 $ 38,731 $ 9,232,807 $ 9,271,538 Residential Home Today 5,199 2,283 10,425 17,907 120,644 138,551 Home equity loans and lines of credit 4,687 2,086 7,159 13,932 1,636,689 1,650,621 Construction — — 427 427 20,217 20,644 Total real estate loans 18,933 7,198 44,866 70,997 11,010,357 11,081,354 Other consumer loans — — — — 3,679 3,679 Total $ 18,933 $ 7,198 $ 44,866 $ 70,997 $ 11,014,036 $ 11,085,033 30-59 Days Past Due 60-89 Days Past Due 90 Days or More Past Due Total Past Due Current Total September 30, 2014 Real estate loans: Residential Core $ 9,067 $ 3,899 $ 37,451 $ 50,417 $ 8,772,180 $ 8,822,597 Residential Home Today 7,887 2,553 15,105 25,545 126,417 151,962 Home equity loans and lines of credit 6,044 1,785 9,037 16,866 1,687,349 1,704,215 Construction 200 — — 200 28,354 28,554 Total real estate loans 23,198 8,237 61,593 93,028 10,614,300 10,707,328 Other consumer loans — — — — 4,721 4,721 Total $ 23,198 $ 8,237 $ 61,593 $ 93,028 $ 10,619,021 $ 10,712,049 The recorded investment of loan receivables in non-accrual status is summarized in the following table. Balances are net of deferred fees. June 30, September 30, Real estate loans: Residential Core $ 67,458 $ 79,388 Residential Home Today 24,393 29,960 Home equity loans and lines of credit 23,168 26,189 Construction 427 — Total real estate loans 115,446 135,537 Other consumer loans — — Total non-accrual loans $ 115,446 $ 135,537 Loans are placed in non-accrual status when they are contractually 90 days or more past due. Loans restructured in TDRs that were in non-accrual status prior to the restructurings remain in non-accrual status for a minimum of six months after restructuring. Additionally, home equity loans and lines of credit where the customer has a severely delinquent first mortgage loan and loans in Chapter 7 bankruptcy status where all borrowers have filed, and not reaffirmed or been dismissed, are placed in non-accrual status. At June 30, 2015 and September 30, 2014 , respectively, the recorded investment in non-accrual loans includes $70,580 and $73,946 which are performing according to the terms of their agreement, of which $46,775 and $49,019 are loans in Chapter 7 bankruptcy status primarily where all borrowers have filed, and have not reaffirmed or been dismissed. Interest on loans in accrual status, including certain loans individually reviewed for impairment, is recognized in interest income as it accrues, on a daily basis. Accrued interest on loans in non-accrual status is reversed by a charge to interest income and income is subsequently recognized only to the extent cash payments are received. Cash payments on loans in non-accrual status are applied to the oldest scheduled, unpaid payment first. Cash payments on loans with a partial charge-off are applied fully to principal, then to recovery of the charged off amount prior to interest income being recognized. A non-accrual loan is generally returned to accrual status when contractual payments are less than 90 days past due. However, a loan may remain in non-accrual status when collectability is uncertain, such as a TDR that has not met minimum payment requirements, a loan with a partial charge-off, an equity loan or line of credit with a delinquent first mortgage greater than 90 days, or a loan in Chapter 7 bankruptcy status where all borrowers have filed, and have not reaffirmed or been dismissed. The number of days past due is determined by the number of scheduled payments that remain unpaid, assuming a period of 30 days between each scheduled payment. The recorded investment in loan receivables at June 30, 2015 and September 30, 2014 is summarized in the following table. The table provides details of the recorded balances according to the method of evaluation used for determining the allowance for loan losses, distinguishing between determinations made by evaluating individual loans and determinations made by evaluating groups of loans not individually evaluated. Balances of recorded investments are net of deferred fees and any applicable loans-in-process. June 30, 2015 September 30, 2014 Individually Collectively Total Individually Collectively Total Real estate loans: Residential Core $ 124,740 $ 9,146,798 $ 9,271,538 $ 131,719 $ 8,690,878 $ 8,822,597 Residential Home Today 61,021 77,530 138,551 67,177 84,785 151,962 Home equity loans and lines of credit 33,369 1,617,252 1,650,621 34,490 1,669,725 1,704,215 Construction 427 20,217 20,644 — 28,554 28,554 Total real estate loans 219,557 10,861,797 11,081,354 233,386 10,473,942 10,707,328 Other consumer loans — 3,679 3,679 — 4,721 4,721 Total $ 219,557 $ 10,865,476 $ 11,085,033 $ 233,386 $ 10,478,663 $ 10,712,049 An analysis of the allowance for loan losses at June 30, 2015 and September 30, 2014 is summarized in the following table. The analysis provides details of the allowance for loan losses according to the method of evaluation, distinguishing between allowances for loan losses determined by evaluating individual loans and allowances for loan losses determined by evaluating groups of loans collectively. June 30, 2015 September 30, 2014 Individually Collectively Total Individually Collectively Total Real estate loans: Residential Core $ 10,269 $ 15,686 $ 25,955 $ 8,889 $ 22,191 $ 31,080 Residential Home Today 4,137 6,942 11,079 6,366 10,058 16,424 Home equity loans and lines of credit 554 39,280 39,834 532 33,299 33,831 Construction 26 10 36 — 27 27 Total real estate loans 14,986 61,918 76,904 15,787 65,575 81,362 Other consumer loans — — — — — — Total $ 14,986 $ 61,918 $ 76,904 $ 15,787 $ 65,575 $ 81,362 At June 30, 2015 and September 30, 2014 , individually evaluated loans that required an allowance were comprised only of loans evaluated for impairment based on the present value of cash flows, such as performing TDRs, and loans with a further deterioration in the fair value of collateral not yet identified as uncollectible. All other individually evaluated loans received a charge-off, if applicable. Because many variables are considered in determining the appropriate level of general valuation allowances, directional changes in individual considerations do not always align with the directional change in the balance of a particular component of the general valuation allowance. At June 30, 2015 and September 30, 2014 , respectively, allowances on individually reviewed loans evaluated for impairment based on the present value of cash flows, such as performing TDRs, were $ 14,953 and $ 15,787 . Residential Core mortgage loans represent the largest portion of the residential real estate portfolio. The Company believes overall credit risk is low based on the nature, composition, collateral, products, lien position and performance of the portfolio. The portfolio does not include loan types or structures that have historically experienced severe performance problems at other financial institutions (sub-prime, no documentation or pay option adjustable rate mortgages). As described earlier in this footnote, Home Today loans have greater credit risk than traditional residential real estate mortgage loans. At June 30, 2015 and September 30, 2014 , respectively, approximately 36% and 42% of Home Today loans include private mortgage insurance coverage. The majority of the coverage on these loans was provided by PMI Mortgage Insurance Co., which was seized by the Arizona Department of Insurance and through March 31, 2015 paid all claim payments at 67%. In April 2015, the Association was notified that, in addition to a catch-up adjustment for prior claims, all future claims will be paid at 70%. Appropriate adjustments have been made to the Association’s affected valuation allowances and charge-offs, and estimated loss severity factors were adjusted accordingly for loans evaluated collectively. The amount of loans in our owned portfolio covered by mortgage insurance provided by PMIC as of June 30, 2015 and September 30, 2014 , respectively, was $ 145,495 and $186,233 of which $ 133,245 and $170,128 was current. The amount of loans in our owned portfolio covered by mortgage insurance provided by Mortgage Guaranty Insurance Corporation as of June 30, 2015 and September 30, 2014 , respectively, was $ 61,458 and $74,254 of which $ 60,700 and $73,616 was current. As of June 30, 2015 , MGIC's long-term debt rating, as published by the major credit rating agencies, did not meet the requirements to qualify as "high credit quality"; however, MGIC continues to make claims payments in accordance with its contractual obligations and the Association has not increased its estimated loss severity factors related to MGIC's claim paying ability. No other loans were covered by mortgage insurers that were deferring claim payments or which were assessed as being non-investment grade. Home equity loans and lines of credit represent a significant portion of the residential real estate portfolio, primarily comprised of home equity lines of credit. The state of the economy and low housing prices continue to have an adverse impact on a portion of this portfolio since the home equity lines generally are in a second lien position. Post-origination deterioration in economic and housing market conditions may also impact a borrower's ability to afford the higher payments required during the end of draw repayment period that follows the period of interest only payments on home equity lines of credit originated prior to 2012 or the ability to secure alternative financing. Beginning in February 2013, the terms on new home equity lines of credit included monthly principal and interest payments throughout the entire term to minimize the potential payment differential between the during draw and after draw periods. The Association originates construction loans to individuals for the construction of their personal single-family residence by a qualified builder (construction/permanent loans). The Association’s construction/permanent loans generally provide for disbursements to the builder or sub-contractors during the construction phase as work progresses. During the construction phase, the borrower only pays interest on the drawn balance. Upon completion of construction, the loan converts to a permanent amortizing loan without the expense of a second closing. The Association offers construction/permanent loans with fixed or adjustable rates, and a current maximum loan-to-completed-appraised value ratio of 80%. Construction financing generally involves greater credit risk than long-term financing on improved, owner-occupied real estate. Risk of loss on a construction loan depends largely upon the accuracy of the initial estimate of the value of the property at completion of construction compared to the estimated cost (including interest) of construction and other assumptions. If the estimate of construction cost proves to be inaccurate, the Association may be required to advance additional funds beyond the amount originally committed in order to protect the value of the property. Moreover, if the estimated value of the completed project proves to be inaccurate, the borrower may hold a property with a value that is insufficient to assure full repayment of the construction loan upon the sale of the property. This is more likely to occur when home prices are falling. Other consumer loans are comprised of loans secured by certificate of deposit accounts, which are fully recoverable in the event of non-payment. The recorded investment and the unpaid principal balance of impaired loans, including those reported as TDRs, as of June 30, 2015 and September 30, 2014 are summarized as follows. Balances of recorded investments are net of deferred fees. June 30, 2015 September 30, 2014 Recorded Investment Unpaid Principal Balance Related Allowance Recorded Investment Unpaid Principal Balance Related Allowance With no related IVA recorded: Residential Core $ 65,899 $ 85,370 $ — $ 72,840 $ 94,419 $ — Residential Home Today 25,032 52,967 — 28,045 57,854 — Home equity loans and lines of credit 23,256 32,616 — 26,618 38,046 — Construction — — — — — — Other consumer loans — — — — — — Total $ 114,187 $ 170,953 $ — $ 127,503 $ 190,319 $ — With an IVA recorded: Residential Core $ 58,841 $ 59,668 $ 10,269 $ 58,879 $ 59,842 $ 8,889 Residential Home Today 35,989 36,481 4,137 39,132 39,749 6,366 Home equity loans and lines of credit 10,113 10,125 554 7,872 7,909 532 Construction 427 572 26 — — — Other consumer loans — — — — — — Total $ 105,370 $ 106,846 $ 14,986 $ 105,883 $ 107,500 $ 15,787 Total impaired loans: Residential Core $ 124,740 $ 145,038 $ 10,269 $ 131,719 $ 154,261 $ 8,889 Residential Home Today 61,021 89,448 4,137 67,177 97,603 6,366 Home equity loans and lines of credit 33,369 42,741 554 34,490 45,955 532 Construction 427 572 26 — — — Other consumer loans — — — — — — Total $ 219,557 $ 277,799 $ 14,986 $ 233,386 $ 297,819 $ 15,787 At June 30, 2015 and September 30, 2014 , respectively, the recorded investment in impaired loans includes $ 181,600 and $186,428 of loans restructured in TDRs of which $ 17,051 and $ 20,851 were 90 days or more past due. For all classes of loans, a loan is considered impaired when, based on current information and events, it is probable that the Association will be unable to collect the scheduled payments of principal and interest according to the contractual terms of the loan agreement. Factors considered in determining that a loan is impaired may include the deteriorating financial condition of the borrower indicated by missed or delinquent payments, a pending legal action, such as bankruptcy or foreclosure, or the absence of adequate security for the loan. Charge-offs on residential mortgage loans, home equity loans and lines of credit, and construction loans are recognized when triggering events, such as foreclosure actions, short sales, or deeds accepted in lieu of repayment, result in less than full repayment of the recorded investment in the loans. Partial or full charge-offs are also recognized for the amount of impairment on loans considered collateral dependent that meet the conditions described below. • For residential mortgage loans, payments are greater than 180 days delinquent; • For home equity lines of credit, equity loans, and residential loans restructured in a TDR, payments are greater than 90 days delinquent; • For all classes of loans, a sheriff sale is scheduled within 60 days to sell the collateral securing the loan; • For all classes of loans, all borrowers have been discharged of their obligation through a Chapter 7 bankruptcy; • For all classes of loans, within 60 days of notification, all borrowers obligated on the loan have filed Chapter 7 bankruptcy and have not reaffirmed or been dismissed; • For all classes of loans, a borrower obligated on a loan has filed bankruptcy and the loan is greater than 30 days delinquent, and • For all classes of loans, it becomes evident that a loss is probable. Collateral dependent residential mortgage loans and construction loans are charged off to the extent the recorded investment in a loan, net of anticipated mortgage insurance claims, exceeds the fair value less costs to dispose of the underlying property. Management can determine the loan is uncollectible for reasons such as foreclosures exceeding a reasonable time frame and recommend a full charge-off. Home equity loans or lines of credit are charged off to the extent the recorded investment in the loan plus the balance of any senior liens exceeds the fair value less costs to dispose of the underlying property or management determines the collateral is not sufficient to satisfy the loan. A loan in any portfolio that is identified as collateral dependent will continue to be reported as impaired until it is no longer considered collateral dependent, is less than 30 days past due and does not have a prior charge-off. A loan in any portfolio that has a partial charge-off consequent to impairment evaluation will continue to be individually evaluated for impairment until, at a minimum, the impairment has been recovered. The following summarizes the effective dates of charge-off policies that changed or were first implemented during the current and previous four fiscal years and the portfolios to which those policies apply. Effective Date Policy Portfolio(s) Affected 6/30/2014 A loan is considered collateral dependent and any collateral shortfall is charged off when, within 60 days of notification, all borrowers obligated on a loan filed Chapter 7 bankruptcy and have not reaffirmed or been dismissed (1) All 9/30/2012 Pursuant to an OCC directive, a loan is considered collateral dependent and any collateral shortfall is charged off when all borrowers obligated on a loan are discharged through Chapter 7 bankruptcy All 6/30/2012 Loans in any form of bankruptcy greater than 30 days past due are considered collateral dependent and any collateral shortfall is charged off All 12/31/2011 Pursuant to an OCC directive, impairment on collateral dependent loans previously reserved for in the allowance were charged off. Charge-offs are recorded to recognize confirmed collateral shortfalls on impaired loans (2) All 9/30/2010 Timing of impairment evaluation was accelerated to include equity loans greater than 90 days delinquent (3) Home Equity Loans ____________________________ (1) Prior to 6/30/2014, collateral shortfalls on loans in Chapter 7 bankruptcy were charged off when all borrowers were discharged of the obligation or when the loan was 30 days or more past due. Adoption of this policy did not result in a material change to total charge-offs or the provision for loan losses in the three or nine months ending June 30, 2014. (2) Prior to 12/31/2011, partial charge-offs were not used, but a reserve in the allowance was established when the recorded investment in the loan exceeded the fair value of the collateral less costs to dispose. Individual loans were only charged off when a triggering event occurred, such as a foreclosure action was culminated, a short sale was approved, or a deed was accepted in lieu of repayment. (3) Prior to 9/30/2010, impairment evaluations on equity loans were performed when the loan was greater than 180 days delinquent. Loans restructured in TDRs that are not evaluated based on collateral are separately evaluated for impairment on a loan by loan basis at the time of restructuring and at each subsequent reporting date for as long as they are reported as TDRs. The impairment evaluation is based on the present value of expected future cash flows discounted at the effective interest rate of the original loan. Expected future cash flows include a discount factor representing a potential for default. Valuation allowances are recorded for the excess of the recorded investments over the result of the cash flow analysis. Loans discharged in Chapter 7 bankruptcy are reported as TDRs and also evaluated based on the present value of expected future cash flows unless evaluated based on collateral. We evaluate these loans using the expected future cash flows because we expect the borrower, not liquidation of the collateral, to be the source of repayment for the loan. Other consumer loans are not considered for restructuring. A loan restructured in a TDR is classified as an impaired loan for a minimum of one year. After one year, that loan may be reclassified out of the balance of impaired loans if the loan was restructured to yield a market rate for loans of similar credit risk at the time of restructuring and the loan is not impaired based on the terms of the restructuring agreement. No loans whose terms were restructured in TDRs were reclassified from impaired loans during the three and nine months ended June 30, 2015 and June 30, 2014 . The average recorded investment in impaired loans and the amount of interest income recognized during the period that the loans were impaired are summarized below. For the Three Months Ended June 30, 2015 2014 Average Recorded Investment Interest Income Recognized Average Recorded Investment Interest Income Recognized With no related IVA recorded: Residential Core $ 67,486 $ 384 $ 78,386 $ 271 Residential Home Today 25,748 70 30,082 54 Home equity loans and lines of credit 23,745 66 28,214 81 Construction — — 76 — Other consumer loans — — — — Total $ 116,979 $ 520 $ 136,758 $ 406 With an IVA recorded: Residential Core $ 58,837 $ 640 $ 57,180 $ 689 Residential Home Today 36,460 465 40,827 522 Home equity loans and lines of credit 9,122 71 6,968 61 Construction 214 5 — — Other consumer loans — — — — Total $ 104,633 $ 1,181 $ 104,975 $ 1,272 Total impaired loans: Residential Core $ 126,323 $ 1,024 $ 135,566 $ 960 Residential Home Today 62,208 535 70,909 576 Home equity loans and lines of credit 32,867 137 35,182 142 Construction 214 5 76 — Other consumer loans — — — — Total $ 221,612 $ 1,701 $ 241,733 $ 1,678 For the Nine Months Ended June 30, 2015 2014 Average Recorded Investment Interest Income Recognized Average Recorded Investment Interest Income Recognized With no related IVA recorded: Residential Core $ 69,370 $ 970 $ 81,214 $ 846 Residential Home Today 26,539 193 31,391 207 Home equity loans and lines of credit 24,937 224 27,498 258 Construction — — 211 6 Other consumer loans — — — — Total $ 120,846 $ 1,387 $ 140,314 $ 1,317 With an IVA recorded: Residential Core $ 58,860 $ 1,954 $ 60,493 $ 2,112 Residential Home Today 37,561 1,428 43,052 1,611 Home equity loans and lines of credit 8,993 197 6,972 180 Construction 214 5 33 — Other consumer loans — — — — Total $ 105,628 $ 3,584 $ 110,550 $ 3,903 Total impaired loans: Residential Core $ 128,230 $ 2,924 $ 141,707 $ 2,958 Residential Home Today 64,100 1,621 74,443 1,818 Home equity loans and lines of credit 33,930 421 34,470 438 Construction 214 5 244 6 Other consumer loans — — — — Total $ 226,474 $ 4,971 $ 250,864 $ 5,220 Interest on loans in non-accrual status is recognized on a cash-basis. The amounts of interest income on impaired loans recognized using a cash-basis method were $329 and $912 for the three months and nine months ended June 30, 2015 , respectively, and $267 and $896 for the three months and nine months ended June 30, 2014 , respectively. Cash payments on loans with a partial charge-off are applied fully to principal, then to recovery of the charged off amount prior to interest income being recognized. Interest income on the remaining impaired loans is recognized on an accrual basis. The recorded investment in TDRs by type of concession as of June 30, 2015 and September 30, 2014 is shown in the tables below. June 30, 2015 Reduction in Interest Rates Payment Extensions Forbearance or Other Actions Multiple Concessions Multiple Restructurings Bankruptcy Total Residential Core $ 16,709 $ 946 $ 8,576 $ 21,957 $ 23,584 $ 32,270 $ 104,042 Residential Home Today 8,170 15 6,217 12,917 22,257 6,521 56,097 Home equity loans and lines of credit 99 2,814 433 3,602 839 13,674 21,461 Total $ 24,978 $ 3,775 $ 15,226 $ 38,476 $ 46,680 $ 52,465 $ 181,600 September 30, 2014 Reduction in Interest Rates Payment Extensions Forbearance Multiple Concessions Multiple Bankruptcy Total Residential Core $ 16,693 $ 1,265 $ 10,248 $ 21,113 $ 22,687 $ 33,576 $ 105,582 Residential Home Today 11,374 78 7,448 15,085 20,823 5,301 60,109 Home equity loans and lines of credit 74 1,833 769 1,213 819 16,029 20,737 Total $ 28,141 $ 3,176 $ 18,465 $ 37,411 $ 44,329 $ 54,906 $ 186,428 TDRs may be restructured more than once. Among other requirements, a subsequent restructuring may be available for a borrower upon the expiration of temporary restructuring terms if the borrower cannot return to regular loan payments. If the borrower is experiencing an income curtailment that temporarily has reduced his/her capacity to repay, such as loss of employment, reduction of hours, non-paid leave or short term disability, a temporary restructuring is considered. If the borrower lacks the capacity to repay the loan at the current terms due to a permanent condition, a permanent restructuring is considered. In evaluating the need for a subsequent restructuring, the borrower’s ability to repay is generally assessed utilizing a debt to income and cash flow analysis. As the economy slowly improves, the need for multiple restructurings continues to linger. Loans discharged in Chapter 7 bankruptcy are classified as multiple restructurings if the loan's original terms had also been restructured by the Association. For all loans restructured during the three months and nine months ended June 30, 2015 and June 30, 2014 (set forth in the table below), the pre-restructured outstanding recorded investment was not materially different from the post-restructured outstanding recorded investment. The following tables set forth the recorded investment in TDRs restructured during the periods presented, according to the types of concessions granted. For the Three Months Ended June 30, 2015 Reduction in Interest Rates Payment Extensions Forbearance Multiple Concessions Multiple Bankruptcy Total Residential Core $ 934 $ — $ 494 $ 591 $ 1,321 $ 1,095 $ 4,435 Residential Home Today — — 505 66 865 297 1,733 Home equity loans and lines of credit — 303 — 1,418 115 432 2,268 Total $ 934 $ 303 $ 999 $ 2,075 $ 2,301 $ 1,824 $ 8,436 For the Three Months Ended June 30, 2014 Reduction in Interest Rates Payment Extensions Forbearance Multiple Concessions Multiple Bankruptcy Total Residential Core $ 1,443 $ — $ — $ 1,829 $ 2,134 $ 1,197 $ 6,603 Residential Home Today 210 — — 231 871 273 1,585 Home equity loans and lines of credit — 426 94 356 200 282 1,358 Total $ 1,653 $ 426 $ 94 $ 2,416 $ 3,205 $ 1,752 $ 9,546 For the Nine Months Ended June 30, 2015 Reduction in Interest Rates Payment Extensions Forbearance Multiple Concessions Multiple Bankruptcy Total Residential Core $ 2,234 $ — $ 832 $ 3,438 $ 3,734 $ 5,338 $ 15,576 Residential Home Today 81 — 863 222 4,352 2,031 7,549 Home equity loans and lines of credit — 1,292 — 2,448 212 1,260 5,212 Total $ 2,315 $ 1,292 $ 1,695 $ 6,108 $ 8,298 $ 8,629 $ 28,337 For the Nine Months Ended June 30, 2014 Reduction in Interest Rates Payment Extensions Forbearance Multiple Concessions Multiple Bankruptcy Total Residential Core $ 2,354 $ — $ 224 $ 3,920 $ 4,131 $ 3,964 $ 14,593 Residential Home Today 371 — 66 456 3,095 504 4,492 Home equity loans and lines of credit — 977 94 899 311 1,828 4,109 Total $ 2,725 $ 977 $ 384 $ 5,275 $ 7,537 $ 6,296 $ 23,194 Below summarizes the information on TDRs restructured within the previous 12 months of the period listed for which there was a subsequent payment default, at least 30 days past due on one scheduled payment, during the period presented. For the Three Months Ended June 30, 2015 2014 TDRs That Subsequently Defaulted Number of Contracts Recorded Investment Number of Recorded (Dollars in thousands) (Dollars in thousands) Residential Core 26 $ 2,874 22 $ 1,876 Residential Home Today 19 1,024 22 816 Home equity loans and lines of credit 21 557 23 810 Total 66 $ 4,455 67 $ 3,502 For the Nine Months Ended June 30, 2015 2014 TDRs That Subsequently Defaulted Number of Contracts Recorded Investment Number of Contracts Recorded Investment (Dollars in thousands) (Dollars in thousands) Residential Core 37 $ 3,790 31 $ 2,640 Residential Home Today 27 1,440 29 1,054 Home equity loans and lines of credit 39 748 47 945 Total 103 $ 5,978 107 $ 4,639 The following tables provide information about the credit quality of residential loan receivables by an internally assigned grade. Balances are net of deferred fees and any applicable LIP. Pass Special Mention Substandard Loss Total June 30, 2015 Real Estate Loans: Residential Core $ 9,200,313 $ — $ 71,225 $ — $ 9,271,538 Residential Home Today 112,538 — 26,013 — 138,551 Home equity loans and lines of credit 1,618,873 4,936 26,812 — 1,650,621 Construction 20,217 — 427 — 20,644 Total $ 10,951,941 $ 4,936 $ 124,477 $ — $ 11,081,354 Pass Special Mention Substandard Loss Total September 30, 2014 Real Estate Loans: Residential Core $ 8,739,183 $ — $ 83,414 $ — $ 8,822,597 Residential Home Today 120,827 — 31,135 — 151,962 Home equity loans and lines of credit 1,667,939 6,084 30,192 — 1,704,215 Construction 28,554 — — — 28,554 Total $ 10,556,503 $ 6,084 $ 144,741 $ — $ 10,707,328 Residential loans are internally assigned a grade that complies with the guidelines outlined in the OCC’s Handbook for Rating Credit Risk. Pass loans are assets well protected by the current paying capacity of the borrower. Special Mention loans have a potential weakness that the Association feels deserve management’s attention and may result in further deterioration in their repayment prospects and/or the Association’s credit position. Substandard loans are inadequately protected by the current payment capacity of the borrower or the collateral pledged with a defined weakness that jeopardizes the liquidation of the debt. Also included in Substandard are performing home equity loans and lines of credit where the customer </t>
  </si>
  <si>
    <t>Deposits [Abstract]</t>
  </si>
  <si>
    <t>DEPOSITS Deposit account balances are summarized as follows: June 30, September 30, Negotiable order of withdrawal accounts $ 1,005,044 $ 990,326 Savings accounts 1,624,088 1,661,920 Certificates of deposit 5,830,929 6,000,216 8,460,061 8,652,462 Accrued interest 1,998 1,416 Total deposits $ 8,462,059 $ 8,653,878 Brokered certificates of deposit, which are used as a cost effective funding alternative, totaled $520,110 and $356,685 at June 30, 2015 and September 30, 2014 , respectively. The FDIC places restrictions on banks with regard to issuing brokered deposits based on the bank's capital classification. As a well-capitalized institution at June 30, 2015 and September 30, 2014 , the Association may accept brokered deposits without FDIC restrictions.</t>
  </si>
  <si>
    <t>Other Comprehensive Income (Loss)</t>
  </si>
  <si>
    <t>Equity [Abstract]</t>
  </si>
  <si>
    <t>OTHER COMPREHENSIVE INCOME (LOSS) The change in accumulated other comprehensive income (loss) by component is as follows: For the Three Months Ended For the Three Months Ended June 30, 2015 June 30, 2014 Unrealized gains (losses) on securities available for sale Defined Benefit Plan Total Unrealized gains (losses) on securities available for sale Defined Benefit Plan Total Balance at beginning of period $ 3,209 $ (9,453 ) $ (6,244 ) $ (2,310 ) $ (6,372 ) $ (8,682 ) Other comprehensive (loss) income before reclassifications, net of tax benefit (expense) of $1,235 and $(1,182) (2,294 ) — (2,294 ) 2,195 — 2,195 Amounts reclassified from accumulated other comprehensive income (loss), net of tax benefit of $67 and $26 — 123 123 — 48 48 Other comprehensive (loss) income (2,294 ) 123 (2,171 ) 2,195 48 2,243 Balance at end of period $ 915 $ (9,330 ) $ (8,415 ) $ (115 ) $ (6,324 ) $ (6,439 ) For the Nine Months Ended For the Nine Months Ended June 30, 2015 June 30, 2014 Unrealized gains (losses) on securities available for sale Defined Benefit Plan Total Unrealized gains (losses) on securities available for sale Defined Benefit Plan Total Balance at beginning of period $ (1,092 ) $ (9,700 ) $ (10,792 ) $ (2,136 ) $ (6,468 ) $ (8,604 ) Other comprehensive income before reclassifications, net of tax expense of $1,081 and $1,088 2,007 — 2,007 2,021 — 2,021 Amounts reclassified from accumulated other comprehensive income (loss), net of tax benefit of $200 and $78 — 370 370 — 144 144 Other comprehensive income 2,007 370 2,377 2,021 144 2,165 Balance at end of period $ 915 $ (9,330 ) $ (8,415 ) $ (115 ) $ (6,324 ) $ (6,439 ) The following table presents the reclassification adjustment out of accumulated other comprehensive income (loss) included in net income and the corresponding line item on the consolidated statements of income for the periods indicated: Amounts Reclassified from Accumulated Other Comprehensive Income Details about Accumulated Other Comprehensive Income Components For the Three Months Ended June 30, For the Nine Months Ended June 30, Line Item in the Statement of Income 2015 2014 2015 2014 Actuarial loss $ 190 $ 74 $ 570 $ 222 (a) Income tax benefit (67 ) (26 ) (200 ) (78 ) Income tax expense Net of income tax benefit $ 123 $ 48 $ 370 $ 144 (a) These items are included in the computation of net period pension cost. See Note 8. Defined Benefit Plan for additional disclosure.</t>
  </si>
  <si>
    <t>Income Taxes</t>
  </si>
  <si>
    <t>Income Tax Disclosure [Abstract]</t>
  </si>
  <si>
    <t>INCOME TAXES The Company and its subsidiaries file income tax returns in the U.S. federal jurisdiction and in various state and city jurisdictions. Federal income tax returns and the Association's Ohio Franchise Tax returns have been audited and settled for tax years through 2010 and 2011, respectively. With few exceptions, the Company is no longer subject to federal or state tax examinations for tax years prior to 2011. The Company recognizes interest and penalties on income tax assessments or income tax refunds, where applicable, in the financial statements as a component of its provision for income taxes. The Company makes certain investments in limited partnerships which invest in affordable housing projects that qualify for the Low Income Housing Tax Credit. The Company acts as a limited partner in these investments and does not exert control over the operating or financial policies of the partnership. The balance of these investments is included in Other Assets on the Consolidated Statements of Condition, $991 at June 30, 2015 and $0 at September 30, 2014 . The Company accounts for its interests in LIHTCs using the proportional amortization method. The impact of the Company's investments in tax credit entities on the provision for income taxes was not material during the three and nine months ended June 30, 2015 and June 30, 2014 .</t>
  </si>
  <si>
    <t>Defined Benefit Plan</t>
  </si>
  <si>
    <t>Compensation and Retirement Disclosure [Abstract]</t>
  </si>
  <si>
    <t>DEFINED BENEFIT PLAN The Third Federal Savings Retirement Plan (the “Plan”) is a defined benefit pension plan. Effective December 31, 2002, the Plan was amended to limit participation to employees who met the Plan’s eligibility requirements on that date. Effective December 31, 2011, the Plan was amended to freeze future benefit accruals for participants in the Plan. After December 31, 2002, employees not participating in the Plan, upon meeting the applicable eligibility requirements, and those eligible participants who no longer receive service credits under the Plan, participate in a separate tier of the Company’s defined contribution 401(k) Savings Plan. Benefits under the Plan are based on years of service and the employee’s average annual compensation (as defined in the Plan) through December 31, 2011. The funding policy of the Plan is consistent with the funding requirements of U.S. federal and other governmental laws and regulations. The components, including an estimated settlement adjustment due to expected lump sum payments exceeding the interest cost for the year, of net periodic cost recognized in the statements of income are as follows: Three Months Ended Nine Months Ended June 30, June 30, 2015 2014 2015 2014 Interest cost $ 782 $ 801 $ 2,347 $ 2,403 Expected return on plan assets (1,104 ) (1,055 ) (3,311 ) (3,166 ) Amortization of net loss 190 74 570 222 Estimated net loss due to settlement 228 180 684 541 Net periodic cost $ 96 $ — $ 290 $ — There were no required minimum employer contributions during the nine months ended June 30, 2015 . The Company made a voluntary contribution of $2,000 during the three months ended June 30, 2015 . No minimum employer contributions are expected during the remainder of the fiscal year.</t>
  </si>
  <si>
    <t>Equity Incentive Plan</t>
  </si>
  <si>
    <t>Equity Incentive Plan [Abstract]</t>
  </si>
  <si>
    <t>EQUITY INCENTIVE PLAN In December 2014 and May 2015, respectively, 961,200 and 433,200 options to purchase our common stock and 295,500 and 81,600 restricted stock units were granted to certain directors, officers and employees of the Company. The awards were made pursuant to the shareholder-approved 2008 Equity Incentive Plan. During the nine months ended June 30, 2015 and 2014 , the Company recorded $5,656 and $5,335 , respectively, of stock-based compensation expense, comprised of stock option expense of $2,624 and $2,464 , respectively, and restricted stock units expense of $3,032 and $2,871 , respectively. At June 30, 2015 , 7,373,475 shares were subject to options, with a weighted average exercise price of $11.89 per share and a weighted average grant date fair value of $2.98 per share. Expected future expense related to the 2,468,802 non-vested options outstanding as of June 30, 2015 is $4,029 over a weighted average of 2.6 years. At June 30, 2015 , 906,662 restricted stock units, with a weighted average grant date fair value of $12.94 per unit, are unvested. Expected future compensation expense relating to the 1,277,040 restricted stock units outstanding as of June 30, 2015 is $5,585 over a weighted average period of 2.4 years. Each unit is equivalent to one share of common stock.</t>
  </si>
  <si>
    <t>Commitments And Contingent Liabilities</t>
  </si>
  <si>
    <t>Commitments and Contingencies Disclosure [Abstract]</t>
  </si>
  <si>
    <t>COMMITMENTS AND CONTINGENT LIABILITIES In the normal course of business, the Company enters into commitments with off-balance sheet risk to meet the financing needs of its customers. Commitments to extend credit are agreements to lend to a customer as long as there is no violation of any condition established in the contract. Commitments to originate loans generally have fixed expiration dates of 60 to 360 days or other termination clauses and may require payment of a fee. Unfunded commitments related to home equity lines of credit generally expire from 5 to 10 years following the date that the line of credit was established, subject to various conditions, including compliance with payment obligation, adequacy of collateral securing the line and maintenance of a satisfactory credit profile by the borrower. Since some of the commitments may expire without being drawn upon, the total commitment amounts do not necessarily represent future cash requirements. Off-balance sheet commitments to extend credit involve elements of credit risk and interest rate risk in excess of the amount recognized in the consolidated statements of condition. The Company’s exposure to credit loss in the event of nonperformance by the other party to the commitment is represented by the contractual amount of the commitment. The Company generally uses the same credit policies in making commitments as it does for on-balance-sheet instruments. Interest rate risk on commitments to extend credit results from the possibility that interest rates may have moved unfavorably from the position of the Company since the time the commitment was made. At June 30, 2015 , the Company had commitments to originate loans as follows: Fixed-rate mortgage loans $ 314,655 Adjustable-rate mortgage loans 270,350 Equity loans and lines of credit including bridge loans 47,449 Total $ 632,454 At June 30, 2015 , the Company had unfunded commitments outstanding as follows: Equity lines of credit $ 1,193,728 Construction loans 30,119 Private equity investments 12,941 Total $ 1,236,788 At June 30, 2015 , the unfunded commitment on home equity lines of credit, including commitments for accounts suspended as a result of material default or a decline in equity, is $1,366,920 . At June 30, 2015 and September 30, 2014 , the Company had $10,301 and $4,570 , respectively, in commitments to securitize and sell mortgage loans. Management expects that the above commitments will be funded through normal operations. The Company and its subsidiaries are subject to various legal actions arising in the normal course of business. In the opinion of management, the resolution of these legal actions is not expected to have a material adverse effect on the Company’s financial condition, results of operation, or statements of cash flows.</t>
  </si>
  <si>
    <t>Fair Value</t>
  </si>
  <si>
    <t>Fair Value Disclosures [Abstract]</t>
  </si>
  <si>
    <t>FAIR VALUE Under U.S. GAAP, fair value is defined as the price that would be received to sell an asset, or paid to transfer a liability, in an orderly transaction between market participants at the measurement date and a fair value framework is established whereby assets and liabilities measured at fair value are grouped into three levels of a fair value hierarchy, based on the transparency of inputs and the reliability of assumptions used to estimate fair value. The Company’s policy is to recognize transfers between levels of the hierarchy as of the end of the reporting period in which the transfer occurs. The three levels of inputs are defined as follows: Level 1 – quoted prices (unadjusted) for identical assets or liabilities in active markets. Level 2 – quoted prices for similar assets or liabilities in active markets, quoted prices for identical or similar assets or liabilities in markets with few transactions, or model-based valuation techniques using assumptions that are observable in the market. Level 3 – a company’s own assumptions about how market participants would price an asset or liability. As permitted under the fair value guidance in U.S. GAAP, the Company elects to measure at fair value mortgage loans classified as held for sale that are subject to pending agency contracts to securitize and sell loans. This election is expected to reduce volatility in earnings related to market fluctuations between the contract trade and settlement dates. At June 30, 2015 and September 30, 2014 , respectively, there were $10,298 and $4,570 loans held for sale, with unpaid principal balances of $10,301 and $4,491 , subject to pending agency contracts for which the fair value option was elected. Included in the net gain on the sale of loans is $63 and $177 for the three months ending June 30, 2015 and 2014 , respectively, and $(48) and $117 for the nine months ending June 30, 2015 and 2014 , respectively, related to changes during the period in the fair value of loans held for sale subject to pending agency contracts. Presented below is a discussion of the methods and significant assumptions used by the Company to estimate fair value. Investment Securities Available for Sale— Investment securities available for sale are recorded at fair value on a recurring basis. At June 30, 2015 and September 30, 2014 , respectively, this includes $569,352 and $568,868 of investments in U.S. government and agency obligations including U.S. Treasury notes and sequentially structured, highly liquid collateralized mortgage obligations issued by Fannie Mae, Freddie Mac and Ginnie Mae. Both are measured using the market approach. The fair values of treasury notes and collateralized mortgage obligations represent unadjusted price estimates obtained from third party independent nationally recognized pricing services using pricing models or quoted prices of securities with similar characteristics and are included in Level 2 of the hierarchy. Third party pricing is reviewed on a monthly basis for reasonableness based on the market knowledge and experience of company personnel that interact daily with the markets for these types of securities. Mortgage Loans Held for Sale— The fair value of mortgage loans held for sale is estimated on an aggregate basis using a market approach based on quoted secondary market pricing for loan portfolios with similar characteristics. Loans held for sale are carried at the lower of cost or fair value except, as described above, the Company elects the fair value measurement option for mortgage loans held for sale subject to pending agency contracts to securitize and sell loans. Loans held for sale are included in Level 2 of the hierarchy. At June 30, 2015 and September 30, 2014 there were $10,298 and $4,570 , respectively, of loans held for sale measured at fair value and $360 and $392 , respectively, of loans held for sale carried at cost. Impaired Loans— Impaired loans represent certain loans held for investment that are subject to a fair value measurement under U.S. GAAP because they are individually evaluated for impairment and that impairment is measured using a fair value measurement, such as the observable market price of the loan or the fair value of the collateral less estimated costs to dispose. Impairment is measured using the market approach based on the fair value of the collateral less estimated costs to dispose for loans the Company considers to be collateral-dependent due to a delinquency status or other adverse condition severe enough to indicate that the borrower can no longer be relied upon as the continued source of repayment. These conditions are described more fully in Note 4. Loans and Allowance for Loan Losses . To calculate impairment of collateral-dependent loans, the fair market values of the collateral, estimated using exterior appraisals in the majority of instances, are reduced by calculated costs to dispose derived from historical experience and recent market conditions. Any indicated impairment is recognized by a charge to the allowance for loan losses. Subsequent increases in collateral values or principal pay downs on loans with recognized impairment could result in an impaired loan being carried below its fair value. When no impairment loss is indicated, the carrying amount is considered to approximate the fair value of that loan to the Company because contractually that is the maximum recovery the Company can expect. The recorded investment of loans individually evaluated for impairment based on the fair value of the collateral are included in Level 3 of the hierarchy with assets measured at fair value on a non-recurring basis. The range and weighted average impact of costs to dispose on fair values is determined at the time of impairment or when additional impairment is recognized and is included in quantitative information about significant unobservable inputs later in this note. Loans held for investment that have been restructured in TDRs and are performing according to the restructured terms of the loan agreement are individually evaluated for impairment using the present value of future cash flows based on the loan’s effective interest rate, which is not a fair value measurement. At June 30, 2015 and September 30, 2014 , respectively, this included $104,872 and $105,954 in recorded investment of TDRs with related allowances for loss of $14,953 and $15,787 . Real Estate Owned— Real estate owned includes real estate acquired as a result of foreclosure or by deed in lieu of foreclosure and is carried at the lower of the cost basis or fair value less estimated costs to dispose. Fair value is estimated under the market approach using independent third party appraisals. As these properties are actively marketed, estimated fair values may be adjusted by management to reflect current economic and market conditions. At June 30, 2015 and September 30, 2014 , these adjustments were not significant to reported fair values. At June 30, 2015 and September 30, 2014 , respectively, $14,415 and $17,970 of real estate owned is included in Level 3 of the hierarchy with assets measured at fair value on a non-recurring basis where the cost basis equals or exceeds the estimate of fair values less costs to dispose of these properties. Real estate owned, as reported in the Consolidated Statements of Condition, includes estimated costs to dispose of $1,773 and $1,667 related to properties measured at fair value and $6,739 and $5,465 of properties carried at their original or adjusted cost basis at June 30, 2015 and September 30, 2014 , respectively. Derivatives— Derivative instruments include interest rate locks on commitments to originate loans for the held for sale portfolio and forward commitments on contracts to deliver mortgage loans. Derivatives are reported at fair value in other assets or other liabilities on the Consolidated Statement of Condition with changes in value recorded in current earnings. Fair value is estimated using a market approach based on quoted secondary market pricing for loan portfolios with characteristics similar to loans underlying the derivative contracts. The fair value of interest rate lock commitments is adjusted by a closure rate based on the estimated percentage of commitments that will result in closed loans. The range and weighted average impact of the closure rate is included in quantitative information about significant unobservable inputs later in this note. A significant change in the closure rate may result in a significant change in the ending fair value measurement of these derivatives relative to their total fair value. Because the closure rate is a significantly unobservable assumption, interest rate lock commitments are included in Level 3 of the hierarchy. Forward commitments on contracts to deliver mortgage loans are included in Level 2 of the hierarchy. Assets and liabilities carried at fair value on a recurring basis in the Consolidated Statements of Condition at June 30, 2015 and September 30, 2014 are summarized below. Recurring Fair Value Measurements at Reporting Date Using June 30, 2015 Quoted Prices in Active Markets for Identical Assets Significant Other Observable Inputs Significant Unobservable Inputs (Level 1) (Level 2) (Level 3) Assets Investment securities available for sale: U.S. government and agency obligations $ 2,008 $ — $ 2,008 $ — REMIC's 556,614 — 556,614 — Fannie Mae certificates 10,730 — 10,730 — Mortgage loans held for sale 10,298 — 10,298 — Derivatives: Interest rate lock commitments 86 — — 86 Total $ 579,736 $ — $ 579,650 $ 86 Liabilities Derivatives: Forward commitments for the sale of mortgage loans $ 5 $ — $ 5 $ — Total $ 5 $ — $ 5 $ — Recurring Fair Value Measurements at Reporting Date Using September 30, 2014 Quoted Prices in Active Markets for Identical Assets Significant Other Observable Inputs Significant Unobservable Inputs (Level 1) (Level 2) (Level 3) Assets Investment securities available for sale: U.S. government and agency obligations $ 2,023 $ — $ 2,023 $ — REMIC's 555,607 — 555,607 — Fannie Mae certificates 11,238 — 11,238 — Mortgage loans held for sale 4,570 — 4,570 — Derivatives: Interest rate lock commitments 59 — — 59 Total $ 573,497 $ — $ 573,438 $ 59 Liabilities Derivatives: Forward commitments for the sale of mortgage loans $ 14 $ — $ 14 $ — Total $ 14 $ — $ 14 $ — The table below presents a reconciliation of the beginning and ending balances and the location within the Consolidated Statements of Income where gains (losses) due to changes in fair value are recognized on interest rate lock commitments which are measured at fair value on a recurring basis using significant unobservable inputs (Level 3). Three Months Ended June 30, Nine Months Ended June 30, 2015 2014 2015 2014 Beginning balance $ 169 $ 68 $ 59 $ 158 Gain (loss) during the period due to changes in fair value: Included in other non-interest income (83 ) 8 27 (82 ) Ending balance $ 86 $ 76 $ 86 $ 76 Change in unrealized gains for the period included in earnings for assets held at end of the reporting date $ 86 $ 76 $ 86 $ 76 Summarized in the tables below are those assets measured at fair value on a nonrecurring basis. This includes loans held for investment that are individually evaluated for impairment, excluding performing TDRs valued using the present value of cash flow method, and properties included in real estate owned that are carried at fair value less estimated costs to dispose at the reporting date. Nonrecurring Fair Value Measurements at Reporting Date Using June 30, Quoted Prices in Active Markets for Identical Assets Significant Other Observable Inputs Significant Unobservable Inputs (Level 1) (Level 2) (Level 3) Impaired loans, net of allowance $ 114,652 $ — $ — $ 114,652 Real estate owned (1) 14,415 — — 14,415 Total $ 129,067 $ — $ — $ 129,067 (1) Amounts represent fair value measurements of properties before deducting estimated costs to dispose. Nonrecurring Fair Value Measurements at Reporting Date Using September 30, Quoted Prices in Active Markets for Identical Assets Significant Other Observable Inputs Significant Unobservable Inputs (Level 1) (Level 2) (Level 3) Impaired loans, net of allowance $ 127,432 $ — $ — $ 127,432 Real estate owned (1) 17,970 — — 17,970 Total $ 145,402 $ — $ — $ 145,402 (1) Amounts represent fair value measurements of properties before deducting estimated costs to dispose. The following provides quantitative information about significant unobservable inputs categorized within Level 3 of the Fair Value Hierarchy. Fair Value Weighted 6/30/2015 Valuation Technique(s) Unobservable Input Range Average Impaired loans, net of allowance $114,652 Market comparables of collateral discounted to estimated net proceeds Discount appraised value to estimated net proceeds based on historical experience: • Residential Properties 0 - 24% 8.1% Interest rate lock commitments $86 Quoted Secondary Market pricing Closure rate 0 - 100% 77.0% Fair Value Weighted 9/30/2014 Valuation Technique(s) Unobservable Input Range Average Impaired loans, net of allowance $127,432 Market comparables of collateral discounted to estimated net proceeds Discount appraised value to estimated net proceeds based on historical experience: • Residential Properties 0 - 24% 8.3% Interest rate lock commitments $59 Quoted Secondary Market pricing Closure rate 0 - 100% 76.0% The following table presents the estimated fair value of the Company’s financial instruments. The estimated fair value amounts have been determined by the Company using available market information and appropriate valuation methodologies. However, considerable judgment is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June 30, 2015 Carrying Estimated Fair Value Amount Total Level 1 Level 2 Level 3 Assets: Cash and due from banks $ 26,545 $ 26,545 $ 26,545 $ — $ — Interest earning cash equivalents 197,658 197,658 197,658 — — Investment securities available for sale 569,352 569,352 — 569,352 — Mortgage loans held for sale 10,658 10,667 — 10,667 — Loans, net: Mortgage loans held for investment 11,004,450 11,372,347 — — 11,372,347 Other loans 3,679 3,843 — — 3,843 Federal Home Loan Bank stock 69,470 69,470 N/A — — Private equity investments 245 245 — — 245 Accrued interest receivable 32,035 32,035 — 32,035 — Derivatives 86 86 — — 86 Liabilities: NOW and passbook accounts $ 2,629,132 $ 2,629,132 $ — $ 2,629,132 $ — Certificates of deposit 5,832,927 5,717,948 — 5,717,948 — Borrowed funds 1,899,080 1,908,810 — 1,908,810 — Borrowers’ advances for taxes and insurance 44,173 44,173 — 44,173 — Principal, interest and escrow owed on loans serviced 44,940 44,940 — 44,940 — Derivatives 5 5 — 5 — September 30, 2014 Carrying Estimated Fair Value Amount Total Level 1 Level 2 Level 3 Assets: Cash and due from banks $ 26,886 $ 26,886 $ 26,886 $ — $ — Interest earning cash equivalents 154,517 154,517 154,517 — — Investment securities available for sale 568,868 568,868 — 568,868 — Mortgage loans held for sale 4,962 4,974 — 4,974 — Loans, net: Mortgage loans held for investment 10,625,966 10,876,564 — — 10,876,564 Other loans 4,721 4,894 — — 4,894 Federal Home Loan Bank stock 40,411 40,411 N/A — — Private equity investments 551 551 — — 551 Accrued interest receivable 31,952 31,952 — 31,952 — Derivatives 59 59 — — 59 Liabilities: NOW and passbook accounts $ 2,652,246 $ 2,652,246 $ — $ 2,652,246 $ — Certificates of deposit 6,001,632 5,875,499 — 5,875,499 — Borrowed funds 1,138,639 1,139,647 — 1,139,647 — Borrowers’ advances for taxes and insurance 76,266 76,266 — 76,266 — Principal, interest and escrow owed on loans serviced 54,670 54,670 — 54,670 — Derivatives 14 14 — 14 — Presented below is a discussion of the valuation techniques and inputs used by the Company to estimate fair value. Cash and Due from Banks, Interest Earning Cash Equivalents— The carrying amount is a reasonable estimate of fair value. Investment and Mortgage-Backed Securities — Estimated fair value for investment and mortgage-backed securities is based on quoted market prices, when available. If quoted prices are not available, management will use as part of their estimation process fair values which are obtained from third party independent nationally recognized pricing services using pricing models, quoted prices of securities with similar characteristics or discounted cash flows. Mortgage Loans Held for Sale— Fair value of mortgage loans held for sale is based on quoted secondary market pricing for loan portfolios with similar characteristics. Loans— For mortgage loans held for investment and other loans, fair value is estimated by discounting contractual cash flows adjusted for prepayment estimates using the current rates at which similar loans would be made to borrowers with similar credit ratings and for the same remaining term. The use of current rates to discount cash flows reflects current market expectations with respect to credit exposure. Impaired loans are measured at the lower of cost or fair value as described earlier in this footnote. Federal Home Loan Bank Stock— It is not practical to estimate the fair value of FHLB stock due to restrictions on its transferability. The fair value is estimated to be the carrying value, which is par. All transactions in capital stock of the FHLB Cincinnati are executed at par. Private Equity Investments— Private equity investments are initially valued based upon transaction price. The carrying value is subsequently adjusted when it is considered necessary based on current performance and market conditions. The carrying values are adjusted to reflect expected exit values. These investments are included in Other Assets in the accompanying Consolidated Statements of Condition at fair value. Deposits— The fair value of demand deposit accounts is the amount payable on demand at the reporting date. The fair value of fixed-maturity certificates of deposit is estimated using discounted cash flows and rates currently offered for deposits of similar remaining maturities. Borrowed Funds— Estimated fair value for borrowed funds is estimated using discounted cash flows and rates currently charged for borrowings of similar remaining maturities. Accrued Interest Receivable, Borrowers’ Advances for Insurance and Taxes, and Principal, Interest and Related Escrow Owed on Loans Serviced— The carrying amount is a reasonable estimate of fair value. Derivatives— Fair value is estimated based on the valuation techniques and inputs described earlier in this footnote.</t>
  </si>
  <si>
    <t>Derivative Instruments</t>
  </si>
  <si>
    <t>Summary of Derivative Instruments [Abstract]</t>
  </si>
  <si>
    <t>DERIVATIVE INSTRUMENTS The Company enters into forward commitments for the sale of mortgage loans principally to protect against the risk of adverse interest rate movements on net income. The Company recognizes the fair value of such contracts when the characteristics of those contracts meet the definition of a derivative. These derivatives are not designated in a hedging relationship; therefore, gains and losses are recognized immediately in the statement of income. In addition, the Company enters into commitments to originate a portion of its loans, which when funded, are classified as held for sale. Such commitments meet the definition of a derivative and are not designated in a hedging relationship; therefore, gains and losses are recognized immediately in the statement of income. The Company had no derivatives designated as hedging instruments under FASB ASC 815, “Derivatives and Hedging,” at June 30, 2015 or September 30, 2014 . The following table provides the locations within the Consolidated Statements of Condition and the fair values for derivatives not designated as hedging instruments. Asset Derivatives June 30, 2015 September 30, 2014 Location Fair Value Location Fair Value Interest rate lock commitments Other Assets $ 86 Other Assets $ 59 Liability Derivatives June 30, 2015 September 30, 2014 Location Fair Value Location Fair Value Forward commitments for the sale of mortgage loans Other Liabilities $ 5 Other Liabilities $ 14 The following table summarizes the locations and amounts of gain or (loss) recognized within the Consolidated Statements of Income on derivative instruments not designated as hedging instruments. Amount of Gain or (Loss) Recognized in Income on Derivatives Three Months Ended Nine Months Ended Location of Gain or (Loss) June 30, June 30, Recognized in Income 2015 2014 2015 2014 Interest rate lock commitments Other non-interest income $ (83 ) $ 8 $ 27 $ (82 ) Forward commitments for the sale of mortgage loans Net gain on the sale of loans (5 ) (17 ) 9 (8 ) Total $ (88 ) $ (9 ) $ 36 $ (90 )</t>
  </si>
  <si>
    <t>Recent Accounting Pronouncements</t>
  </si>
  <si>
    <t>New Accounting Pronouncements and Changes in Accounting Principles [Abstract]</t>
  </si>
  <si>
    <t xml:space="preserve"> RECENT ACCOUNTING PRONOUNCEMENTS Pending as of June 30, 2015 In May 2015, the FASB issued ASU 2015-07 Fair Value Measurement (Topic 820) Disclosures for Investments in Certain Entities That Calculate Net Asset Value per Share. Under this amendment, investments for which fair value is measured at net value per share (or its equivalent) using the practical expedient should not be categorized in the fair value hierarchy. The amendments in this Update are effective for public companies for fiscal years beginning after December 15, 2015, and interim periods within those fiscal years. Early adoption is permitted. The Company is currently evaluating the impact of adopting the amendments on its consolidated financial statements. In May 2014, the FASB issued ASU 2014-09, Revenue from Contracts with Customers (Topic 606), affecting any entity that either enters into contracts with customers to transfer goods or services or enters into contracts for the transfer of nonfinancial assets unless those contracts are within the scope of other standards. ASC Topic 606 does not apply to rights or obligations associated with financial instruments. The core principle of the guidance is that an entity should recognize revenue to depict the transfer of promised goods or services to customers in an amount that reflects the consideration to which the entity expects to be entitled in exchange for those goods or services. An entity should disclose sufficient information to enable users of financial statements to understand the nature, amount, timing and uncertainty of revenue and cash flows arising from contracts with customers. The amendments in this update become effective for annual periods and interim periods within those annual periods beginning after December 15, 2016. The Company is currently evaluating the impact of adopting the amendments on its consolidated financial statements. In January 2014, the FASB issued ASU 2014-04, Receivables - Troubled Debt Restructurings by Creditors (Subtopic 310-40), Reclassification of Residential Real Estate Collateralized Consumer Mortgage Loans upon Foreclosure to reduce diversity by clarifying when an in-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are effective for public business entities for annual periods, and interim periods within those annual periods, beginning after December 15, 2014. The only impact of these amendments on the Company's consolidated financial statements will be the addition of a disclosure of loans in foreclosure in Note 4. Loans and Allowance for Loan Losses. The Company has determined that all other recently issued accounting pronouncements will not have a material impact on the Company’s consolidated financial statements or do not apply to its operations.</t>
  </si>
  <si>
    <t>Basis Of Presentation Basis Of Presentation (Policies)</t>
  </si>
  <si>
    <t>Business, Policy</t>
  </si>
  <si>
    <t>TFS Financial Corporation, a federally chartered stock holding company, conducts its principal activities through its wholly owned subsidiaries. The principal line of business of the Company is retail consumer banking, including mortgage lending, deposit gathering, and, to a much lesser extent, other financial services. On June 30, 2015 , approximately 77% of the Company’s outstanding shares were owned by a federally chartered mutual holding company, Third Federal Savings and Loan Association of Cleveland, MHC. The thrift subsidiary of TFS Financial Corporation is Third Federal Savings and Loan Association of Cleveland.</t>
  </si>
  <si>
    <t>Basis of Accounting, Policy</t>
  </si>
  <si>
    <t>The accounting and reporting policies followed by the Company conform in all material respects to accounting principles generally accepted in the United States of America and to general practices in the financial services industry. The preparation of financial statements in conformity with U.S. GAAP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the valuation of mortgage loan servicing rights, the valuation of deferred tax assets, and the determination of pension obligations and stock-based compensation are particularly subject to change. The unaudited interim consolidated financial statements were prepared without an audit and reflect all adjustments of a normal recurring nature which, in the opinion of management, are necessary to present fairly the consolidated financial condition of the Company at June 30, 2015 , and its results of operations and cash flows for the periods presented. Such adjustments are the only adjustments reflected in the unaudited interim financial statements. In accordance with Regulation S-X for interim financial information, these statements do not include certain information and footnote disclosures required for complete audited financial statements. The Company’s Annual Report on Form 10-K for the fiscal year ended September 30, 2014 contains consolidated financial statements and related notes, which should be read in conjunction with the accompanying interim consolidated financial statements. The results of operations for the interim periods disclosed herein are not necessarily indicative of the results that may be expected for the fiscal year ending September 30, 2015 or for any other period.</t>
  </si>
  <si>
    <t>Loans and Allowance for Loan Losses, Nonaccrual Loan Status, Charge-off &amp; Past Due, Policy</t>
  </si>
  <si>
    <t>Interest on loans in accrual status, including certain loans individually reviewed for impairment, is recognized in interest income as it accrues, on a daily basis. Accrued interest on loans in non-accrual status is reversed by a charge to interest income and income is subsequently recognized only to the extent cash payments are received. Cash payments on loans in non-accrual status are applied to the oldest scheduled, unpaid payment first. Cash payments on loans with a partial charge-off are applied fully to principal, then to recovery of the charged off amount prior to interest income being recognized. A non-accrual loan is generally returned to accrual status when contractual payments are less than 90 days past due. However, a loan may remain in non-accrual status when collectability is uncertain, such as a TDR that has not met minimum payment requirements, a loan with a partial charge-off, an equity loan or line of credit with a delinquent first mortgage greater than 90 days, or a loan in Chapter 7 bankruptcy status where all borrowers have filed, and have not reaffirmed or been dismissed. The number of days past due is determined by the number of scheduled payments that remain unpaid, assuming a period of 30 days between each scheduled payment. Charge-offs on residential mortgage loans, home equity loans and lines of credit, and construction loans are recognized when triggering events, such as foreclosure actions, short sales, or deeds accepted in lieu of repayment, result in less than full repayment of the recorded investment in the loans. Partial or full charge-offs are also recognized for the amount of impairment on loans considered collateral dependent that meet the conditions described below. • For residential mortgage loans, payments are greater than 180 days delinquent; • For home equity lines of credit, equity loans, and residential loans restructured in a TDR, payments are greater than 90 days delinquent; • For all classes of loans, a sheriff sale is scheduled within 60 days to sell the collateral securing the loan; • For all classes of loans, all borrowers have been discharged of their obligation through a Chapter 7 bankruptcy; • For all classes of loans, within 60 days of notification, all borrowers obligated on the loan have filed Chapter 7 bankruptcy and have not reaffirmed or been dismissed; • For all classes of loans, a borrower obligated on a loan has filed bankruptcy and the loan is greater than 30 days delinquent, and • For all classes of loans, it becomes evident that a loss is probable. Collateral dependent residential mortgage loans and construction loans are charged off to the extent the recorded investment in a loan, net of anticipated mortgage insurance claims, exceeds the fair value less costs to dispose of the underlying property. Management can determine the loan is uncollectible for reasons such as foreclosures exceeding a reasonable time frame and recommend a full charge-off. Home equity loans or lines of credit are charged off to the extent the recorded investment in the loan plus the balance of any senior liens exceeds the fair value less costs to dispose of the underlying property or management determines the collateral is not sufficient to satisfy the loan. A loan in any portfolio that is identified as collateral dependent will continue to be reported as impaired until it is no longer considered collateral dependent, is less than 30 days past due and does not have a prior charge-off. A loan in any portfolio that has a partial charge-off consequent to impairment evaluation will continue to be individually evaluated for impairment until, at a minimum, the impairment has been recovered. The following summarizes the effective dates of charge-off policies that changed or were first implemented during the current and previous four fiscal years and the portfolios to which those policies apply. Effective Date Policy Portfolio(s) Affected 6/30/2014 A loan is considered collateral dependent and any collateral shortfall is charged off when, within 60 days of notification, all borrowers obligated on a loan filed Chapter 7 bankruptcy and have not reaffirmed or been dismissed (1) All 9/30/2012 Pursuant to an OCC directive, a loan is considered collateral dependent and any collateral shortfall is charged off when all borrowers obligated on a loan are discharged through Chapter 7 bankruptcy All 6/30/2012 Loans in any form of bankruptcy greater than 30 days past due are considered collateral dependent and any collateral shortfall is charged off All 12/31/2011 Pursuant to an OCC directive, impairment on collateral dependent loans previously reserved for in the allowance were charged off. Charge-offs are recorded to recognize confirmed collateral shortfalls on impaired loans (2) All 9/30/2010 Timing of impairment evaluation was accelerated to include equity loans greater than 90 days delinquent (3) Home Equity Loans ____________________________ (1) Prior to 6/30/2014, collateral shortfalls on loans in Chapter 7 bankruptcy were charged off when all borrowers were discharged of the obligation or when the loan was 30 days or more past due. Adoption of this policy did not result in a material change to total charge-offs or the provision for loan losses in the three or nine months ending June 30, 2014. (2) Prior to 12/31/2011, partial charge-offs were not used, but a reserve in the allowance was established when the recorded investment in the loan exceeded the fair value of the collateral less costs to dispose. Individual loans were only charged off when a triggering event occurred, such as a foreclosure action was culminated, a short sale was approved, or a deed was accepted in lieu of repayment. (3) Prior to 9/30/2010, impairment evaluations on equity loans were performed when the loan was greater than 180 days delinquent. When a loan is more than one month past due on its scheduled payments, the loan is considered 30 days or more past due. Loans are placed in non-accrual status when they are contractually 90 days or more past due. Loans restructured in TDRs that were in non-accrual status prior to the restructurings remain in non-accrual status for a minimum of six months after restructuring. Additionally, home equity loans and lines of credit where the customer has a severely delinquent first mortgage loan and loans in Chapter 7 bankruptcy status where all borrowers have filed, and not reaffirmed or been dismissed, are placed in non-accrual status.</t>
  </si>
  <si>
    <t>Loans and Allowance for Loan Losses, Impaired Loan, Policy</t>
  </si>
  <si>
    <t xml:space="preserve">For all classes of loans, a loan is considered impaired when, based on current information and events, it is probable that the Association will be unable to collect the scheduled payments of principal and interest according to the contractual terms of the loan agreement. Factors considered in determining that a loan is impaired may include the deteriorating financial condition of the borrower indicated by missed or delinquent payments, a pending legal action, such as bankruptcy or foreclosure, or the absence of adequate security for the loan. </t>
  </si>
  <si>
    <t>Loans and Allowance for Loan Losses, Troubled Debt Restructuring, Policy</t>
  </si>
  <si>
    <t>Loans restructured in TDRs that are not evaluated based on collateral are separately evaluated for impairment on a loan by loan basis at the time of restructuring and at each subsequent reporting date for as long as they are reported as TDRs. The impairment evaluation is based on the present value of expected future cash flows discounted at the effective interest rate of the original loan. Expected future cash flows include a discount factor representing a potential for default. Valuation allowances are recorded for the excess of the recorded investments over the result of the cash flow analysis. Loans discharged in Chapter 7 bankruptcy are reported as TDRs and also evaluated based on the present value of expected future cash flows unless evaluated based on collateral. We evaluate these loans using the expected future cash flows because we expect the borrower, not liquidation of the collateral, to be the source of repayment for the loan. Other consumer loans are not considered for restructuring. A loan restructured in a TDR is classified as an impaired loan for a minimum of one year. After one year, that loan may be reclassified out of the balance of impaired loans if the loan was restructured to yield a market rate for loans of similar credit risk at the time of restructuring and the loan is not impaired based on the terms of the restructuring agreement. TDRs may be restructured more than once. Among other requirements, a subsequent restructuring may be available for a borrower upon the expiration of temporary restructuring terms if the borrower cannot return to regular loan payments. If the borrower is experiencing an income curtailment that temporarily has reduced his/her capacity to repay, such as loss of employment, reduction of hours, non-paid leave or short term disability, a temporary restructuring is considered. If the borrower lacks the capacity to repay the loan at the current terms due to a permanent condition, a permanent restructuring is considered. In evaluating the need for a subsequent restructuring, the borrower’s ability to repay is generally assessed utilizing a debt to income and cash flow analysis. As the economy slowly improves, the need for multiple restructurings continues to linger. Loans discharged in Chapter 7 bankruptcy are classified as multiple restructurings if the loan's original terms had also been restructured by the Association.</t>
  </si>
  <si>
    <t>Fair Value, Transfer, Policy</t>
  </si>
  <si>
    <t>Under U.S. GAAP, fair value is defined as the price that would be received to sell an asset, or paid to transfer a liability, in an orderly transaction between market participants at the measurement date and a fair value framework is established whereby assets and liabilities measured at fair value are grouped into three levels of a fair value hierarchy, based on the transparency of inputs and the reliability of assumptions used to estimate fair value. The Company’s policy is to recognize transfers between levels of the hierarchy as of the end of the reporting period in which the transfer occurs. The three levels of inputs are defined as follows: Level 1 – quoted prices (unadjusted) for identical assets or liabilities in active markets. Level 2 – quoted prices for similar assets or liabilities in active markets, quoted prices for identical or similar assets or liabilities in markets with few transactions, or model-based valuation techniques using assumptions that are observable in the market. Level 3 – a company’s own assumptions about how market participants would price an asset or liability.</t>
  </si>
  <si>
    <t>Recent Accounting Pronouncements, Policy</t>
  </si>
  <si>
    <t>Pending as of June 30, 2015 In May 2015, the FASB issued ASU 2015-07 Fair Value Measurement (Topic 820) Disclosures for Investments in Certain Entities That Calculate Net Asset Value per Share. Under this amendment, investments for which fair value is measured at net value per share (or its equivalent) using the practical expedient should not be categorized in the fair value hierarchy. The amendments in this Update are effective for public companies for fiscal years beginning after December 15, 2015, and interim periods within those fiscal years. Early adoption is permitted. The Company is currently evaluating the impact of adopting the amendments on its consolidated financial statements. In May 2014, the FASB issued ASU 2014-09, Revenue from Contracts with Customers (Topic 606), affecting any entity that either enters into contracts with customers to transfer goods or services or enters into contracts for the transfer of nonfinancial assets unless those contracts are within the scope of other standards. ASC Topic 606 does not apply to rights or obligations associated with financial instruments. The core principle of the guidance is that an entity should recognize revenue to depict the transfer of promised goods or services to customers in an amount that reflects the consideration to which the entity expects to be entitled in exchange for those goods or services. An entity should disclose sufficient information to enable users of financial statements to understand the nature, amount, timing and uncertainty of revenue and cash flows arising from contracts with customers. The amendments in this update become effective for annual periods and interim periods within those annual periods beginning after December 15, 2016. The Company is currently evaluating the impact of adopting the amendments on its consolidated financial statements. In January 2014, the FASB issued ASU 2014-04, Receivables - Troubled Debt Restructurings by Creditors (Subtopic 310-40), Reclassification of Residential Real Estate Collateralized Consumer Mortgage Loans upon Foreclosure to reduce diversity by clarifying when an in-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are effective for public business entities for annual periods, and interim periods within those annual periods, beginning after December 15, 2014. The only impact of these amendments on the Company's consolidated financial statements will be the addition of a disclosure of loans in foreclosure in Note 4. Loans and Allowance for Loan Losses. The Company has determined that all other recently issued accounting pronouncements will not have a material impact on the Company’s consolidated financial statements or do not apply to its operations.</t>
  </si>
  <si>
    <t>Earnings Per Share (Tables)</t>
  </si>
  <si>
    <t>Summary Of Earnings Per Share</t>
  </si>
  <si>
    <t>The following is a summary of the Company's earnings per share calculations. For the Three Months Ended June 30, 2015 2014 Income Shares Per share amount Income Shares Per share amount (Dollars in thousands, except per share data) Net income $ 17,258 $ 17,631 Less: income allocated to restricted stock units 145 84 Basic earnings per share: Income available to common shareholders $ 17,113 288,553,691 $ 0.06 $ 17,547 298,681,954 $ 0.06 Diluted earnings per share: Effect of dilutive potential common shares 2,206,063 1,851,067 Income available to common shareholders $ 17,113 290,759,754 $ 0.06 $ 17,547 300,533,021 $ 0.06 For the Nine Months Ended June 30, 2015 2014 Income Shares Per share amount Income Shares Per share amount (Dollars in thousands, except per share data) Net income $ 49,568 $ 50,040 Less: income allocated to restricted stock units 424 240 Basic earnings per share: Income available to common shareholders $ 49,144 291,251,487 $ 0.17 $ 49,800 299,860,726 $ 0.17 Diluted earnings per share: Effect of dilutive potential common shares 2,193,312 1,390,348 Income available to common shareholders $ 49,144 293,444,799 $ 0.17 $ 49,800 301,251,074 $ 0.17</t>
  </si>
  <si>
    <t>Schedule of Antidilutive Securities Excluded from Computation of Earnings Per Share</t>
  </si>
  <si>
    <t>The following is a summary of outstanding stock options that are excluded from the computation of diluted earnings per share because their inclusion would be anti-dilutive. For the Three Months Ended June 30, For the Nine Months Ended June 30, 2015 2014 2015 2014 Options to purchase shares 1,359,000 784,600 1,391,400 829,300</t>
  </si>
  <si>
    <t>Investment Securities (Tables)</t>
  </si>
  <si>
    <t>Investments Securities Available For Sale</t>
  </si>
  <si>
    <t>Investments available for sale are summarized as follows: June 30, 2015 Amortized Cost Gross Unrealized Fair Value Gains Losses U.S. government and agency obligations $ 2,000 $ 8 $ — $ 2,008 REMICs 555,856 2,449 (1,691 ) 556,614 Fannie Mae certificates 10,090 715 (75 ) 10,730 Total $ 567,946 $ 3,172 $ (1,766 ) $ 569,352 September 30, 2014 Amortized Gross Fair Gains Losses U.S. government and agency obligations $ 2,000 $ 23 $ — $ 2,023 REMICs 557,895 1,896 (4,184 ) 555,607 Fannie Mae certificates 10,654 749 (165 ) 11,238 Total $ 570,549 $ 2,668 $ (4,349 ) $ 568,868</t>
  </si>
  <si>
    <t>Schedule Of Securities Continuous Unrealized Loss Position</t>
  </si>
  <si>
    <t xml:space="preserve">Gross unrealized losses on securities and the estimated fair value of the related securities, aggregated by investment category and length of time the individual securities have been in a continuous loss position, at June 30, 2015 and September 30, 2014 , were as follows: June 30, 2015 Less Than 12 Months 12 Months or More Total Estimated Fair Value Unrealized Loss Estimated Fair Value Unrealized Loss Estimated Fair Value Unrealized Loss Available for sale— REMICs $ 133,939 $ 666 $ 87,887 $ 1,025 $ 221,826 $ 1,691 Fannie Mae certificates 4,823 75 — — 4,823 75 Total $ 138,762 $ 741 $ 87,887 $ 1,025 $ 226,649 $ 1,766 September 30, 2014 Less Than 12 Months 12 Months or More Total Estimated Fair Value Unrealized Loss Estimated Fair Value Unrealized Loss Estimated Fair Value Unrealized Loss Available for sale— REMICs $ 182,151 $ 947 $ 162,321 $ 3,237 $ 344,472 $ 4,184 Fannie Mae certificates — — 4,826 165 4,826 165 Total $ 182,151 $ 947 $ 167,147 $ 3,402 $ 349,298 $ 4,349 </t>
  </si>
  <si>
    <t>Loans And Allowance For Loan Losses (Tables)</t>
  </si>
  <si>
    <t>Schedule Of Loans Held For Investment</t>
  </si>
  <si>
    <t>Loans held for investment consist of the following: June 30, September 30, Real estate loans: Residential Core $ 9,271,050 $ 8,828,839 Residential Home Today 140,432 154,196 Home equity loans and lines of credit 1,641,827 1,696,929 Construction 51,020 57,104 Real estate loans 11,104,329 10,737,068 Other consumer loans 3,679 4,721 Less: Deferred loan expenses (fees), net 7,144 (1,155 ) LIP (30,119 ) (28,585 ) Allowance for loan losses (76,904 ) (81,362 ) Loans held for investment, net $ 11,008,129 $ 10,630,687</t>
  </si>
  <si>
    <t>Schedule Of Recorded Investment Of Loan Receivables That Are Past Due</t>
  </si>
  <si>
    <t>An age analysis of the recorded investment in loan receivables that are past due at June 30, 2015 and September 30, 2014 is summarized in the following tables. When a loan is more than one month past due on its scheduled payments, the loan is considered 30 days or more past due. Balances are net of deferred fees and any applicable loans-in-process. 30-59 Days Past Due 60-89 Days Past Due 90 Days or More Past Due Total Past Due Current Total June 30, 2015 Real estate loans: Residential Core $ 9,047 $ 2,829 $ 26,855 $ 38,731 $ 9,232,807 $ 9,271,538 Residential Home Today 5,199 2,283 10,425 17,907 120,644 138,551 Home equity loans and lines of credit 4,687 2,086 7,159 13,932 1,636,689 1,650,621 Construction — — 427 427 20,217 20,644 Total real estate loans 18,933 7,198 44,866 70,997 11,010,357 11,081,354 Other consumer loans — — — — 3,679 3,679 Total $ 18,933 $ 7,198 $ 44,866 $ 70,997 $ 11,014,036 $ 11,085,033 30-59 Days Past Due 60-89 Days Past Due 90 Days or More Past Due Total Past Due Current Total September 30, 2014 Real estate loans: Residential Core $ 9,067 $ 3,899 $ 37,451 $ 50,417 $ 8,772,180 $ 8,822,597 Residential Home Today 7,887 2,553 15,105 25,545 126,417 151,962 Home equity loans and lines of credit 6,044 1,785 9,037 16,866 1,687,349 1,704,215 Construction 200 — — 200 28,354 28,554 Total real estate loans 23,198 8,237 61,593 93,028 10,614,300 10,707,328 Other consumer loans — — — — 4,721 4,721 Total $ 23,198 $ 8,237 $ 61,593 $ 93,028 $ 10,619,021 $ 10,712,049</t>
  </si>
  <si>
    <t>Schedule Of Recorded Investment Of Loan Receivables In Non-Accrual Status</t>
  </si>
  <si>
    <t>The recorded investment of loan receivables in non-accrual status is summarized in the following table. Balances are net of deferred fees. June 30, September 30, Real estate loans: Residential Core $ 67,458 $ 79,388 Residential Home Today 24,393 29,960 Home equity loans and lines of credit 23,168 26,189 Construction 427 — Total real estate loans 115,446 135,537 Other consumer loans — — Total non-accrual loans $ 115,446 $ 135,537</t>
  </si>
  <si>
    <t>Schedule Of The Allowance For Loan Losses</t>
  </si>
  <si>
    <t>Activity in the allowance for loan losses is summarized as follows: For the Three Months Ended June 30, 2015 Beginning Balance Provisions Charge-offs Recoveries Ending Balance Real estate loans: Residential Core $ 28,507 $ (2,647 ) $ (1,472 ) $ 1,567 $ 25,955 Residential Home Today 12,578 (1,198 ) (910 ) 609 11,079 Home equity loans and lines of credit 35,990 3,827 (1,956 ) 1,973 39,834 Construction 18 18 — — 36 Total real estate loans 77,093 — (4,338 ) 4,149 76,904 Other consumer loans — — — — — Total $ 77,093 $ — $ (4,338 ) $ 4,149 $ 76,904 For the Three Months Ended June 30, 2014 Beginning Balance Provisions Charge-offs Recoveries Ending Balance Real estate loans: Residential Core $ 32,642 $ 328 $ (2,043 ) $ 585 $ 31,512 Residential Home Today 16,919 883 (1,180 ) 355 16,977 Home equity loans and lines of credit 33,785 2,841 (4,143 ) 1,497 33,980 Construction 45 (52 ) (151 ) 191 33 Total real estate loans 83,391 4,000 (7,517 ) 2,628 82,502 Other consumer loans — — — — — Total $ 83,391 $ 4,000 $ (7,517 ) $ 2,628 $ 82,502 For the Nine Months Ended June 30, 2015 Beginning Balance Provisions Charge-offs Recoveries Ending Balance Real estate loans: Residential Core $ 31,080 $ (3,056 ) $ (5,656 ) $ 3,587 $ 25,955 Residential Home Today 16,424 (3,811 ) (2,573 ) 1,039 11,079 Home equity loans and lines of credit 33,831 10,028 (8,709 ) 4,684 39,834 Construction 27 (161 ) — 170 36 Total real estate loans 81,362 3,000 (16,938 ) 9,480 76,904 Other consumer loans — — — — — Total $ 81,362 $ 3,000 $ (16,938 ) $ 9,480 $ 76,904 For the Nine Months Ended June 30, 2014 Beginning Balance Provisions Charge-offs Recoveries Ending Balance Real estate loans: Residential Core $ 35,427 $ 7,274 $ (13,226 ) $ 2,037 $ 31,512 Residential Home Today 24,112 (2,336 ) (6,501 ) 1,702 16,977 Home equity loans and lines of credit 32,818 10,222 (13,078 ) 4,018 33,980 Construction 180 (160 ) (192 ) 205 33 Total real estate loans 92,537 15,000 (32,997 ) 7,962 82,502 Other consumer loans — — — — — Total $ 92,537 $ 15,000 $ (32,997 ) $ 7,962 $ 82,502 An analysis of the allowance for loan losses at June 30, 2015 and September 30, 2014 is summarized in the following table. The analysis provides details of the allowance for loan losses according to the method of evaluation, distinguishing between allowances for loan losses determined by evaluating individual loans and allowances for loan losses determined by evaluating groups of loans collectively. June 30, 2015 September 30, 2014 Individually Collectively Total Individually Collectively Total Real estate loans: Residential Core $ 10,269 $ 15,686 $ 25,955 $ 8,889 $ 22,191 $ 31,080 Residential Home Today 4,137 6,942 11,079 6,366 10,058 16,424 Home equity loans and lines of credit 554 39,280 39,834 532 33,299 33,831 Construction 26 10 36 — 27 27 Total real estate loans 14,986 61,918 76,904 15,787 65,575 81,362 Other consumer loans — — — — — — Total $ 14,986 $ 61,918 $ 76,904 $ 15,787 $ 65,575 $ 81,362 The recorded investment in loan receivables at June 30, 2015 and September 30, 2014 is summarized in the following table. The table provides details of the recorded balances according to the method of evaluation used for determining the allowance for loan losses, distinguishing between determinations made by evaluating individual loans and determinations made by evaluating groups of loans not individually evaluated. Balances of recorded investments are net of deferred fees and any applicable loans-in-process. June 30, 2015 September 30, 2014 Individually Collectively Total Individually Collectively Total Real estate loans: Residential Core $ 124,740 $ 9,146,798 $ 9,271,538 $ 131,719 $ 8,690,878 $ 8,822,597 Residential Home Today 61,021 77,530 138,551 67,177 84,785 151,962 Home equity loans and lines of credit 33,369 1,617,252 1,650,621 34,490 1,669,725 1,704,215 Construction 427 20,217 20,644 — 28,554 28,554 Total real estate loans 219,557 10,861,797 11,081,354 233,386 10,473,942 10,707,328 Other consumer loans — 3,679 3,679 — 4,721 4,721 Total $ 219,557 $ 10,865,476 $ 11,085,033 $ 233,386 $ 10,478,663 $ 10,712,049</t>
  </si>
  <si>
    <t>Schedule Of Impaired Loans</t>
  </si>
  <si>
    <t xml:space="preserve">The recorded investment and the unpaid principal balance of impaired loans, including those reported as TDRs, as of June 30, 2015 and September 30, 2014 are summarized as follows. Balances of recorded investments are net of deferred fees. June 30, 2015 September 30, 2014 Recorded Investment Unpaid Principal Balance Related Allowance Recorded Investment Unpaid Principal Balance Related Allowance With no related IVA recorded: Residential Core $ 65,899 $ 85,370 $ — $ 72,840 $ 94,419 $ — Residential Home Today 25,032 52,967 — 28,045 57,854 — Home equity loans and lines of credit 23,256 32,616 — 26,618 38,046 — Construction — — — — — — Other consumer loans — — — — — — Total $ 114,187 $ 170,953 $ — $ 127,503 $ 190,319 $ — With an IVA recorded: Residential Core $ 58,841 $ 59,668 $ 10,269 $ 58,879 $ 59,842 $ 8,889 Residential Home Today 35,989 36,481 4,137 39,132 39,749 6,366 Home equity loans and lines of credit 10,113 10,125 554 7,872 7,909 532 Construction 427 572 26 — — — Other consumer loans — — — — — — Total $ 105,370 $ 106,846 $ 14,986 $ 105,883 $ 107,500 $ 15,787 Total impaired loans: Residential Core $ 124,740 $ 145,038 $ 10,269 $ 131,719 $ 154,261 $ 8,889 Residential Home Today 61,021 89,448 4,137 67,177 97,603 6,366 Home equity loans and lines of credit 33,369 42,741 554 34,490 45,955 532 Construction 427 572 26 — — — Other consumer loans — — — — — — Total $ 219,557 $ 277,799 $ 14,986 $ 233,386 $ 297,819 $ 15,787 The average recorded investment in impaired loans and the amount of interest income recognized during the period that the loans were impaired are summarized below. For the Three Months Ended June 30, 2015 2014 Average Recorded Investment Interest Income Recognized Average Recorded Investment Interest Income Recognized With no related IVA recorded: Residential Core $ 67,486 $ 384 $ 78,386 $ 271 Residential Home Today 25,748 70 30,082 54 Home equity loans and lines of credit 23,745 66 28,214 81 Construction — — 76 — Other consumer loans — — — — Total $ 116,979 $ 520 $ 136,758 $ 406 With an IVA recorded: Residential Core $ 58,837 $ 640 $ 57,180 $ 689 Residential Home Today 36,460 465 40,827 522 Home equity loans and lines of credit 9,122 71 6,968 61 Construction 214 5 — — Other consumer loans — — — — Total $ 104,633 $ 1,181 $ 104,975 $ 1,272 Total impaired loans: Residential Core $ 126,323 $ 1,024 $ 135,566 $ 960 Residential Home Today 62,208 535 70,909 576 Home equity loans and lines of credit 32,867 137 35,182 142 Construction 214 5 76 — Other consumer loans — — — — Total $ 221,612 $ 1,701 $ 241,733 $ 1,678 For the Nine Months Ended June 30, 2015 2014 Average Recorded Investment Interest Income Recognized Average Recorded Investment Interest Income Recognized With no related IVA recorded: Residential Core $ 69,370 $ 970 $ 81,214 $ 846 Residential Home Today 26,539 193 31,391 207 Home equity loans and lines of credit 24,937 224 27,498 258 Construction — — 211 6 Other consumer loans — — — — Total $ 120,846 $ 1,387 $ 140,314 $ 1,317 With an IVA recorded: Residential Core $ 58,860 $ 1,954 $ 60,493 $ 2,112 Residential Home Today 37,561 1,428 43,052 1,611 Home equity loans and lines of credit 8,993 197 6,972 180 Construction 214 5 33 — Other consumer loans — — — — Total $ 105,628 $ 3,584 $ 110,550 $ 3,903 Total impaired loans: Residential Core $ 128,230 $ 2,924 $ 141,707 $ 2,958 Residential Home Today 64,100 1,621 74,443 1,818 Home equity loans and lines of credit 33,930 421 34,470 438 Construction 214 5 244 6 Other consumer loans — — — — Total $ 226,474 $ 4,971 $ 250,864 $ 5,220 </t>
  </si>
  <si>
    <t>Schedule Of Troubled Debt Restructured Loans</t>
  </si>
  <si>
    <t>Below summarizes the information on TDRs restructured within the previous 12 months of the period listed for which there was a subsequent payment default, at least 30 days past due on one scheduled payment, during the period presented. For the Three Months Ended June 30, 2015 2014 TDRs That Subsequently Defaulted Number of Contracts Recorded Investment Number of Recorded (Dollars in thousands) (Dollars in thousands) Residential Core 26 $ 2,874 22 $ 1,876 Residential Home Today 19 1,024 22 816 Home equity loans and lines of credit 21 557 23 810 Total 66 $ 4,455 67 $ 3,502 For the Nine Months Ended June 30, 2015 2014 TDRs That Subsequently Defaulted Number of Contracts Recorded Investment Number of Contracts Recorded Investment (Dollars in thousands) (Dollars in thousands) Residential Core 37 $ 3,790 31 $ 2,640 Residential Home Today 27 1,440 29 1,054 Home equity loans and lines of credit 39 748 47 945 Total 103 $ 5,978 107 $ 4,639 The following tables set forth the recorded investment in TDRs restructured during the periods presented, according to the types of concessions granted. For the Three Months Ended June 30, 2015 Reduction in Interest Rates Payment Extensions Forbearance Multiple Concessions Multiple Bankruptcy Total Residential Core $ 934 $ — $ 494 $ 591 $ 1,321 $ 1,095 $ 4,435 Residential Home Today — — 505 66 865 297 1,733 Home equity loans and lines of credit — 303 — 1,418 115 432 2,268 Total $ 934 $ 303 $ 999 $ 2,075 $ 2,301 $ 1,824 $ 8,436 For the Three Months Ended June 30, 2014 Reduction in Interest Rates Payment Extensions Forbearance Multiple Concessions Multiple Bankruptcy Total Residential Core $ 1,443 $ — $ — $ 1,829 $ 2,134 $ 1,197 $ 6,603 Residential Home Today 210 — — 231 871 273 1,585 Home equity loans and lines of credit — 426 94 356 200 282 1,358 Total $ 1,653 $ 426 $ 94 $ 2,416 $ 3,205 $ 1,752 $ 9,546 For the Nine Months Ended June 30, 2015 Reduction in Interest Rates Payment Extensions Forbearance Multiple Concessions Multiple Bankruptcy Total Residential Core $ 2,234 $ — $ 832 $ 3,438 $ 3,734 $ 5,338 $ 15,576 Residential Home Today 81 — 863 222 4,352 2,031 7,549 Home equity loans and lines of credit — 1,292 — 2,448 212 1,260 5,212 Total $ 2,315 $ 1,292 $ 1,695 $ 6,108 $ 8,298 $ 8,629 $ 28,337 For the Nine Months Ended June 30, 2014 Reduction in Interest Rates Payment Extensions Forbearance Multiple Concessions Multiple Bankruptcy Total Residential Core $ 2,354 $ — $ 224 $ 3,920 $ 4,131 $ 3,964 $ 14,593 Residential Home Today 371 — 66 456 3,095 504 4,492 Home equity loans and lines of credit — 977 94 899 311 1,828 4,109 Total $ 2,725 $ 977 $ 384 $ 5,275 $ 7,537 $ 6,296 $ 23,194 The recorded investment in TDRs by type of concession as of June 30, 2015 and September 30, 2014 is shown in the tables below. June 30, 2015 Reduction in Interest Rates Payment Extensions Forbearance or Other Actions Multiple Concessions Multiple Restructurings Bankruptcy Total Residential Core $ 16,709 $ 946 $ 8,576 $ 21,957 $ 23,584 $ 32,270 $ 104,042 Residential Home Today 8,170 15 6,217 12,917 22,257 6,521 56,097 Home equity loans and lines of credit 99 2,814 433 3,602 839 13,674 21,461 Total $ 24,978 $ 3,775 $ 15,226 $ 38,476 $ 46,680 $ 52,465 $ 181,600 September 30, 2014 Reduction in Interest Rates Payment Extensions Forbearance Multiple Concessions Multiple Bankruptcy Total Residential Core $ 16,693 $ 1,265 $ 10,248 $ 21,113 $ 22,687 $ 33,576 $ 105,582 Residential Home Today 11,374 78 7,448 15,085 20,823 5,301 60,109 Home equity loans and lines of credit 74 1,833 769 1,213 819 16,029 20,737 Total $ 28,141 $ 3,176 $ 18,465 $ 37,411 $ 44,329 $ 54,906 $ 186,428</t>
  </si>
  <si>
    <t>Schedule Of Credit Quality Of Residential Loan Receivables By An Internally Assigned Grade</t>
  </si>
  <si>
    <t>The following tables provide information about the credit quality of residential loan receivables by an internally assigned grade. Balances are net of deferred fees and any applicable LIP. Pass Special Mention Substandard Loss Total June 30, 2015 Real Estate Loans: Residential Core $ 9,200,313 $ — $ 71,225 $ — $ 9,271,538 Residential Home Today 112,538 — 26,013 — 138,551 Home equity loans and lines of credit 1,618,873 4,936 26,812 — 1,650,621 Construction 20,217 — 427 — 20,644 Total $ 10,951,941 $ 4,936 $ 124,477 $ — $ 11,081,354 Pass Special Mention Substandard Loss Total September 30, 2014 Real Estate Loans: Residential Core $ 8,739,183 $ — $ 83,414 $ — $ 8,822,597 Residential Home Today 120,827 — 31,135 — 151,962 Home equity loans and lines of credit 1,667,939 6,084 30,192 — 1,704,215 Construction 28,554 — — — 28,554 Total $ 10,556,503 $ 6,084 $ 144,741 $ — $ 10,707,328</t>
  </si>
  <si>
    <t>Deposits (Tables)</t>
  </si>
  <si>
    <t>Summary Of Deposit Account Balances</t>
  </si>
  <si>
    <t>Deposit account balances are summarized as follows: June 30, September 30, Negotiable order of withdrawal accounts $ 1,005,044 $ 990,326 Savings accounts 1,624,088 1,661,920 Certificates of deposit 5,830,929 6,000,216 8,460,061 8,652,462 Accrued interest 1,998 1,416 Total deposits $ 8,462,059 $ 8,653,878</t>
  </si>
  <si>
    <t>Other Comprehensive Income (Loss) (Tables)</t>
  </si>
  <si>
    <t>Schedule of Accumulated Other Comprehensive Income (Loss)</t>
  </si>
  <si>
    <t>The change in accumulated other comprehensive income (loss) by component is as follows: For the Three Months Ended For the Three Months Ended June 30, 2015 June 30, 2014 Unrealized gains (losses) on securities available for sale Defined Benefit Plan Total Unrealized gains (losses) on securities available for sale Defined Benefit Plan Total Balance at beginning of period $ 3,209 $ (9,453 ) $ (6,244 ) $ (2,310 ) $ (6,372 ) $ (8,682 ) Other comprehensive (loss) income before reclassifications, net of tax benefit (expense) of $1,235 and $(1,182) (2,294 ) — (2,294 ) 2,195 — 2,195 Amounts reclassified from accumulated other comprehensive income (loss), net of tax benefit of $67 and $26 — 123 123 — 48 48 Other comprehensive (loss) income (2,294 ) 123 (2,171 ) 2,195 48 2,243 Balance at end of period $ 915 $ (9,330 ) $ (8,415 ) $ (115 ) $ (6,324 ) $ (6,439 ) For the Nine Months Ended For the Nine Months Ended June 30, 2015 June 30, 2014 Unrealized gains (losses) on securities available for sale Defined Benefit Plan Total Unrealized gains (losses) on securities available for sale Defined Benefit Plan Total Balance at beginning of period $ (1,092 ) $ (9,700 ) $ (10,792 ) $ (2,136 ) $ (6,468 ) $ (8,604 ) Other comprehensive income before reclassifications, net of tax expense of $1,081 and $1,088 2,007 — 2,007 2,021 — 2,021 Amounts reclassified from accumulated other comprehensive income (loss), net of tax benefit of $200 and $78 — 370 370 — 144 144 Other comprehensive income 2,007 370 2,377 2,021 144 2,165 Balance at end of period $ 915 $ (9,330 ) $ (8,415 ) $ (115 ) $ (6,324 ) $ (6,439 )</t>
  </si>
  <si>
    <t>Reclassification Out Of Accumulated Other Comprehensive Income (Loss) Included In Net Income</t>
  </si>
  <si>
    <t>The following table presents the reclassification adjustment out of accumulated other comprehensive income (loss) included in net income and the corresponding line item on the consolidated statements of income for the periods indicated: Amounts Reclassified from Accumulated Other Comprehensive Income Details about Accumulated Other Comprehensive Income Components For the Three Months Ended June 30, For the Nine Months Ended June 30, Line Item in the Statement of Income 2015 2014 2015 2014 Actuarial loss $ 190 $ 74 $ 570 $ 222 (a) Income tax benefit (67 ) (26 ) (200 ) (78 ) Income tax expense Net of income tax benefit $ 123 $ 48 $ 370 $ 144 (a) These items are included in the computation of net period pension cost. See Note 8. Defined Benefit Plan for additional disclosure.</t>
  </si>
  <si>
    <t>Defined Benefit Plan (Tables)</t>
  </si>
  <si>
    <t>Components Of Net Periodic Benefit Cost Recognized</t>
  </si>
  <si>
    <t>The components, including an estimated settlement adjustment due to expected lump sum payments exceeding the interest cost for the year, of net periodic cost recognized in the statements of income are as follows: Three Months Ended Nine Months Ended June 30, June 30, 2015 2014 2015 2014 Interest cost $ 782 $ 801 $ 2,347 $ 2,403 Expected return on plan assets (1,104 ) (1,055 ) (3,311 ) (3,166 ) Amortization of net loss 190 74 570 222 Estimated net loss due to settlement 228 180 684 541 Net periodic cost $ 96 $ — $ 290 $ —</t>
  </si>
  <si>
    <t>Commitments And Contingent Liabilities (Tables)</t>
  </si>
  <si>
    <t>Schedule Of Commitments To Originate And Unfunded Commitments</t>
  </si>
  <si>
    <t>At June 30, 2015 , the Company had commitments to originate loans as follows: Fixed-rate mortgage loans $ 314,655 Adjustable-rate mortgage loans 270,350 Equity loans and lines of credit including bridge loans 47,449 Total $ 632,454 At June 30, 2015 , the Company had unfunded commitments outstanding as follows: Equity lines of credit $ 1,193,728 Construction loans 30,119 Private equity investments 12,941 Total $ 1,236,788</t>
  </si>
  <si>
    <t>Fair Value (Tables)</t>
  </si>
  <si>
    <t>Fair Value Of Assets And Liabilities Measured On Recurring Basis</t>
  </si>
  <si>
    <t>Assets and liabilities carried at fair value on a recurring basis in the Consolidated Statements of Condition at June 30, 2015 and September 30, 2014 are summarized below. Recurring Fair Value Measurements at Reporting Date Using June 30, 2015 Quoted Prices in Active Markets for Identical Assets Significant Other Observable Inputs Significant Unobservable Inputs (Level 1) (Level 2) (Level 3) Assets Investment securities available for sale: U.S. government and agency obligations $ 2,008 $ — $ 2,008 $ — REMIC's 556,614 — 556,614 — Fannie Mae certificates 10,730 — 10,730 — Mortgage loans held for sale 10,298 — 10,298 — Derivatives: Interest rate lock commitments 86 — — 86 Total $ 579,736 $ — $ 579,650 $ 86 Liabilities Derivatives: Forward commitments for the sale of mortgage loans $ 5 $ — $ 5 $ — Total $ 5 $ — $ 5 $ — Recurring Fair Value Measurements at Reporting Date Using September 30, 2014 Quoted Prices in Active Markets for Identical Assets Significant Other Observable Inputs Significant Unobservable Inputs (Level 1) (Level 2) (Level 3) Assets Investment securities available for sale: U.S. government and agency obligations $ 2,023 $ — $ 2,023 $ — REMIC's 555,607 — 555,607 — Fannie Mae certificates 11,238 — 11,238 — Mortgage loans held for sale 4,570 — 4,570 — Derivatives: Interest rate lock commitments 59 — — 59 Total $ 573,497 $ — $ 573,438 $ 59 Liabilities Derivatives: Forward commitments for the sale of mortgage loans $ 14 $ — $ 14 $ — Total $ 14 $ — $ 14 $ —</t>
  </si>
  <si>
    <t>Fair Value, Assets Measured on Recurring Basis, Unobservable Input Reconciliation</t>
  </si>
  <si>
    <t>The table below presents a reconciliation of the beginning and ending balances and the location within the Consolidated Statements of Income where gains (losses) due to changes in fair value are recognized on interest rate lock commitments which are measured at fair value on a recurring basis using significant unobservable inputs (Level 3). Three Months Ended June 30, Nine Months Ended June 30, 2015 2014 2015 2014 Beginning balance $ 169 $ 68 $ 59 $ 158 Gain (loss) during the period due to changes in fair value: Included in other non-interest income (83 ) 8 27 (82 ) Ending balance $ 86 $ 76 $ 86 $ 76 Change in unrealized gains for the period included in earnings for assets held at end of the reporting date $ 86 $ 76 $ 86 $ 76</t>
  </si>
  <si>
    <t>Assets Measured At Fair Value On A Nonrecurring Basis</t>
  </si>
  <si>
    <t>Summarized in the tables below are those assets measured at fair value on a nonrecurring basis. This includes loans held for investment that are individually evaluated for impairment, excluding performing TDRs valued using the present value of cash flow method, and properties included in real estate owned that are carried at fair value less estimated costs to dispose at the reporting date. Nonrecurring Fair Value Measurements at Reporting Date Using June 30, Quoted Prices in Active Markets for Identical Assets Significant Other Observable Inputs Significant Unobservable Inputs (Level 1) (Level 2) (Level 3) Impaired loans, net of allowance $ 114,652 $ — $ — $ 114,652 Real estate owned (1) 14,415 — — 14,415 Total $ 129,067 $ — $ — $ 129,067 (1) Amounts represent fair value measurements of properties before deducting estimated costs to dispose. Nonrecurring Fair Value Measurements at Reporting Date Using September 30, Quoted Prices in Active Markets for Identical Assets Significant Other Observable Inputs Significant Unobservable Inputs (Level 1) (Level 2) (Level 3) Impaired loans, net of allowance $ 127,432 $ — $ — $ 127,432 Real estate owned (1) 17,970 — — 17,970 Total $ 145,402 $ — $ — $ 145,402 (1) Amounts represent fair value measurements of properties before deducting estimated costs to dispose.</t>
  </si>
  <si>
    <t>Fair Value Inputs, Assets, Quantitative Information</t>
  </si>
  <si>
    <t>The following provides quantitative information about significant unobservable inputs categorized within Level 3 of the Fair Value Hierarchy. Fair Value Weighted 6/30/2015 Valuation Technique(s) Unobservable Input Range Average Impaired loans, net of allowance $114,652 Market comparables of collateral discounted to estimated net proceeds Discount appraised value to estimated net proceeds based on historical experience: • Residential Properties 0 - 24% 8.1% Interest rate lock commitments $86 Quoted Secondary Market pricing Closure rate 0 - 100% 77.0% Fair Value Weighted 9/30/2014 Valuation Technique(s) Unobservable Input Range Average Impaired loans, net of allowance $127,432 Market comparables of collateral discounted to estimated net proceeds Discount appraised value to estimated net proceeds based on historical experience: • Residential Properties 0 - 24% 8.3% Interest rate lock commitments $59 Quoted Secondary Market pricing Closure rate 0 - 100% 76.0%</t>
  </si>
  <si>
    <t>Estimated Fair Value Of Financial Instruments</t>
  </si>
  <si>
    <t>The following table presents the estimated fair value of the Company’s financial instruments. The estimated fair value amounts have been determined by the Company using available market information and appropriate valuation methodologies. However, considerable judgment is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June 30, 2015 Carrying Estimated Fair Value Amount Total Level 1 Level 2 Level 3 Assets: Cash and due from banks $ 26,545 $ 26,545 $ 26,545 $ — $ — Interest earning cash equivalents 197,658 197,658 197,658 — — Investment securities available for sale 569,352 569,352 — 569,352 — Mortgage loans held for sale 10,658 10,667 — 10,667 — Loans, net: Mortgage loans held for investment 11,004,450 11,372,347 — — 11,372,347 Other loans 3,679 3,843 — — 3,843 Federal Home Loan Bank stock 69,470 69,470 N/A — — Private equity investments 245 245 — — 245 Accrued interest receivable 32,035 32,035 — 32,035 — Derivatives 86 86 — — 86 Liabilities: NOW and passbook accounts $ 2,629,132 $ 2,629,132 $ — $ 2,629,132 $ — Certificates of deposit 5,832,927 5,717,948 — 5,717,948 — Borrowed funds 1,899,080 1,908,810 — 1,908,810 — Borrowers’ advances for taxes and insurance 44,173 44,173 — 44,173 — Principal, interest and escrow owed on loans serviced 44,940 44,940 — 44,940 — Derivatives 5 5 — 5 — September 30, 2014 Carrying Estimated Fair Value Amount Total Level 1 Level 2 Level 3 Assets: Cash and due from banks $ 26,886 $ 26,886 $ 26,886 $ — $ — Interest earning cash equivalents 154,517 154,517 154,517 — — Investment securities available for sale 568,868 568,868 — 568,868 — Mortgage loans held for sale 4,962 4,974 — 4,974 — Loans, net: Mortgage loans held for investment 10,625,966 10,876,564 — — 10,876,564 Other loans 4,721 4,894 — — 4,894 Federal Home Loan Bank stock 40,411 40,411 N/A — — Private equity investments 551 551 — — 551 Accrued interest receivable 31,952 31,952 — 31,952 — Derivatives 59 59 — — 59 Liabilities: NOW and passbook accounts $ 2,652,246 $ 2,652,246 $ — $ 2,652,246 $ — Certificates of deposit 6,001,632 5,875,499 — 5,875,499 — Borrowed funds 1,138,639 1,139,647 — 1,139,647 — Borrowers’ advances for taxes and insurance 76,266 76,266 — 76,266 — Principal, interest and escrow owed on loans serviced 54,670 54,670 — 54,670 — Derivatives 14 14 — 14 —</t>
  </si>
  <si>
    <t>Derivative Instruments (Tables)</t>
  </si>
  <si>
    <t>Schedule of Derivative Instruments in Statement of Financial Position, Fair Value</t>
  </si>
  <si>
    <t>The following table provides the locations within the Consolidated Statements of Condition and the fair values for derivatives not designated as hedging instruments. Asset Derivatives June 30, 2015 September 30, 2014 Location Fair Value Location Fair Value Interest rate lock commitments Other Assets $ 86 Other Assets $ 59 Liability Derivatives June 30, 2015 September 30, 2014 Location Fair Value Location Fair Value Forward commitments for the sale of mortgage loans Other Liabilities $ 5 Other Liabilities $ 14</t>
  </si>
  <si>
    <t>Schedule of Effect of Derivative Instruments, Gain (Loss) in Statement of Income</t>
  </si>
  <si>
    <t>The following table summarizes the locations and amounts of gain or (loss) recognized within the Consolidated Statements of Income on derivative instruments not designated as hedging instruments. Amount of Gain or (Loss) Recognized in Income on Derivatives Three Months Ended Nine Months Ended Location of Gain or (Loss) June 30, June 30, Recognized in Income 2015 2014 2015 2014 Interest rate lock commitments Other non-interest income $ (83 ) $ 8 $ 27 $ (82 ) Forward commitments for the sale of mortgage loans Net gain on the sale of loans (5 ) (17 ) 9 (8 ) Total $ (88 ) $ (9 ) $ 36 $ (90 )</t>
  </si>
  <si>
    <t>Basis Of Presentation (Details)</t>
  </si>
  <si>
    <t>Third Federal Savings, MHC | Common Stock</t>
  </si>
  <si>
    <t>Percentage of the Company's outstanding shares held by Third Federal Savings, MHC</t>
  </si>
  <si>
    <t>77.00%</t>
  </si>
  <si>
    <t>Earnings Per Share (Narrative) (Details) - shares</t>
  </si>
  <si>
    <t>Shares of the Company held by Third Federal Savings, MHC</t>
  </si>
  <si>
    <t>Employee Stock Ownership Plan (ESOP), neither allocated nor committed to be released to participants (in shares)</t>
  </si>
  <si>
    <t>Earnings Per Share (Summary Of Earnings Per Share) (Details) - USD ($) $ / shares in Units, $ in Thousands</t>
  </si>
  <si>
    <t>Less: income allocated to restricted stock units</t>
  </si>
  <si>
    <t>Basic earnings per share:</t>
  </si>
  <si>
    <t>Income available to common shareholders</t>
  </si>
  <si>
    <t>Weighted average common shares, basic</t>
  </si>
  <si>
    <t>Income available to common shareholders, per share amount, basic</t>
  </si>
  <si>
    <t>Diluted earnings per share:</t>
  </si>
  <si>
    <t>Effect of dilutive potential common shares</t>
  </si>
  <si>
    <t>Weighted average common shares, diluted</t>
  </si>
  <si>
    <t>Income available to common shareholders, per share amount, diluted</t>
  </si>
  <si>
    <t>Earnings Per Share Earnings Per Share (Schedule of Antidilutive Securities Excluded from Computation of Earnings Per Share) (Details) - shares</t>
  </si>
  <si>
    <t>Options to purchase shares</t>
  </si>
  <si>
    <t>Antidilutive Securities Excluded from Computation of Earnings Per Share [Line Items]</t>
  </si>
  <si>
    <t>Antidilutive securities excluded from the computation of diluted earnings per share</t>
  </si>
  <si>
    <t>Investment Securities (Narrative) (Details) - U.S. government and agency obligations - USD ($) $ in Thousands</t>
  </si>
  <si>
    <t>U.S. government and agency obligations available-for-sale securities due within one year, amortized cost</t>
  </si>
  <si>
    <t>U.S. government and agency obligations available-for-sale securities due within one year, fair value</t>
  </si>
  <si>
    <t>U.S. government and agency obligations available-for-sale securities due in more than one year but less than five years, amortized cost</t>
  </si>
  <si>
    <t>U.S. government and agency obligations available-for-sale securities due in more than one year but less than five years, fair value</t>
  </si>
  <si>
    <t>Investment Securities (Investments Securities Available For Sale) (Details) - USD ($) $ in Thousands</t>
  </si>
  <si>
    <t>Schedule of Available For Sale Securities [Line Items]</t>
  </si>
  <si>
    <t>Investments securities available for sale, Amortized Cost</t>
  </si>
  <si>
    <t>Available-for-sale securities, gross unrealized gain</t>
  </si>
  <si>
    <t>Available-for-sale securities, gross unrealized losses</t>
  </si>
  <si>
    <t>Available-for-sale Securities</t>
  </si>
  <si>
    <t>U.S. government and agency obligations</t>
  </si>
  <si>
    <t>REMIC's</t>
  </si>
  <si>
    <t>Fannie Mae certificates</t>
  </si>
  <si>
    <t>Investment Securities (Investment Securities Held at a Continuous Loss) (Details) - USD ($) $ in Thousands</t>
  </si>
  <si>
    <t>Schedule of Investment Securities Continuous Loss [Line Items]</t>
  </si>
  <si>
    <t>Available-for-sale securities, Less Than Twelve Months, Estimated Fair Value</t>
  </si>
  <si>
    <t>Available-for-sale Securities, Less Than Twelve Months, Unrealized Loss</t>
  </si>
  <si>
    <t>Available-for-sale securities, Twelve Months or Longer, Estimated Fair Value</t>
  </si>
  <si>
    <t>Available-for-sale securities, Twelve Months or Longer, Unrealized Loss</t>
  </si>
  <si>
    <t>Available-for-sale securities, Total Estimated Fair Value</t>
  </si>
  <si>
    <t>Available-for-sale securities, Total Unrealized Losses</t>
  </si>
  <si>
    <t>Loans And Allowance For Loan Losses (Narrative) (Details) - Loan Restructuring Modification [Domain] $ in Thousands</t>
  </si>
  <si>
    <t>Jun. 30, 2015USD ($)</t>
  </si>
  <si>
    <t>Jun. 30, 2014USD ($)</t>
  </si>
  <si>
    <t>Jun. 30, 2015USD ($)loans</t>
  </si>
  <si>
    <t>Jun. 30, 2014USD ($)loans</t>
  </si>
  <si>
    <t>Sep. 30, 2014USD ($)</t>
  </si>
  <si>
    <t>Financing Receivable, Recorded Investment [Line Items]</t>
  </si>
  <si>
    <t>Mortgage loans held-for-sale</t>
  </si>
  <si>
    <t>Real estate loans</t>
  </si>
  <si>
    <t>Non-accrual loans</t>
  </si>
  <si>
    <t>Allowance for loan losses, Individually Evaluated</t>
  </si>
  <si>
    <t>Loans which were covered by mortgage insurers that were deferring claim payments or were assessed as being non-investment grade, number | loans</t>
  </si>
  <si>
    <t>Troubled debt restructurings included in impaired loans</t>
  </si>
  <si>
    <t>Residential loans, collateral evaluated for charge-off, number of days past due</t>
  </si>
  <si>
    <t>180 days</t>
  </si>
  <si>
    <t>Home equity lines of credit equity loans and residential loans modified in a troubled debt restructuring charge-offs, days past due</t>
  </si>
  <si>
    <t>90 days</t>
  </si>
  <si>
    <t>All classes of loans collateral evaluated for charge-off, sheriff sale scheduled number of days to sell</t>
  </si>
  <si>
    <t>60 days</t>
  </si>
  <si>
    <t>All classes of loans, all borrowers filed Chapter 7 Bankruptcy, collateral evaluated for charge-off, days since notification</t>
  </si>
  <si>
    <t>All classes of loans borrower filed bankruptcy, collateral evaluated for charge-off, days past due</t>
  </si>
  <si>
    <t>30 days</t>
  </si>
  <si>
    <t>Interest income on impaired loans recognized using a cash-basis method</t>
  </si>
  <si>
    <t>Troubled debt restructuring reclassed from impaired | loans</t>
  </si>
  <si>
    <t>Classified loans collectively evaluated for impairment</t>
  </si>
  <si>
    <t>Number of days passed due for a residential loan to be considered uncollectible</t>
  </si>
  <si>
    <t>1500 days</t>
  </si>
  <si>
    <t>PMIC Provided Mortgage Insurance Coverage</t>
  </si>
  <si>
    <t>MGIC Provided Mortgage Insurance Coverage</t>
  </si>
  <si>
    <t>Nonperforming</t>
  </si>
  <si>
    <t>Loss</t>
  </si>
  <si>
    <t>Residential loans deemed uncollectible and fully charged off</t>
  </si>
  <si>
    <t>Substandard</t>
  </si>
  <si>
    <t>Special Mention</t>
  </si>
  <si>
    <t>Residential Real Estate Mortgage Loans | Florida</t>
  </si>
  <si>
    <t>Residential real estate loans held, percent</t>
  </si>
  <si>
    <t>17.00%</t>
  </si>
  <si>
    <t>Residential Real Estate Mortgage Loans | Ohio</t>
  </si>
  <si>
    <t>64.00%</t>
  </si>
  <si>
    <t>68.00%</t>
  </si>
  <si>
    <t>Home Equity Loans And Lines Of Credit</t>
  </si>
  <si>
    <t>Home Equity Loans And Lines Of Credit | Florida</t>
  </si>
  <si>
    <t>27.00%</t>
  </si>
  <si>
    <t>28.00%</t>
  </si>
  <si>
    <t>Home Equity Loans And Lines Of Credit | Ohio</t>
  </si>
  <si>
    <t>39.00%</t>
  </si>
  <si>
    <t>40.00%</t>
  </si>
  <si>
    <t>Home Equity Loans And Lines Of Credit | California</t>
  </si>
  <si>
    <t>13.00%</t>
  </si>
  <si>
    <t>Residential Home Today</t>
  </si>
  <si>
    <t>Real Estate Loans covered by private mortgage insurance, percentage</t>
  </si>
  <si>
    <t>36.00%</t>
  </si>
  <si>
    <t>42.00%</t>
  </si>
  <si>
    <t>Residential Home Today Loans Originated Prior To March 27, 2009</t>
  </si>
  <si>
    <t>Mortgage Receivable</t>
  </si>
  <si>
    <t>Performing</t>
  </si>
  <si>
    <t>Performing | PMIC Provided Mortgage Insurance Coverage</t>
  </si>
  <si>
    <t>Performing | MGIC Provided Mortgage Insurance Coverage</t>
  </si>
  <si>
    <t>Performing Chapter 7 Bankruptcy</t>
  </si>
  <si>
    <t>Troubled Debt Restructuring | Performing | Present Value of Cash Flows</t>
  </si>
  <si>
    <t>Impaired Loans</t>
  </si>
  <si>
    <t>Impaired Loans | Performing | Pass</t>
  </si>
  <si>
    <t>Impaired Loans | Nonperforming | Mortgage Receivable</t>
  </si>
  <si>
    <t>Loans And Allowance For Loan Losses (Loans Held For Investment) (Details) - USD ($) $ in Thousands</t>
  </si>
  <si>
    <t>Loan Portfolio [Line Items]</t>
  </si>
  <si>
    <t>Deferred loan expense (fees)-net</t>
  </si>
  <si>
    <t>LIP</t>
  </si>
  <si>
    <t>Residential Core</t>
  </si>
  <si>
    <t>Construction</t>
  </si>
  <si>
    <t>Loans And Allowance For Loan Losses (Schedule Of Recorded Investment In Loan Receivables That Are Past Due) (Details) - USD ($) $ in Thousands</t>
  </si>
  <si>
    <t>Financing Receivable, Recorded Investment, Past Due [Line Items]</t>
  </si>
  <si>
    <t>Total past due</t>
  </si>
  <si>
    <t>Current</t>
  </si>
  <si>
    <t>Total Real Estate Loans</t>
  </si>
  <si>
    <t>Other Consumer Loans</t>
  </si>
  <si>
    <t>30 to 59 Days Past Due</t>
  </si>
  <si>
    <t>30 to 59 Days Past Due | Residential Core</t>
  </si>
  <si>
    <t>30 to 59 Days Past Due | Residential Home Today</t>
  </si>
  <si>
    <t>30 to 59 Days Past Due | Home Equity Loans And Lines Of Credit</t>
  </si>
  <si>
    <t>30 to 59 Days Past Due | Construction</t>
  </si>
  <si>
    <t>30 to 59 Days Past Due | Total Real Estate Loans</t>
  </si>
  <si>
    <t>30 to 59 Days Past Due | Other Consumer Loans</t>
  </si>
  <si>
    <t>60 to 89 Days Past Due</t>
  </si>
  <si>
    <t>60 to 89 Days Past Due | Residential Core</t>
  </si>
  <si>
    <t>60 to 89 Days Past Due | Residential Home Today</t>
  </si>
  <si>
    <t>60 to 89 Days Past Due | Home Equity Loans And Lines Of Credit</t>
  </si>
  <si>
    <t>60 to 89 Days Past Due | Construction</t>
  </si>
  <si>
    <t>60 to 89 Days Past Due | Total Real Estate Loans</t>
  </si>
  <si>
    <t>60 to 89 Days Past Due | Other Consumer Loans</t>
  </si>
  <si>
    <t>Equal to Greater than 90 Days Past Due</t>
  </si>
  <si>
    <t>Equal to Greater than 90 Days Past Due | Residential Core</t>
  </si>
  <si>
    <t>Equal to Greater than 90 Days Past Due | Residential Home Today</t>
  </si>
  <si>
    <t>Equal to Greater than 90 Days Past Due | Home Equity Loans And Lines Of Credit</t>
  </si>
  <si>
    <t>Equal to Greater than 90 Days Past Due | Construction</t>
  </si>
  <si>
    <t>Equal to Greater than 90 Days Past Due | Total Real Estate Loans</t>
  </si>
  <si>
    <t>Equal to Greater than 90 Days Past Due | Other Consumer Loans</t>
  </si>
  <si>
    <t>Loans And Allowance For Loan Losses (Schedule Of Recorded Investment Of Loan Receivables In Non-Accrual Status) (Details) - USD ($) $ in Thousands</t>
  </si>
  <si>
    <t>Financing Receivable, Recorded Investment, Past Due, Nonaccrual Status [Line Items]</t>
  </si>
  <si>
    <t>Total non-accrual loans</t>
  </si>
  <si>
    <t>Loans And Allowance For Loan Losses (Schedule Of Recorded Investment In Loan Receivables According To The Method Of Evaluation) (Details) - USD ($) $ in Thousands</t>
  </si>
  <si>
    <t>Financing Receivable, Allowance for Credit Losses [Line Items]</t>
  </si>
  <si>
    <t>Recorded Investment, Individually Evaluated</t>
  </si>
  <si>
    <t>Recorded Investment, Collectively Evaluated</t>
  </si>
  <si>
    <t>Loans And Allowance For Loan Losses (Schedule Of Allowance For Loan Losses According To The Method Of Evaluation) (Details) - USD ($) $ in Thousands</t>
  </si>
  <si>
    <t>Mar. 31, 2015</t>
  </si>
  <si>
    <t>Mar. 31, 2014</t>
  </si>
  <si>
    <t>Sep. 30, 2013</t>
  </si>
  <si>
    <t>Allowance for loan losses, Collectively Evaluated</t>
  </si>
  <si>
    <t>Allowance for credit losses</t>
  </si>
  <si>
    <t>Loans And Allowance For Loan Losses (Schedule Of Recorded Investment And The Unpaid Principal Balance Of Impaired Loans) (Details) - USD ($) $ in Thousands</t>
  </si>
  <si>
    <t>Financing Receivable, Impaired [Line Items]</t>
  </si>
  <si>
    <t>Impaired Loans, with No Related IVA, Recorded Investment</t>
  </si>
  <si>
    <t>Impaired Loans, with No Related IVA, Unpaid Principal Balance</t>
  </si>
  <si>
    <t>Impaired Loans, with an IVA, Recorded Investment</t>
  </si>
  <si>
    <t>Impaired Loans, with an IVA, Unpaid Principal Balance</t>
  </si>
  <si>
    <t>Impaired Loans, Recorded Investment</t>
  </si>
  <si>
    <t>Impaired Loans, Unpaid Principal Balance</t>
  </si>
  <si>
    <t>Loans And Allowance For Loan Losses (Schedule Of Average Recorded Investment In Impaired Loans And The Amount Of Interest Income) (Details) - USD ($) $ in Thousands</t>
  </si>
  <si>
    <t>Impaired Loans, with No Related IVA, Average Recorded Investment</t>
  </si>
  <si>
    <t>Impaired Loans, with No Related IVA, Interest Income Recognized</t>
  </si>
  <si>
    <t>Impaired Loans, with an IVA, Average Recorded Investment</t>
  </si>
  <si>
    <t>Impaired Loans, with an IVA, Interest Income Recognized</t>
  </si>
  <si>
    <t>Impaired Loans, Average Recorded Investment</t>
  </si>
  <si>
    <t>Impaired Loans, Interest Income Recognized</t>
  </si>
  <si>
    <t>Loans And Allowance For Loan Losses (Schedule Of Recorded Investment In Troubled Debt Restructured Loans By Type Of Concession) (Details) - USD ($) $ in Thousands</t>
  </si>
  <si>
    <t>Financing Receivable, Modifications [Line Items]</t>
  </si>
  <si>
    <t>Troubled debt restructuring, recorded investment</t>
  </si>
  <si>
    <t>Reduction In Interest Rates</t>
  </si>
  <si>
    <t>Payment Extensions</t>
  </si>
  <si>
    <t>Forbearance or Other Actions</t>
  </si>
  <si>
    <t>Multiple Concessions</t>
  </si>
  <si>
    <t>Multiple Restructurings</t>
  </si>
  <si>
    <t>Bankruptcy</t>
  </si>
  <si>
    <t>Residential Core | Reduction In Interest Rates</t>
  </si>
  <si>
    <t>Residential Core | Payment Extensions</t>
  </si>
  <si>
    <t>Residential Core | Forbearance or Other Actions</t>
  </si>
  <si>
    <t>Residential Core | Multiple Concessions</t>
  </si>
  <si>
    <t>Residential Core | Multiple Restructurings</t>
  </si>
  <si>
    <t>Residential Core | Bankruptcy</t>
  </si>
  <si>
    <t>Residential Home Today | Reduction In Interest Rates</t>
  </si>
  <si>
    <t>Residential Home Today | Payment Extensions</t>
  </si>
  <si>
    <t>Residential Home Today | Forbearance or Other Actions</t>
  </si>
  <si>
    <t>Residential Home Today | Multiple Concessions</t>
  </si>
  <si>
    <t>Residential Home Today | Multiple Restructurings</t>
  </si>
  <si>
    <t>Residential Home Today | Bankruptcy</t>
  </si>
  <si>
    <t>Home Equity Loans And Lines Of Credit | Reduction In Interest Rates</t>
  </si>
  <si>
    <t>Home Equity Loans And Lines Of Credit | Payment Extensions</t>
  </si>
  <si>
    <t>Home Equity Loans And Lines Of Credit | Forbearance or Other Actions</t>
  </si>
  <si>
    <t>Home Equity Loans And Lines Of Credit | Multiple Concessions</t>
  </si>
  <si>
    <t>Home Equity Loans And Lines Of Credit | Multiple Restructurings</t>
  </si>
  <si>
    <t>Home Equity Loans And Lines Of Credit | Bankruptcy</t>
  </si>
  <si>
    <t>Loans And Allowance For Loan Losses (Summary Of Troubled Debt Restructured Loans Restructured During the Period By Type Of Concession) (Details) - USD ($) $ in Thousands</t>
  </si>
  <si>
    <t>Troubled debt restructured loans restructured in the period</t>
  </si>
  <si>
    <t>Loans And Allowance For Loan Losses (Schedule Of Troubled Debt Restructured Loans Restructured Within The Last 12 Months Which Defaulted) (Details) $ in Thousands</t>
  </si>
  <si>
    <t>Jun. 30, 2015USD ($)contracts</t>
  </si>
  <si>
    <t>Jun. 30, 2014USD ($)contracts</t>
  </si>
  <si>
    <t>Financing Receivable, Modifications Within The Last 12 Months Which Defaulted [Line Items]</t>
  </si>
  <si>
    <t>Number of contracts</t>
  </si>
  <si>
    <t>Recorded investment | $</t>
  </si>
  <si>
    <t>Loans And Allowance For Loan Losses (Schedule Of Credit Quality Of Residential Loan Receivables By An Internally Assigned Grade) (Details) - USD ($) $ in Thousands</t>
  </si>
  <si>
    <t>Residential Core | Pass</t>
  </si>
  <si>
    <t>Residential Core | Special Mention</t>
  </si>
  <si>
    <t>Residential Core | Substandard</t>
  </si>
  <si>
    <t>Residential Core | Loss</t>
  </si>
  <si>
    <t>Residential Home Today | Pass</t>
  </si>
  <si>
    <t>Residential Home Today | Special Mention</t>
  </si>
  <si>
    <t>Residential Home Today | Substandard</t>
  </si>
  <si>
    <t>Residential Home Today | Loss</t>
  </si>
  <si>
    <t>Home Equity Loans And Lines Of Credit | Pass</t>
  </si>
  <si>
    <t>Home Equity Loans And Lines Of Credit | Special Mention</t>
  </si>
  <si>
    <t>Home Equity Loans And Lines Of Credit | Substandard</t>
  </si>
  <si>
    <t>Home Equity Loans And Lines Of Credit | Loss</t>
  </si>
  <si>
    <t>Construction | Pass</t>
  </si>
  <si>
    <t>Construction | Special Mention</t>
  </si>
  <si>
    <t>Construction | Substandard</t>
  </si>
  <si>
    <t>Construction | Loss</t>
  </si>
  <si>
    <t>Total Real Estate Loans | Pass</t>
  </si>
  <si>
    <t>Total Real Estate Loans | Special Mention</t>
  </si>
  <si>
    <t>Total Real Estate Loans | Substandard</t>
  </si>
  <si>
    <t>Total Real Estate Loans | Loss</t>
  </si>
  <si>
    <t>Loans And Allowance For Loan Losses (Schedule Of Activity In The Allowance For Loan Losses) (Details) - USD ($) $ in Thousands</t>
  </si>
  <si>
    <t>Financing Receivable, Allowance for Credit Losses [Roll Forward]</t>
  </si>
  <si>
    <t>Beginning Balance</t>
  </si>
  <si>
    <t>Charge-offs</t>
  </si>
  <si>
    <t>Recoveries</t>
  </si>
  <si>
    <t>Ending Balance</t>
  </si>
  <si>
    <t>Deposits (Summary Of Deposit Account Balances) (Details) - USD ($) $ in Thousands</t>
  </si>
  <si>
    <t>Negotiable order of withdrawal accounts</t>
  </si>
  <si>
    <t>Savings accounts</t>
  </si>
  <si>
    <t>Certificates of deposit</t>
  </si>
  <si>
    <t>Accrued interest</t>
  </si>
  <si>
    <t>Total deposits</t>
  </si>
  <si>
    <t>Deposits Deposits (Narrative) (Details) - USD ($) $ in Thousands</t>
  </si>
  <si>
    <t>Brokered certificates of deposit</t>
  </si>
  <si>
    <t>Other Comprehensive Income (Loss) (Details) - USD ($) $ in Thousands</t>
  </si>
  <si>
    <t>Accumulated Other Comprehensive Income (Loss) [Line Items]</t>
  </si>
  <si>
    <t>Income tax expense (benefit)</t>
  </si>
  <si>
    <t>Accumulated Net Investment Gain (Loss) Attributable to Parent</t>
  </si>
  <si>
    <t>Reclassification out of Accumulated Other Comprehensive Income</t>
  </si>
  <si>
    <t>Other Comprehensive Income (Loss) (Accumulated Other Comprehensive Income (Loss) by Component) (Details) - USD ($) $ in Thousands</t>
  </si>
  <si>
    <t>Accumulated Other Comprehensive Income (Loss), Net of Tax [Roll Forward]</t>
  </si>
  <si>
    <t>Balance at beginning of period</t>
  </si>
  <si>
    <t>Other comprehensive loss before reclassifications, net of tax</t>
  </si>
  <si>
    <t>Amounts reclassified from accumulated other comprehensive income (loss), net of tax</t>
  </si>
  <si>
    <t>Balance at end of period</t>
  </si>
  <si>
    <t>Unrealized gain (losses) on securities available for sale</t>
  </si>
  <si>
    <t>Other Comprehensive Income (Loss)Reclassification out of Accumulated Other Comprehensive Income [Details] - USD ($) $ in Thousands</t>
  </si>
  <si>
    <t>Reclassification out of Accumulated Other Comprehensive Income (Loss) [Line Items]</t>
  </si>
  <si>
    <t>Reclassification out of Accumulated Other Comprehensive Income | Defined Benefit Plan</t>
  </si>
  <si>
    <t>Actuarial loss</t>
  </si>
  <si>
    <t>[1]</t>
  </si>
  <si>
    <t>These items are included in the computation of net period pension cost. See Note 8. Defined Benefit Plan for additional disclosure.</t>
  </si>
  <si>
    <t>Income Taxes Income Taxes (Narrative) (Details) - USD ($) $ in Thousands</t>
  </si>
  <si>
    <t>Other Assets</t>
  </si>
  <si>
    <t>Schedule of Equity Method Investments [Line Items]</t>
  </si>
  <si>
    <t>Balance of qualified affordable housing project investments included in other assets</t>
  </si>
  <si>
    <t>Defined Benefit Plan (Narrative) (Details) - Jun. 30, 2015 - USD ($) $ in Thousands</t>
  </si>
  <si>
    <t>Required minimum employer contribution</t>
  </si>
  <si>
    <t>Voluntary employer contribution</t>
  </si>
  <si>
    <t>Minimum employer contributions expected, remainder of the fiscal year</t>
  </si>
  <si>
    <t>Defined Benefit Plan (Components Of Net Periodic Benefit Cost Recognized) (Details) - USD ($) $ in Thousands</t>
  </si>
  <si>
    <t>Interest cost</t>
  </si>
  <si>
    <t>Expected return on plan assets</t>
  </si>
  <si>
    <t>Amortization of net loss</t>
  </si>
  <si>
    <t>Estimated net loss due to settlement</t>
  </si>
  <si>
    <t>Net periodic cost</t>
  </si>
  <si>
    <t>Equity Incentive Plan (Narrative) (Details) - USD ($) $ / shares in Units, $ in Thousands</t>
  </si>
  <si>
    <t>1 Months Ended</t>
  </si>
  <si>
    <t>May. 31, 2015</t>
  </si>
  <si>
    <t>Dec. 31, 2014</t>
  </si>
  <si>
    <t>Share-based Compensation Arrangement by Share-based Payment Award [Line Items]</t>
  </si>
  <si>
    <t>Number of options to purchase common stock granted</t>
  </si>
  <si>
    <t>Stock-based compensation expense</t>
  </si>
  <si>
    <t>Shares subject to options (in shares)</t>
  </si>
  <si>
    <t>Weighted average exercise price per share</t>
  </si>
  <si>
    <t>Weighted average grant date fair value (in dollars per share)</t>
  </si>
  <si>
    <t>Non-vested options outstanding</t>
  </si>
  <si>
    <t>Expected future expense related to non-vested options outstanding</t>
  </si>
  <si>
    <t>Restricted Stock Units</t>
  </si>
  <si>
    <t>Number of shares approved restricted stock units</t>
  </si>
  <si>
    <t>Expected future expense related to non-vested options outstanding, weighted average years</t>
  </si>
  <si>
    <t>2 years 4 months 24 days</t>
  </si>
  <si>
    <t>Restricted stock units, non-vested</t>
  </si>
  <si>
    <t>Restricted stock units, non-vested, weighted average grant date fair value (in dollars per share)</t>
  </si>
  <si>
    <t>Restricted stock units outstanding</t>
  </si>
  <si>
    <t>Expected future compensation expense related to restricted stock units outstanding</t>
  </si>
  <si>
    <t>Employee Stock Option</t>
  </si>
  <si>
    <t>2 years 7 months 14 days</t>
  </si>
  <si>
    <t>Commitments And Contingent Liabilities (Narrative) (Details) - USD ($) $ in Thousands</t>
  </si>
  <si>
    <t>Unfunded And Commitments To Originate [Line Items]</t>
  </si>
  <si>
    <t>Commitments to securitize and sell mortgage loans</t>
  </si>
  <si>
    <t>Minimum</t>
  </si>
  <si>
    <t>Fixed expiration days of commitments to extend credit (in days)</t>
  </si>
  <si>
    <t>Home equity line of credit unfunded commitments expiration, years</t>
  </si>
  <si>
    <t>5 years</t>
  </si>
  <si>
    <t>Maximum</t>
  </si>
  <si>
    <t>360 days</t>
  </si>
  <si>
    <t>10 years</t>
  </si>
  <si>
    <t>Unfunded Commitments, Equity Lines Of Credit Including Suspended Accounts</t>
  </si>
  <si>
    <t>Unfunded commitments on home equity lines of credit (including commitments for suspended accounts)</t>
  </si>
  <si>
    <t>Commitments And Contingent Liabilities Commitments And Contingent Liabilities (Schedule of Off Balance Sheet Risks) (Details) $ in Thousands</t>
  </si>
  <si>
    <t>Commitments To Originate</t>
  </si>
  <si>
    <t>Commitments And Contingencies Off-balance Sheet Risks, Disclosure Information [Line Items]</t>
  </si>
  <si>
    <t>Commitments To Originate Fixed-Rate Mortgage Loans</t>
  </si>
  <si>
    <t>Commitments To Originate Adjustable-Rate Mortgage Loans</t>
  </si>
  <si>
    <t>Commitments To Originate Equity Loans and Lines of Credit Including Bridge Loans</t>
  </si>
  <si>
    <t>Unfunded Commitments</t>
  </si>
  <si>
    <t>Unfunded Commitments Equity Lines of Credit</t>
  </si>
  <si>
    <t>Unfunded Commitments Construction Loans</t>
  </si>
  <si>
    <t>Unfunded Commitments Private Equity Investments</t>
  </si>
  <si>
    <t>Fair Value (Narrative) (Details) - USD ($) $ in Thousands</t>
  </si>
  <si>
    <t>Fair Value, Assets and Liabilities Measured on Recurring and Nonrecurring Basis [Line Items]</t>
  </si>
  <si>
    <t>Performing troubled debt restructurings individually evaluated for impairment</t>
  </si>
  <si>
    <t>Allowance on performing troubled debt restructurings individually evaluated for impairment based on the present value of cash flows</t>
  </si>
  <si>
    <t>Fair Value, Measurements, Recurring</t>
  </si>
  <si>
    <t>Fair Value, Inputs, Level 1</t>
  </si>
  <si>
    <t>Fair Value, Inputs, Level 1 | Fair Value, Measurements, Recurring</t>
  </si>
  <si>
    <t>Fair Value, Inputs, Level 2</t>
  </si>
  <si>
    <t>Fair Value, Inputs, Level 2 | Fair Value, Measurements, Recurring</t>
  </si>
  <si>
    <t>Fair Value, Inputs, Level 3</t>
  </si>
  <si>
    <t>Fair Value, Inputs, Level 3 | Fair Value, Measurements, Recurring</t>
  </si>
  <si>
    <t>Market Approach Valuation Technique | US Treasury and Government | Fair Value, Inputs, Level 2 | Fair Value, Measurements, Recurring</t>
  </si>
  <si>
    <t>Carried At Cost | Portion at Other than Fair Value</t>
  </si>
  <si>
    <t>Original Or Adjusted Cost Basis Greater Than Fair Value | Fair Value, Measurements, Nonrecurring</t>
  </si>
  <si>
    <t>Original Or Adjusted Cost Basis Greater Than Fair Value | Fair Value, Inputs, Level 1 | Fair Value, Measurements, Nonrecurring</t>
  </si>
  <si>
    <t>Original Or Adjusted Cost Basis Greater Than Fair Value | Fair Value, Inputs, Level 2 | Fair Value, Measurements, Nonrecurring</t>
  </si>
  <si>
    <t>Original Or Adjusted Cost Basis Greater Than Fair Value | Fair Value, Inputs, Level 3 | Fair Value, Measurements, Nonrecurring</t>
  </si>
  <si>
    <t>Estimated Cost to Sell</t>
  </si>
  <si>
    <t>Original Or Adjusted Cost Basis Less Than Fair Value | Portion at Other than Fair Value</t>
  </si>
  <si>
    <t>Loans Held-for-Sale</t>
  </si>
  <si>
    <t>Unpaid principal balance of loans held for sale for which fair value option was elected</t>
  </si>
  <si>
    <t>Loans Held-for-Sale | Net Gain On Sale Of Loans</t>
  </si>
  <si>
    <t>Change in fair value of loans for which the fair value option was elected</t>
  </si>
  <si>
    <t>Loans Held-for-Sale | Secondary Market Pricing | Fair Value, Inputs, Level 2</t>
  </si>
  <si>
    <t>Troubled Debt Restructuring | Present Value of Cash Flows | Performing</t>
  </si>
  <si>
    <t>Troubled Debt Restructuring | Present Value of Cash Flows | Performing | Portion at Other than Fair Value</t>
  </si>
  <si>
    <t>Fair Value (Fair Value Of Assets And Liabilities Measured On Recurring Basis) (Details) - USD ($) $ in Thousands</t>
  </si>
  <si>
    <t>Assets:</t>
  </si>
  <si>
    <t>Quoted Prices In Active Markets For Identical Assets (Level 1)</t>
  </si>
  <si>
    <t>Derivative assets</t>
  </si>
  <si>
    <t>Liabilities:</t>
  </si>
  <si>
    <t>Forward commitments for the sale of mortgage loans</t>
  </si>
  <si>
    <t>Significant Other Observable Inputs (Level 2)</t>
  </si>
  <si>
    <t>Significant Unobservable Inputs (Level 3)</t>
  </si>
  <si>
    <t>Total assets</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s, Recurring | Forward Commitments For The Sale Of Mortgage Loans</t>
  </si>
  <si>
    <t>Fair Value, Measurements, Recurring | Forward Commitments For The Sale Of Mortgage Loans | Quoted Prices In Active Markets For Identical Assets (Level 1)</t>
  </si>
  <si>
    <t>Fair Value, Measurements, Recurring | Forward Commitments For The Sale Of Mortgage Loans | Significant Other Observable Inputs (Level 2)</t>
  </si>
  <si>
    <t>Fair Value, Measurements, Recurring | Forward Commitments For The Sale Of Mortgage Loans | Significant Unobservable Inputs (Level 3)</t>
  </si>
  <si>
    <t>Fair Value, Measurements, Recurring | Interest Rate Lock Commitments</t>
  </si>
  <si>
    <t>Fair Value, Measurements, Recurring | Interest Rate Lock Commitments | Quoted Prices In Active Markets For Identical Assets (Level 1)</t>
  </si>
  <si>
    <t>Fair Value, Measurements, Recurring | Interest Rate Lock Commitments | Significant Other Observable Inputs (Level 2)</t>
  </si>
  <si>
    <t>Fair Value, Measurements, Recurring | Interest Rate Lock Commitments | Significant Unobservable Inputs (Level 3)</t>
  </si>
  <si>
    <t>U.S. Government And Agency Obligations</t>
  </si>
  <si>
    <t>U.S. Government And Agency Obligations | Fair Value, Measurements, Recurring</t>
  </si>
  <si>
    <t>U.S. Government And Agency Obligations | Fair Value, Measurements, Recurring | Quoted Prices In Active Markets For Identical Assets (Level 1)</t>
  </si>
  <si>
    <t>U.S. Government And Agency Obligations | Fair Value, Measurements, Recurring | Significant Other Observable Inputs (Level 2)</t>
  </si>
  <si>
    <t>U.S. Government And Agency Obligations | Fair Value, Measurements, Recurring | Significant Unobservable Inputs (Level 3)</t>
  </si>
  <si>
    <t>REMIC's | Fair Value, Measurements, Recurring</t>
  </si>
  <si>
    <t>REMIC's | Fair Value, Measurements, Recurring | Quoted Prices In Active Markets For Identical Assets (Level 1)</t>
  </si>
  <si>
    <t>REMIC's | Fair Value, Measurements, Recurring | Significant Other Observable Inputs (Level 2)</t>
  </si>
  <si>
    <t>REMIC's | Fair Value, Measurements, Recurring | Significant Unobservable Inputs (Level 3)</t>
  </si>
  <si>
    <t>Fannie Mae Certificates</t>
  </si>
  <si>
    <t>Fannie Mae Certificates | Fair Value, Measurements, Recurring</t>
  </si>
  <si>
    <t>Fannie Mae Certificates | Fair Value, Measurements, Recurring | Quoted Prices In Active Markets For Identical Assets (Level 1)</t>
  </si>
  <si>
    <t>Fannie Mae Certificates | Fair Value, Measurements, Recurring | Significant Other Observable Inputs (Level 2)</t>
  </si>
  <si>
    <t>Fannie Mae Certificates | Fair Value, Measurements, Recurring | Significant Unobservable Inputs (Level 3)</t>
  </si>
  <si>
    <t>Fair Value (Fair Value Assets And Liabilities Measured On Recurring Basis Unobservable Input Reconciliation) (Details) - Fair Value, Inputs, Level 3 - Interest Rate Lock Commitments - USD ($) $ in Thousands</t>
  </si>
  <si>
    <t>Fair Value, Assets Measured on Recurring Basis, Unobservable Input Reconciliation, Calculation [Roll Forward]</t>
  </si>
  <si>
    <t>Beginning balance</t>
  </si>
  <si>
    <t>Gain (loss) during the period due to changes in fair value:</t>
  </si>
  <si>
    <t>Ending balance</t>
  </si>
  <si>
    <t>Change in unrealized gains for the period included in earnings for assets held at the end of the reporting date</t>
  </si>
  <si>
    <t>Other Income</t>
  </si>
  <si>
    <t>Included in other non-interest income</t>
  </si>
  <si>
    <t>Fair Value (Assets Measured At Fair Value On A Nonrecurring Basis) (Details) - Portion at Fair Value - USD ($) $ in Thousands</t>
  </si>
  <si>
    <t>Real estate owned(1)</t>
  </si>
  <si>
    <t>Fair Value, Measurements, Nonrecurring</t>
  </si>
  <si>
    <t>Fair Value, Measurements, Nonrecurring | Quoted Prices In Active Markets For Identical Assets (Level 1)</t>
  </si>
  <si>
    <t>Fair Value, Measurements, Nonrecurring | Significant Other Observable Inputs (Level 2)</t>
  </si>
  <si>
    <t>Fair Value, Measurements, Nonrecurring | Significant Unobservable Inputs (Level 3)</t>
  </si>
  <si>
    <t>Present Value of Cash Flows | Impaired Loans, Net of Allowance | Significant Unobservable Inputs (Level 3)</t>
  </si>
  <si>
    <t>Present Value of Cash Flows | Impaired Loans, Net of Allowance | Fair Value, Measurements, Nonrecurring</t>
  </si>
  <si>
    <t>Impaired loans, net of allowance</t>
  </si>
  <si>
    <t>Present Value of Cash Flows | Impaired Loans, Net of Allowance | Fair Value, Measurements, Nonrecurring | Quoted Prices In Active Markets For Identical Assets (Level 1)</t>
  </si>
  <si>
    <t>Present Value of Cash Flows | Impaired Loans, Net of Allowance | Fair Value, Measurements, Nonrecurring | Significant Other Observable Inputs (Level 2)</t>
  </si>
  <si>
    <t>Present Value of Cash Flows | Impaired Loans, Net of Allowance | Fair Value, Measurements, Nonrecurring | Significant Unobservable Inputs (Level 3)</t>
  </si>
  <si>
    <t>Original Or Adjusted Cost Basis Greater Than Fair Value | Fair Value, Measurements, Nonrecurring | Quoted Prices In Active Markets For Identical Assets (Level 1)</t>
  </si>
  <si>
    <t>Original Or Adjusted Cost Basis Greater Than Fair Value | Fair Value, Measurements, Nonrecurring | Significant Other Observable Inputs (Level 2)</t>
  </si>
  <si>
    <t>Original Or Adjusted Cost Basis Greater Than Fair Value | Fair Value, Measurements, Nonrecurring | Significant Unobservable Inputs (Level 3)</t>
  </si>
  <si>
    <t>Fair Value (Quantitative Information About Significant Unobservable Inputs Categorized Within Level 3 Of The Fair Value Hierarchy) (Details) - Fair Value, Inputs, Level 3 - USD ($) $ in Thousands</t>
  </si>
  <si>
    <t>Present Value of Cash Flows | Impaired Loans, Net of Allowance</t>
  </si>
  <si>
    <t>Fair Value Inputs, Assets, Quantitative Information [Line Items]</t>
  </si>
  <si>
    <t>Assets, fair value</t>
  </si>
  <si>
    <t>Present Value of Cash Flows | Impaired Loans, Net of Allowance | Minimum</t>
  </si>
  <si>
    <t>Discount appraised value to estimated net proceeds based on historical experience</t>
  </si>
  <si>
    <t>0.00%</t>
  </si>
  <si>
    <t>Present Value of Cash Flows | Impaired Loans, Net of Allowance | Maximum</t>
  </si>
  <si>
    <t>24.00%</t>
  </si>
  <si>
    <t>Present Value of Cash Flows | Impaired Loans, Net of Allowance | Weighted Average</t>
  </si>
  <si>
    <t>8.10%</t>
  </si>
  <si>
    <t>8.30%</t>
  </si>
  <si>
    <t>Secondary Market Pricing | Interest Rate Lock Commitments</t>
  </si>
  <si>
    <t>Secondary Market Pricing | Interest Rate Lock Commitments | Minimum</t>
  </si>
  <si>
    <t>Closure Rate</t>
  </si>
  <si>
    <t>Secondary Market Pricing | Interest Rate Lock Commitments | Maximum</t>
  </si>
  <si>
    <t>100.00%</t>
  </si>
  <si>
    <t>Secondary Market Pricing | Interest Rate Lock Commitments | Weighted Average</t>
  </si>
  <si>
    <t>76.00%</t>
  </si>
  <si>
    <t>Fair Value (Estimated Fair Value Of Financial Instruments) (Details) - USD ($) $ in Thousands</t>
  </si>
  <si>
    <t>Borrowers' advances for taxes and insurance</t>
  </si>
  <si>
    <t>Loans, net:</t>
  </si>
  <si>
    <t>Private equity investments</t>
  </si>
  <si>
    <t>Derivative asset</t>
  </si>
  <si>
    <t>Principal, interest and escrow owed on loans serviced</t>
  </si>
  <si>
    <t>Derivative liability</t>
  </si>
  <si>
    <t>Federal Home Loan Bank stock</t>
  </si>
  <si>
    <t>Estimated Fair Value</t>
  </si>
  <si>
    <t>Carrying Amount</t>
  </si>
  <si>
    <t>Cash and Due From Banks | Fair Value, Inputs, Level 1</t>
  </si>
  <si>
    <t>Cash and Cash Equivalents</t>
  </si>
  <si>
    <t>Cash and Due From Banks | Fair Value, Inputs, Level 2</t>
  </si>
  <si>
    <t>Cash and Due From Banks | Fair Value, Inputs, Level 3</t>
  </si>
  <si>
    <t>Cash and Due From Banks | Estimated Fair Value</t>
  </si>
  <si>
    <t>Cash and Due From Banks | Carrying Amount</t>
  </si>
  <si>
    <t>Interest Earning Cash Equivalents | Fair Value, Inputs, Level 1</t>
  </si>
  <si>
    <t>Interest Earning Cash Equivalents | Fair Value, Inputs, Level 2</t>
  </si>
  <si>
    <t>Interest Earning Cash Equivalents | Fair Value, Inputs, Level 3</t>
  </si>
  <si>
    <t>Interest Earning Cash Equivalents | Estimated Fair Value</t>
  </si>
  <si>
    <t>Interest Earning Cash Equivalents | Carrying Amount</t>
  </si>
  <si>
    <t>Mortgage Receivable | Fair Value, Inputs, Level 1</t>
  </si>
  <si>
    <t>Mortgage Receivable | Fair Value, Inputs, Level 2</t>
  </si>
  <si>
    <t>Mortgage Receivable | Fair Value, Inputs, Level 3</t>
  </si>
  <si>
    <t>Mortgage Receivable | Estimated Fair Value</t>
  </si>
  <si>
    <t>Mortgage Receivable | Carrying Amount</t>
  </si>
  <si>
    <t>Other Consumer Loans | Fair Value, Inputs, Level 1</t>
  </si>
  <si>
    <t>Other Consumer Loans | Fair Value, Inputs, Level 2</t>
  </si>
  <si>
    <t>Other Consumer Loans | Fair Value, Inputs, Level 3</t>
  </si>
  <si>
    <t>Other Consumer Loans | Estimated Fair Value</t>
  </si>
  <si>
    <t>Other Consumer Loans | Carrying Amount</t>
  </si>
  <si>
    <t>Accrued Interest Receivable | Fair Value, Inputs, Level 1</t>
  </si>
  <si>
    <t>Accrued Interest Receivable | Fair Value, Inputs, Level 2</t>
  </si>
  <si>
    <t>Accrued Interest Receivable | Fair Value, Inputs, Level 3</t>
  </si>
  <si>
    <t>Accrued Interest Receivable | Estimated Fair Value</t>
  </si>
  <si>
    <t>Accrued Interest Receivable | Carrying Amount</t>
  </si>
  <si>
    <t>NOW and Passbook Accounts | Fair Value, Inputs, Level 1</t>
  </si>
  <si>
    <t>NOW and Passbook Accounts | Fair Value, Inputs, Level 2</t>
  </si>
  <si>
    <t>NOW and Passbook Accounts | Fair Value, Inputs, Level 3</t>
  </si>
  <si>
    <t>NOW and Passbook Accounts | Estimated Fair Value</t>
  </si>
  <si>
    <t>NOW and Passbook Accounts | Carrying Amount</t>
  </si>
  <si>
    <t>Certificates of Deposit | Fair Value, Inputs, Level 1</t>
  </si>
  <si>
    <t>Certificates of Deposit | Fair Value, Inputs, Level 2</t>
  </si>
  <si>
    <t>Certificates of Deposit | Fair Value, Inputs, Level 3</t>
  </si>
  <si>
    <t>Certificates of Deposit | Estimated Fair Value</t>
  </si>
  <si>
    <t>Certificates of Deposit | Carrying Amount</t>
  </si>
  <si>
    <t>Derivative Instruments (Narrative) (Details) - USD ($) $ in Thousands</t>
  </si>
  <si>
    <t>Designated as Hedging Instrument</t>
  </si>
  <si>
    <t>Derivative [Line Items]</t>
  </si>
  <si>
    <t>Derivatives designated as hedging instruments</t>
  </si>
  <si>
    <t>Derivative Instruments (Schedule Of Derivative Instruments In Statement Of Financial Position, Fair Value) (Details) - Not Designated as Hedging Instrument - USD ($) $ in Thousands</t>
  </si>
  <si>
    <t>Interest Rate Lock Commitments | Other Assets</t>
  </si>
  <si>
    <t>Derivatives, Fair Value [Line Items]</t>
  </si>
  <si>
    <t>Forward Commitments For The Sale Of Mortgage Loans | Other Liabilities</t>
  </si>
  <si>
    <t>Derivative Instruments (Schedule Of Effect Of Derivative Instruments, Gain (Loss) In Statement Of Financial Performance) (Details) - Not Designated as Hedging Instrument - USD ($) $ in Thousands</t>
  </si>
  <si>
    <t>Interest Rate Lock Commitments | Other non-interest income</t>
  </si>
  <si>
    <t>Forward Commitments For The Sale Of Mortgage Loans | Net gain on the sale of loan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381668</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4" t="s" r="B13">
        <v>22</v>
      </c>
    </row>
    <row spans="1:3" r="14">
      <c s="4" t="s" r="A14">
        <v>23</v>
      </c>
      <c s="5" t="n" r="C14">
        <v>2926533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92</v>
      </c>
      <c s="2" t="s" r="B1">
        <v>1</v>
      </c>
    </row>
    <row spans="1:2" r="2">
      <c s="2" t="s" r="B2">
        <v>2</v>
      </c>
    </row>
    <row spans="1:2" r="3">
      <c s="3" t="s" r="A3">
        <v>193</v>
      </c>
    </row>
    <row spans="1:2" r="4">
      <c s="4" t="s" r="A4">
        <v>192</v>
      </c>
      <c s="4" t="s" r="B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95</v>
      </c>
      <c s="2" t="s" r="B1">
        <v>1</v>
      </c>
    </row>
    <row spans="1:2" r="2">
      <c s="2" t="s" r="B2">
        <v>2</v>
      </c>
    </row>
    <row spans="1:2" r="3">
      <c s="3" t="s" r="A3">
        <v>196</v>
      </c>
    </row>
    <row spans="1:2" r="4">
      <c s="4" t="s" r="A4">
        <v>195</v>
      </c>
      <c s="4" t="s" r="B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t="s" r="A1">
        <v>47</v>
      </c>
      <c s="2" t="s" r="B1">
        <v>1</v>
      </c>
    </row>
    <row spans="1:2" r="2">
      <c s="2" t="s" r="B2">
        <v>2</v>
      </c>
    </row>
    <row spans="1:2" r="3">
      <c s="3" t="s" r="A3">
        <v>198</v>
      </c>
    </row>
    <row spans="1:2" r="4">
      <c s="4" t="s" r="A4">
        <v>47</v>
      </c>
      <c s="4" t="s" r="B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00</v>
      </c>
      <c s="2" t="s" r="B1">
        <v>1</v>
      </c>
    </row>
    <row spans="1:2" r="2">
      <c s="2" t="s" r="B2">
        <v>2</v>
      </c>
    </row>
    <row spans="1:2" r="3">
      <c s="3" t="s" r="A3">
        <v>201</v>
      </c>
    </row>
    <row spans="1:2" r="4">
      <c s="4" t="s" r="A4">
        <v>200</v>
      </c>
      <c s="4" t="s" r="B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03</v>
      </c>
      <c s="2" t="s" r="B1">
        <v>1</v>
      </c>
    </row>
    <row spans="1:2" r="2">
      <c s="2" t="s" r="B2">
        <v>2</v>
      </c>
    </row>
    <row spans="1:2" r="3">
      <c s="3" t="s" r="A3">
        <v>204</v>
      </c>
    </row>
    <row spans="1:2" r="4">
      <c s="4" t="s" r="A4">
        <v>203</v>
      </c>
      <c s="4" t="s" r="B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06</v>
      </c>
      <c s="2" t="s" r="B1">
        <v>1</v>
      </c>
    </row>
    <row spans="1:2" r="2">
      <c s="2" t="s" r="B2">
        <v>2</v>
      </c>
    </row>
    <row spans="1:2" r="3">
      <c s="3" t="s" r="A3">
        <v>207</v>
      </c>
    </row>
    <row spans="1:2" r="4">
      <c s="4" t="s" r="A4">
        <v>206</v>
      </c>
      <c s="4" t="s" r="B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09</v>
      </c>
      <c s="2" t="s" r="B1">
        <v>1</v>
      </c>
    </row>
    <row spans="1:2" r="2">
      <c s="2" t="s" r="B2">
        <v>2</v>
      </c>
    </row>
    <row spans="1:2" r="3">
      <c s="3" t="s" r="A3">
        <v>210</v>
      </c>
    </row>
    <row spans="1:2" r="4">
      <c s="4" t="s" r="A4">
        <v>209</v>
      </c>
      <c s="4" t="s" r="B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12</v>
      </c>
      <c s="2" t="s" r="B1">
        <v>1</v>
      </c>
    </row>
    <row spans="1:2" r="2">
      <c s="2" t="s" r="B2">
        <v>2</v>
      </c>
    </row>
    <row spans="1:2" r="3">
      <c s="3" t="s" r="A3">
        <v>213</v>
      </c>
    </row>
    <row spans="1:2" r="4">
      <c s="4" t="s" r="A4">
        <v>212</v>
      </c>
      <c s="4" t="s" r="B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15</v>
      </c>
      <c s="2" t="s" r="B1">
        <v>1</v>
      </c>
    </row>
    <row spans="1:2" r="2">
      <c s="2" t="s" r="B2">
        <v>2</v>
      </c>
    </row>
    <row spans="1:2" r="3">
      <c s="3" t="s" r="A3">
        <v>216</v>
      </c>
    </row>
    <row spans="1:2" r="4">
      <c s="4" t="s" r="A4">
        <v>215</v>
      </c>
      <c s="4" t="s" r="B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26545</v>
      </c>
      <c s="7" t="n" r="C3">
        <v>26886</v>
      </c>
    </row>
    <row spans="1:3" r="4">
      <c s="4" t="s" r="A4">
        <v>28</v>
      </c>
      <c s="5" t="n" r="B4">
        <v>197658</v>
      </c>
      <c s="5" t="n" r="C4">
        <v>154517</v>
      </c>
    </row>
    <row spans="1:3" r="5">
      <c s="4" t="s" r="A5">
        <v>29</v>
      </c>
      <c s="5" t="n" r="B5">
        <v>224203</v>
      </c>
      <c s="5" t="n" r="C5">
        <v>181403</v>
      </c>
    </row>
    <row spans="1:3" r="6">
      <c s="4" t="s" r="A6">
        <v>30</v>
      </c>
      <c s="5" t="n" r="B6">
        <v>569352</v>
      </c>
      <c s="5" t="n" r="C6">
        <v>568868</v>
      </c>
    </row>
    <row spans="1:3" r="7">
      <c s="4" t="s" r="A7">
        <v>31</v>
      </c>
      <c s="5" t="n" r="B7">
        <v>10658</v>
      </c>
      <c s="5" t="n" r="C7">
        <v>4962</v>
      </c>
    </row>
    <row spans="1:3" r="8">
      <c s="3" t="s" r="A8">
        <v>32</v>
      </c>
    </row>
    <row spans="1:3" r="9">
      <c s="4" t="s" r="A9">
        <v>33</v>
      </c>
      <c s="5" t="n" r="B9">
        <v>11074210</v>
      </c>
      <c s="5" t="n" r="C9">
        <v>10708483</v>
      </c>
    </row>
    <row spans="1:3" r="10">
      <c s="4" t="s" r="A10">
        <v>34</v>
      </c>
      <c s="5" t="n" r="B10">
        <v>3679</v>
      </c>
      <c s="5" t="n" r="C10">
        <v>4721</v>
      </c>
    </row>
    <row spans="1:3" r="11">
      <c s="4" t="s" r="A11">
        <v>35</v>
      </c>
      <c s="5" t="n" r="B11">
        <v>7144</v>
      </c>
      <c s="5" t="n" r="C11">
        <v>-1155</v>
      </c>
    </row>
    <row spans="1:3" r="12">
      <c s="4" t="s" r="A12">
        <v>36</v>
      </c>
      <c s="5" t="n" r="B12">
        <v>-76904</v>
      </c>
      <c s="5" t="n" r="C12">
        <v>-81362</v>
      </c>
    </row>
    <row spans="1:3" r="13">
      <c s="4" t="s" r="A13">
        <v>37</v>
      </c>
      <c s="5" t="n" r="B13">
        <v>11008129</v>
      </c>
      <c s="5" t="n" r="C13">
        <v>10630687</v>
      </c>
    </row>
    <row spans="1:3" r="14">
      <c s="4" t="s" r="A14">
        <v>38</v>
      </c>
      <c s="5" t="n" r="B14">
        <v>10287</v>
      </c>
      <c s="5" t="n" r="C14">
        <v>11669</v>
      </c>
    </row>
    <row spans="1:3" r="15">
      <c s="4" t="s" r="A15">
        <v>39</v>
      </c>
      <c s="5" t="n" r="B15">
        <v>69470</v>
      </c>
      <c s="5" t="n" r="C15">
        <v>40411</v>
      </c>
    </row>
    <row spans="1:3" r="16">
      <c s="4" t="s" r="A16">
        <v>40</v>
      </c>
      <c s="5" t="n" r="B16">
        <v>19381</v>
      </c>
      <c s="5" t="n" r="C16">
        <v>21768</v>
      </c>
    </row>
    <row spans="1:3" r="17">
      <c s="4" t="s" r="A17">
        <v>41</v>
      </c>
      <c s="5" t="n" r="B17">
        <v>56199</v>
      </c>
      <c s="5" t="n" r="C17">
        <v>56443</v>
      </c>
    </row>
    <row spans="1:3" r="18">
      <c s="4" t="s" r="A18">
        <v>42</v>
      </c>
      <c s="5" t="n" r="B18">
        <v>32035</v>
      </c>
      <c s="5" t="n" r="C18">
        <v>31952</v>
      </c>
    </row>
    <row spans="1:3" r="19">
      <c s="4" t="s" r="A19">
        <v>43</v>
      </c>
      <c s="5" t="n" r="B19">
        <v>194675</v>
      </c>
      <c s="5" t="n" r="C19">
        <v>190152</v>
      </c>
    </row>
    <row spans="1:3" r="20">
      <c s="4" t="s" r="A20">
        <v>44</v>
      </c>
      <c s="5" t="n" r="B20">
        <v>65117</v>
      </c>
      <c s="5" t="n" r="C20">
        <v>64880</v>
      </c>
    </row>
    <row spans="1:3" r="21">
      <c s="4" t="s" r="A21">
        <v>45</v>
      </c>
      <c s="5" t="n" r="B21">
        <v>12259506</v>
      </c>
      <c s="5" t="n" r="C21">
        <v>11803195</v>
      </c>
    </row>
    <row spans="1:3" r="22">
      <c s="3" t="s" r="A22">
        <v>46</v>
      </c>
    </row>
    <row spans="1:3" r="23">
      <c s="4" t="s" r="A23">
        <v>47</v>
      </c>
      <c s="5" t="n" r="B23">
        <v>8462059</v>
      </c>
      <c s="5" t="n" r="C23">
        <v>8653878</v>
      </c>
    </row>
    <row spans="1:3" r="24">
      <c s="4" t="s" r="A24">
        <v>48</v>
      </c>
      <c s="5" t="n" r="B24">
        <v>1899080</v>
      </c>
      <c s="5" t="n" r="C24">
        <v>1138639</v>
      </c>
    </row>
    <row spans="1:3" r="25">
      <c s="4" t="s" r="A25">
        <v>49</v>
      </c>
      <c s="5" t="n" r="B25">
        <v>44173</v>
      </c>
      <c s="5" t="n" r="C25">
        <v>76266</v>
      </c>
    </row>
    <row spans="1:3" r="26">
      <c s="4" t="s" r="A26">
        <v>50</v>
      </c>
      <c s="5" t="n" r="B26">
        <v>44940</v>
      </c>
      <c s="5" t="n" r="C26">
        <v>54670</v>
      </c>
    </row>
    <row spans="1:3" r="27">
      <c s="4" t="s" r="A27">
        <v>51</v>
      </c>
      <c s="5" t="n" r="B27">
        <v>47979</v>
      </c>
      <c s="5" t="n" r="C27">
        <v>40285</v>
      </c>
    </row>
    <row spans="1:3" r="28">
      <c s="4" t="s" r="A28">
        <v>52</v>
      </c>
      <c s="7" t="n" r="B28">
        <v>10498231</v>
      </c>
      <c s="7" t="n" r="C28">
        <v>9963738</v>
      </c>
    </row>
    <row spans="1:3" r="29">
      <c s="4" t="s" r="A29">
        <v>53</v>
      </c>
    </row>
    <row spans="1:3" r="30">
      <c s="4" t="s" r="A30">
        <v>54</v>
      </c>
      <c s="7" t="n" r="B30">
        <v>0</v>
      </c>
      <c s="7" t="n" r="C30">
        <v>0</v>
      </c>
    </row>
    <row spans="1:3" r="31">
      <c s="4" t="s" r="A31">
        <v>55</v>
      </c>
      <c s="5" t="n" r="B31">
        <v>3323</v>
      </c>
      <c s="5" t="n" r="C31">
        <v>3323</v>
      </c>
    </row>
    <row spans="1:3" r="32">
      <c s="4" t="s" r="A32">
        <v>56</v>
      </c>
      <c s="5" t="n" r="B32">
        <v>1705603</v>
      </c>
      <c s="5" t="n" r="C32">
        <v>1702441</v>
      </c>
    </row>
    <row spans="1:3" r="33">
      <c s="4" t="s" r="A33">
        <v>57</v>
      </c>
      <c s="5" t="n" r="B33">
        <v>-500665</v>
      </c>
      <c s="5" t="n" r="C33">
        <v>-379109</v>
      </c>
    </row>
    <row spans="1:3" r="34">
      <c s="4" t="s" r="A34">
        <v>58</v>
      </c>
      <c s="5" t="n" r="B34">
        <v>-62834</v>
      </c>
      <c s="5" t="n" r="C34">
        <v>-66084</v>
      </c>
    </row>
    <row spans="1:3" r="35">
      <c s="4" t="s" r="A35">
        <v>59</v>
      </c>
      <c s="5" t="n" r="B35">
        <v>624263</v>
      </c>
      <c s="5" t="n" r="C35">
        <v>589678</v>
      </c>
    </row>
    <row spans="1:3" r="36">
      <c s="4" t="s" r="A36">
        <v>60</v>
      </c>
      <c s="5" t="n" r="B36">
        <v>-8415</v>
      </c>
      <c s="5" t="n" r="C36">
        <v>-10792</v>
      </c>
    </row>
    <row spans="1:3" r="37">
      <c s="4" t="s" r="A37">
        <v>61</v>
      </c>
      <c s="5" t="n" r="B37">
        <v>1761275</v>
      </c>
      <c s="5" t="n" r="C37">
        <v>1839457</v>
      </c>
    </row>
    <row spans="1:3" r="38">
      <c s="4" t="s" r="A38">
        <v>62</v>
      </c>
      <c s="7" t="n" r="B38">
        <v>12259506</v>
      </c>
      <c s="7" t="n" r="C38">
        <v>118031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218</v>
      </c>
      <c s="2" t="s" r="B1">
        <v>1</v>
      </c>
    </row>
    <row spans="1:2" r="2">
      <c s="2" t="s" r="B2">
        <v>2</v>
      </c>
    </row>
    <row spans="1:2" r="3">
      <c s="3" t="s" r="A3">
        <v>219</v>
      </c>
    </row>
    <row spans="1:2" r="4">
      <c s="4" t="s" r="A4">
        <v>218</v>
      </c>
      <c s="4" t="s" r="B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221</v>
      </c>
      <c s="2" t="s" r="B1">
        <v>1</v>
      </c>
    </row>
    <row spans="1:2" r="2">
      <c s="2" t="s" r="B2">
        <v>2</v>
      </c>
    </row>
    <row spans="1:2" r="3">
      <c s="3" t="s" r="A3">
        <v>222</v>
      </c>
    </row>
    <row spans="1:2" r="4">
      <c s="4" t="s" r="A4">
        <v>221</v>
      </c>
      <c s="4" t="s" r="B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224</v>
      </c>
      <c s="2" t="s" r="B1">
        <v>1</v>
      </c>
    </row>
    <row spans="1:2" r="2">
      <c s="2" t="s" r="B2">
        <v>2</v>
      </c>
    </row>
    <row spans="1:2" r="3">
      <c s="3" t="s" r="A3">
        <v>187</v>
      </c>
    </row>
    <row spans="1:2" r="4">
      <c s="4" t="s" r="A4">
        <v>225</v>
      </c>
      <c s="4" t="s" r="B4">
        <v>226</v>
      </c>
    </row>
    <row spans="1:2" r="5">
      <c s="4" t="s" r="A5">
        <v>227</v>
      </c>
      <c s="4" t="s" r="B5">
        <v>228</v>
      </c>
    </row>
    <row spans="1:2" r="6">
      <c s="4" t="s" r="A6">
        <v>229</v>
      </c>
      <c s="4" t="s" r="B6">
        <v>230</v>
      </c>
    </row>
    <row spans="1:2" r="7">
      <c s="4" t="s" r="A7">
        <v>231</v>
      </c>
      <c s="4" t="s" r="B7">
        <v>232</v>
      </c>
    </row>
    <row spans="1:2" r="8">
      <c s="4" t="s" r="A8">
        <v>233</v>
      </c>
      <c s="4" t="s" r="B8">
        <v>234</v>
      </c>
    </row>
    <row spans="1:2" r="9">
      <c s="4" t="s" r="A9">
        <v>235</v>
      </c>
      <c s="4" t="s" r="B9">
        <v>236</v>
      </c>
    </row>
    <row spans="1:2" r="10">
      <c s="4" t="s" r="A10">
        <v>237</v>
      </c>
      <c s="4" t="s" r="B10">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39</v>
      </c>
      <c s="2" t="s" r="B1">
        <v>1</v>
      </c>
    </row>
    <row spans="1:2" r="2">
      <c s="2" t="s" r="B2">
        <v>2</v>
      </c>
    </row>
    <row spans="1:2" r="3">
      <c s="3" t="s" r="A3">
        <v>190</v>
      </c>
    </row>
    <row spans="1:2" r="4">
      <c s="4" t="s" r="A4">
        <v>240</v>
      </c>
      <c s="4" t="s" r="B4">
        <v>241</v>
      </c>
    </row>
    <row spans="1:2" r="5">
      <c s="4" t="s" r="A5">
        <v>242</v>
      </c>
      <c s="4" t="s" r="B5">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t="s" r="A1">
        <v>244</v>
      </c>
      <c s="2" t="s" r="B1">
        <v>1</v>
      </c>
    </row>
    <row spans="1:2" r="2">
      <c s="2" t="s" r="B2">
        <v>2</v>
      </c>
    </row>
    <row spans="1:2" r="3">
      <c s="3" t="s" r="A3">
        <v>193</v>
      </c>
    </row>
    <row spans="1:2" r="4">
      <c s="4" t="s" r="A4">
        <v>245</v>
      </c>
      <c s="4" t="s" r="B4">
        <v>246</v>
      </c>
    </row>
    <row spans="1:2" r="5">
      <c s="4" t="s" r="A5">
        <v>247</v>
      </c>
      <c s="4" t="s" r="B5">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249</v>
      </c>
      <c s="2" t="s" r="B1">
        <v>1</v>
      </c>
    </row>
    <row spans="1:2" r="2">
      <c s="2" t="s" r="B2">
        <v>2</v>
      </c>
    </row>
    <row spans="1:2" r="3">
      <c s="3" t="s" r="A3">
        <v>196</v>
      </c>
    </row>
    <row spans="1:2" r="4">
      <c s="4" t="s" r="A4">
        <v>250</v>
      </c>
      <c s="4" t="s" r="B4">
        <v>251</v>
      </c>
    </row>
    <row spans="1:2" r="5">
      <c s="4" t="s" r="A5">
        <v>252</v>
      </c>
      <c s="4" t="s" r="B5">
        <v>253</v>
      </c>
    </row>
    <row spans="1:2" r="6">
      <c s="4" t="s" r="A6">
        <v>254</v>
      </c>
      <c s="4" t="s" r="B6">
        <v>255</v>
      </c>
    </row>
    <row spans="1:2" r="7">
      <c s="4" t="s" r="A7">
        <v>256</v>
      </c>
      <c s="4" t="s" r="B7">
        <v>257</v>
      </c>
    </row>
    <row spans="1:2" r="8">
      <c s="4" t="s" r="A8">
        <v>258</v>
      </c>
      <c s="4" t="s" r="B8">
        <v>259</v>
      </c>
    </row>
    <row spans="1:2" r="9">
      <c s="4" t="s" r="A9">
        <v>260</v>
      </c>
      <c s="4" t="s" r="B9">
        <v>261</v>
      </c>
    </row>
    <row spans="1:2" r="10">
      <c s="4" t="s" r="A10">
        <v>262</v>
      </c>
      <c s="4" t="s" r="B10">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64</v>
      </c>
      <c s="2" t="s" r="B1">
        <v>1</v>
      </c>
    </row>
    <row spans="1:2" r="2">
      <c s="2" t="s" r="B2">
        <v>2</v>
      </c>
    </row>
    <row spans="1:2" r="3">
      <c s="3" t="s" r="A3">
        <v>198</v>
      </c>
    </row>
    <row spans="1:2" r="4">
      <c s="4" t="s" r="A4">
        <v>265</v>
      </c>
      <c s="4" t="s" r="B4">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67</v>
      </c>
      <c s="2" t="s" r="B1">
        <v>1</v>
      </c>
    </row>
    <row spans="1:2" r="2">
      <c s="2" t="s" r="B2">
        <v>2</v>
      </c>
    </row>
    <row spans="1:2" r="3">
      <c s="3" t="s" r="A3">
        <v>201</v>
      </c>
    </row>
    <row spans="1:2" r="4">
      <c s="4" t="s" r="A4">
        <v>268</v>
      </c>
      <c s="4" t="s" r="B4">
        <v>269</v>
      </c>
    </row>
    <row spans="1:2" r="5">
      <c s="4" t="s" r="A5">
        <v>270</v>
      </c>
      <c s="4" t="s" r="B5">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72</v>
      </c>
      <c s="2" t="s" r="B1">
        <v>1</v>
      </c>
    </row>
    <row spans="1:2" r="2">
      <c s="2" t="s" r="B2">
        <v>2</v>
      </c>
    </row>
    <row spans="1:2" r="3">
      <c s="3" t="s" r="A3">
        <v>207</v>
      </c>
    </row>
    <row spans="1:2" r="4">
      <c s="4" t="s" r="A4">
        <v>273</v>
      </c>
      <c s="4" t="s" r="B4">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t="s" r="A1">
        <v>275</v>
      </c>
      <c s="2" t="s" r="B1">
        <v>1</v>
      </c>
    </row>
    <row spans="1:2" r="2">
      <c s="2" t="s" r="B2">
        <v>2</v>
      </c>
    </row>
    <row spans="1:2" r="3">
      <c s="3" t="s" r="A3">
        <v>213</v>
      </c>
    </row>
    <row spans="1:2" r="4">
      <c s="4" t="s" r="A4">
        <v>276</v>
      </c>
      <c s="4" t="s" r="B4">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3</v>
      </c>
      <c s="2" t="s" r="B1">
        <v>2</v>
      </c>
      <c s="2" t="s" r="C1">
        <v>25</v>
      </c>
    </row>
    <row spans="1:3" r="2">
      <c s="4" t="s" r="A2">
        <v>64</v>
      </c>
      <c s="7" t="n" r="B2">
        <v>567946</v>
      </c>
      <c s="7" t="n" r="C2">
        <v>570549</v>
      </c>
    </row>
    <row spans="1:3" r="3">
      <c s="4" t="s" r="A3">
        <v>65</v>
      </c>
      <c s="7" t="n" r="B3">
        <v>10298</v>
      </c>
      <c s="7" t="n" r="C3">
        <v>4570</v>
      </c>
    </row>
    <row spans="1:3" r="4">
      <c s="4" t="s" r="A4">
        <v>66</v>
      </c>
      <c s="8" t="n" r="B4">
        <v>0.01</v>
      </c>
      <c s="8" t="n" r="C4">
        <v>0.01</v>
      </c>
    </row>
    <row spans="1:3" r="5">
      <c s="4" t="s" r="A5">
        <v>67</v>
      </c>
      <c s="5" t="n" r="B5">
        <v>100000000</v>
      </c>
      <c s="5" t="n" r="C5">
        <v>100000000</v>
      </c>
    </row>
    <row spans="1:3" r="6">
      <c s="4" t="s" r="A6">
        <v>68</v>
      </c>
      <c s="5" t="n" r="B6">
        <v>0</v>
      </c>
      <c s="5" t="n" r="C6">
        <v>0</v>
      </c>
    </row>
    <row spans="1:3" r="7">
      <c s="4" t="s" r="A7">
        <v>69</v>
      </c>
      <c s="5" t="n" r="B7">
        <v>0</v>
      </c>
      <c s="5" t="n" r="C7">
        <v>0</v>
      </c>
    </row>
    <row spans="1:3" r="8">
      <c s="4" t="s" r="A8">
        <v>70</v>
      </c>
      <c s="8" t="n" r="B8">
        <v>0.01</v>
      </c>
      <c s="8" t="n" r="C8">
        <v>0.01</v>
      </c>
    </row>
    <row spans="1:3" r="9">
      <c s="4" t="s" r="A9">
        <v>71</v>
      </c>
      <c s="5" t="n" r="B9">
        <v>700000000</v>
      </c>
      <c s="5" t="n" r="C9">
        <v>700000000</v>
      </c>
    </row>
    <row spans="1:3" r="10">
      <c s="4" t="s" r="A10">
        <v>72</v>
      </c>
      <c s="5" t="n" r="B10">
        <v>332318750</v>
      </c>
      <c s="5" t="n" r="C10">
        <v>332318750</v>
      </c>
    </row>
    <row spans="1:3" r="11">
      <c s="4" t="s" r="A11">
        <v>73</v>
      </c>
      <c s="5" t="n" r="B11">
        <v>293595601</v>
      </c>
      <c s="5" t="n" r="C11">
        <v>301654581</v>
      </c>
    </row>
    <row spans="1:3" r="12">
      <c s="4" t="s" r="A12">
        <v>74</v>
      </c>
      <c s="5" t="n" r="B12">
        <v>38723149</v>
      </c>
      <c s="5" t="n" r="C12">
        <v>306641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78</v>
      </c>
      <c s="2" t="s" r="B1">
        <v>1</v>
      </c>
    </row>
    <row spans="1:2" r="2">
      <c s="2" t="s" r="B2">
        <v>2</v>
      </c>
    </row>
    <row spans="1:2" r="3">
      <c s="3" t="s" r="A3">
        <v>216</v>
      </c>
    </row>
    <row spans="1:2" r="4">
      <c s="4" t="s" r="A4">
        <v>279</v>
      </c>
      <c s="4" t="s" r="B4">
        <v>280</v>
      </c>
    </row>
    <row spans="1:2" r="5">
      <c s="4" t="s" r="A5">
        <v>281</v>
      </c>
      <c s="4" t="s" r="B5">
        <v>282</v>
      </c>
    </row>
    <row spans="1:2" r="6">
      <c s="4" t="s" r="A6">
        <v>283</v>
      </c>
      <c s="4" t="s" r="B6">
        <v>284</v>
      </c>
    </row>
    <row spans="1:2" r="7">
      <c s="4" t="s" r="A7">
        <v>285</v>
      </c>
      <c s="4" t="s" r="B7">
        <v>286</v>
      </c>
    </row>
    <row spans="1:2" r="8">
      <c s="4" t="s" r="A8">
        <v>287</v>
      </c>
      <c s="4" t="s" r="B8">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89</v>
      </c>
      <c s="2" t="s" r="B1">
        <v>1</v>
      </c>
    </row>
    <row spans="1:2" r="2">
      <c s="2" t="s" r="B2">
        <v>2</v>
      </c>
    </row>
    <row spans="1:2" r="3">
      <c s="3" t="s" r="A3">
        <v>219</v>
      </c>
    </row>
    <row spans="1:2" r="4">
      <c s="4" t="s" r="A4">
        <v>290</v>
      </c>
      <c s="4" t="s" r="B4">
        <v>291</v>
      </c>
    </row>
    <row spans="1:2" r="5">
      <c s="4" t="s" r="A5">
        <v>292</v>
      </c>
      <c s="4" t="s" r="B5">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s="1" t="s" r="A1">
        <v>294</v>
      </c>
      <c s="2" t="s" r="B1">
        <v>2</v>
      </c>
    </row>
    <row spans="1:2" r="2">
      <c s="4" t="s" r="A2">
        <v>295</v>
      </c>
    </row>
    <row spans="1:2" r="3">
      <c s="4" t="s" r="A3">
        <v>296</v>
      </c>
      <c s="4" t="s" r="B3">
        <v>29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8</v>
      </c>
      <c s="2" t="s" r="B1">
        <v>2</v>
      </c>
      <c s="2" t="s" r="C1">
        <v>77</v>
      </c>
    </row>
    <row spans="1:3" r="2">
      <c s="3" t="s" r="A2">
        <v>190</v>
      </c>
    </row>
    <row spans="1:3" r="3">
      <c s="4" t="s" r="A3">
        <v>299</v>
      </c>
      <c s="5" t="n" r="B3">
        <v>227119132</v>
      </c>
    </row>
    <row spans="1:3" r="4">
      <c s="4" t="s" r="A4">
        <v>300</v>
      </c>
      <c s="5" t="n" r="B4">
        <v>6283426</v>
      </c>
      <c s="5" t="n" r="C4">
        <v>671676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01</v>
      </c>
      <c s="2" t="s" r="B1">
        <v>76</v>
      </c>
      <c s="2" t="s" r="D1">
        <v>1</v>
      </c>
    </row>
    <row spans="1:5" r="2">
      <c s="2" t="s" r="B2">
        <v>2</v>
      </c>
      <c s="2" t="s" r="C2">
        <v>77</v>
      </c>
      <c s="2" t="s" r="D2">
        <v>2</v>
      </c>
      <c s="2" t="s" r="E2">
        <v>77</v>
      </c>
    </row>
    <row spans="1:5" r="3">
      <c s="3" t="s" r="A3">
        <v>190</v>
      </c>
    </row>
    <row spans="1:5" r="4">
      <c s="4" t="s" r="A4">
        <v>111</v>
      </c>
      <c s="7" t="n" r="B4">
        <v>17258</v>
      </c>
      <c s="7" t="n" r="C4">
        <v>17631</v>
      </c>
      <c s="7" t="n" r="D4">
        <v>49568</v>
      </c>
      <c s="7" t="n" r="E4">
        <v>50040</v>
      </c>
    </row>
    <row spans="1:5" r="5">
      <c s="4" t="s" r="A5">
        <v>302</v>
      </c>
      <c s="5" t="n" r="B5">
        <v>145</v>
      </c>
      <c s="5" t="n" r="C5">
        <v>84</v>
      </c>
      <c s="5" t="n" r="D5">
        <v>424</v>
      </c>
      <c s="5" t="n" r="E5">
        <v>240</v>
      </c>
    </row>
    <row spans="1:5" r="6">
      <c s="3" t="s" r="A6">
        <v>303</v>
      </c>
    </row>
    <row spans="1:5" r="7">
      <c s="4" t="s" r="A7">
        <v>304</v>
      </c>
      <c s="7" t="n" r="B7">
        <v>17113</v>
      </c>
      <c s="7" t="n" r="C7">
        <v>17547</v>
      </c>
      <c s="7" t="n" r="D7">
        <v>49144</v>
      </c>
      <c s="7" t="n" r="E7">
        <v>49800</v>
      </c>
    </row>
    <row spans="1:5" r="8">
      <c s="4" t="s" r="A8">
        <v>305</v>
      </c>
      <c s="5" t="n" r="B8">
        <v>288553691</v>
      </c>
      <c s="5" t="n" r="C8">
        <v>298681954</v>
      </c>
      <c s="5" t="n" r="D8">
        <v>291251487</v>
      </c>
      <c s="5" t="n" r="E8">
        <v>299860726</v>
      </c>
    </row>
    <row spans="1:5" r="9">
      <c s="4" t="s" r="A9">
        <v>306</v>
      </c>
      <c s="8" t="n" r="B9">
        <v>0.06</v>
      </c>
      <c s="8" t="n" r="C9">
        <v>0.06</v>
      </c>
      <c s="8" t="n" r="D9">
        <v>0.17</v>
      </c>
      <c s="8" t="n" r="E9">
        <v>0.17</v>
      </c>
    </row>
    <row spans="1:5" r="10">
      <c s="3" t="s" r="A10">
        <v>307</v>
      </c>
    </row>
    <row spans="1:5" r="11">
      <c s="4" t="s" r="A11">
        <v>308</v>
      </c>
      <c s="5" t="n" r="B11">
        <v>2206063</v>
      </c>
      <c s="5" t="n" r="C11">
        <v>1851067</v>
      </c>
      <c s="5" t="n" r="D11">
        <v>2193312</v>
      </c>
      <c s="5" t="n" r="E11">
        <v>1390348</v>
      </c>
    </row>
    <row spans="1:5" r="12">
      <c s="4" t="s" r="A12">
        <v>304</v>
      </c>
      <c s="7" t="n" r="B12">
        <v>17113</v>
      </c>
      <c s="7" t="n" r="C12">
        <v>17547</v>
      </c>
      <c s="7" t="n" r="D12">
        <v>49144</v>
      </c>
      <c s="7" t="n" r="E12">
        <v>49800</v>
      </c>
    </row>
    <row spans="1:5" r="13">
      <c s="4" t="s" r="A13">
        <v>309</v>
      </c>
      <c s="5" t="n" r="B13">
        <v>290759754</v>
      </c>
      <c s="5" t="n" r="C13">
        <v>300533021</v>
      </c>
      <c s="5" t="n" r="D13">
        <v>293444799</v>
      </c>
      <c s="5" t="n" r="E13">
        <v>301251074</v>
      </c>
    </row>
    <row spans="1:5" r="14">
      <c s="4" t="s" r="A14">
        <v>310</v>
      </c>
      <c s="8" t="n" r="B14">
        <v>0.06</v>
      </c>
      <c s="8" t="n" r="C14">
        <v>0.06</v>
      </c>
      <c s="8" t="n" r="D14">
        <v>0.17</v>
      </c>
      <c s="8" t="n" r="E14">
        <v>0.1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11</v>
      </c>
      <c s="2" t="s" r="B1">
        <v>76</v>
      </c>
      <c s="2" t="s" r="D1">
        <v>1</v>
      </c>
    </row>
    <row spans="1:5" r="2">
      <c s="2" t="s" r="B2">
        <v>2</v>
      </c>
      <c s="2" t="s" r="C2">
        <v>77</v>
      </c>
      <c s="2" t="s" r="D2">
        <v>2</v>
      </c>
      <c s="2" t="s" r="E2">
        <v>77</v>
      </c>
    </row>
    <row spans="1:5" r="3">
      <c s="4" t="s" r="A3">
        <v>312</v>
      </c>
    </row>
    <row spans="1:5" r="4">
      <c s="3" t="s" r="A4">
        <v>313</v>
      </c>
    </row>
    <row spans="1:5" r="5">
      <c s="4" t="s" r="A5">
        <v>314</v>
      </c>
      <c s="5" t="n" r="B5">
        <v>1359000</v>
      </c>
      <c s="5" t="n" r="C5">
        <v>784600</v>
      </c>
      <c s="5" t="n" r="D5">
        <v>1391400</v>
      </c>
      <c s="5" t="n" r="E5">
        <v>8293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5</v>
      </c>
      <c s="2" t="s" r="B1">
        <v>2</v>
      </c>
      <c s="2" t="s" r="C1">
        <v>25</v>
      </c>
    </row>
    <row spans="1:3" r="2">
      <c s="4" t="s" r="A2">
        <v>316</v>
      </c>
      <c s="7" t="n" r="B2">
        <v>2000</v>
      </c>
    </row>
    <row spans="1:3" r="3">
      <c s="4" t="s" r="A3">
        <v>317</v>
      </c>
      <c s="7" t="n" r="B3">
        <v>2008</v>
      </c>
    </row>
    <row spans="1:3" r="4">
      <c s="4" t="s" r="A4">
        <v>318</v>
      </c>
      <c s="7" t="n" r="C4">
        <v>2000</v>
      </c>
    </row>
    <row spans="1:3" r="5">
      <c s="4" t="s" r="A5">
        <v>319</v>
      </c>
      <c s="7" t="n" r="C5">
        <v>202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20</v>
      </c>
      <c s="2" t="s" r="B1">
        <v>2</v>
      </c>
      <c s="2" t="s" r="C1">
        <v>25</v>
      </c>
    </row>
    <row spans="1:3" r="2">
      <c s="3" t="s" r="A2">
        <v>321</v>
      </c>
    </row>
    <row spans="1:3" r="3">
      <c s="4" t="s" r="A3">
        <v>322</v>
      </c>
      <c s="7" t="n" r="B3">
        <v>567946</v>
      </c>
      <c s="7" t="n" r="C3">
        <v>570549</v>
      </c>
    </row>
    <row spans="1:3" r="4">
      <c s="4" t="s" r="A4">
        <v>323</v>
      </c>
      <c s="5" t="n" r="B4">
        <v>3172</v>
      </c>
      <c s="5" t="n" r="C4">
        <v>2668</v>
      </c>
    </row>
    <row spans="1:3" r="5">
      <c s="4" t="s" r="A5">
        <v>324</v>
      </c>
      <c s="5" t="n" r="B5">
        <v>1766</v>
      </c>
      <c s="5" t="n" r="C5">
        <v>4349</v>
      </c>
    </row>
    <row spans="1:3" r="6">
      <c s="4" t="s" r="A6">
        <v>325</v>
      </c>
      <c s="5" t="n" r="B6">
        <v>569352</v>
      </c>
      <c s="5" t="n" r="C6">
        <v>568868</v>
      </c>
    </row>
    <row spans="1:3" r="7">
      <c s="4" t="s" r="A7">
        <v>326</v>
      </c>
    </row>
    <row spans="1:3" r="8">
      <c s="3" t="s" r="A8">
        <v>321</v>
      </c>
    </row>
    <row spans="1:3" r="9">
      <c s="4" t="s" r="A9">
        <v>322</v>
      </c>
      <c s="5" t="n" r="B9">
        <v>2000</v>
      </c>
      <c s="5" t="n" r="C9">
        <v>2000</v>
      </c>
    </row>
    <row spans="1:3" r="10">
      <c s="4" t="s" r="A10">
        <v>323</v>
      </c>
      <c s="5" t="n" r="B10">
        <v>8</v>
      </c>
      <c s="5" t="n" r="C10">
        <v>23</v>
      </c>
    </row>
    <row spans="1:3" r="11">
      <c s="4" t="s" r="A11">
        <v>324</v>
      </c>
      <c s="5" t="n" r="B11">
        <v>0</v>
      </c>
      <c s="5" t="n" r="C11">
        <v>0</v>
      </c>
    </row>
    <row spans="1:3" r="12">
      <c s="4" t="s" r="A12">
        <v>325</v>
      </c>
      <c s="5" t="n" r="B12">
        <v>2008</v>
      </c>
      <c s="5" t="n" r="C12">
        <v>2023</v>
      </c>
    </row>
    <row spans="1:3" r="13">
      <c s="4" t="s" r="A13">
        <v>327</v>
      </c>
    </row>
    <row spans="1:3" r="14">
      <c s="3" t="s" r="A14">
        <v>321</v>
      </c>
    </row>
    <row spans="1:3" r="15">
      <c s="4" t="s" r="A15">
        <v>322</v>
      </c>
      <c s="5" t="n" r="B15">
        <v>555856</v>
      </c>
      <c s="5" t="n" r="C15">
        <v>557895</v>
      </c>
    </row>
    <row spans="1:3" r="16">
      <c s="4" t="s" r="A16">
        <v>323</v>
      </c>
      <c s="5" t="n" r="B16">
        <v>2449</v>
      </c>
      <c s="5" t="n" r="C16">
        <v>1896</v>
      </c>
    </row>
    <row spans="1:3" r="17">
      <c s="4" t="s" r="A17">
        <v>324</v>
      </c>
      <c s="5" t="n" r="B17">
        <v>1691</v>
      </c>
      <c s="5" t="n" r="C17">
        <v>4184</v>
      </c>
    </row>
    <row spans="1:3" r="18">
      <c s="4" t="s" r="A18">
        <v>325</v>
      </c>
      <c s="5" t="n" r="B18">
        <v>556614</v>
      </c>
      <c s="5" t="n" r="C18">
        <v>555607</v>
      </c>
    </row>
    <row spans="1:3" r="19">
      <c s="4" t="s" r="A19">
        <v>328</v>
      </c>
    </row>
    <row spans="1:3" r="20">
      <c s="3" t="s" r="A20">
        <v>321</v>
      </c>
    </row>
    <row spans="1:3" r="21">
      <c s="4" t="s" r="A21">
        <v>322</v>
      </c>
      <c s="5" t="n" r="B21">
        <v>10090</v>
      </c>
      <c s="5" t="n" r="C21">
        <v>10654</v>
      </c>
    </row>
    <row spans="1:3" r="22">
      <c s="4" t="s" r="A22">
        <v>323</v>
      </c>
      <c s="5" t="n" r="B22">
        <v>715</v>
      </c>
      <c s="5" t="n" r="C22">
        <v>749</v>
      </c>
    </row>
    <row spans="1:3" r="23">
      <c s="4" t="s" r="A23">
        <v>324</v>
      </c>
      <c s="5" t="n" r="B23">
        <v>75</v>
      </c>
      <c s="5" t="n" r="C23">
        <v>165</v>
      </c>
    </row>
    <row spans="1:3" r="24">
      <c s="4" t="s" r="A24">
        <v>325</v>
      </c>
      <c s="7" t="n" r="B24">
        <v>10730</v>
      </c>
      <c s="7" t="n" r="C24">
        <v>1123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29</v>
      </c>
      <c s="2" t="s" r="B1">
        <v>2</v>
      </c>
      <c s="2" t="s" r="C1">
        <v>25</v>
      </c>
    </row>
    <row spans="1:3" r="2">
      <c s="3" t="s" r="A2">
        <v>330</v>
      </c>
    </row>
    <row spans="1:3" r="3">
      <c s="4" t="s" r="A3">
        <v>331</v>
      </c>
      <c s="7" t="n" r="B3">
        <v>138762</v>
      </c>
      <c s="7" t="n" r="C3">
        <v>182151</v>
      </c>
    </row>
    <row spans="1:3" r="4">
      <c s="4" t="s" r="A4">
        <v>332</v>
      </c>
      <c s="5" t="n" r="B4">
        <v>741</v>
      </c>
      <c s="5" t="n" r="C4">
        <v>947</v>
      </c>
    </row>
    <row spans="1:3" r="5">
      <c s="4" t="s" r="A5">
        <v>333</v>
      </c>
      <c s="5" t="n" r="B5">
        <v>87887</v>
      </c>
      <c s="5" t="n" r="C5">
        <v>167147</v>
      </c>
    </row>
    <row spans="1:3" r="6">
      <c s="4" t="s" r="A6">
        <v>334</v>
      </c>
      <c s="5" t="n" r="B6">
        <v>1025</v>
      </c>
      <c s="5" t="n" r="C6">
        <v>3402</v>
      </c>
    </row>
    <row spans="1:3" r="7">
      <c s="4" t="s" r="A7">
        <v>335</v>
      </c>
      <c s="5" t="n" r="B7">
        <v>226649</v>
      </c>
      <c s="5" t="n" r="C7">
        <v>349298</v>
      </c>
    </row>
    <row spans="1:3" r="8">
      <c s="4" t="s" r="A8">
        <v>336</v>
      </c>
      <c s="5" t="n" r="B8">
        <v>1766</v>
      </c>
      <c s="5" t="n" r="C8">
        <v>4349</v>
      </c>
    </row>
    <row spans="1:3" r="9">
      <c s="4" t="s" r="A9">
        <v>327</v>
      </c>
    </row>
    <row spans="1:3" r="10">
      <c s="3" t="s" r="A10">
        <v>330</v>
      </c>
    </row>
    <row spans="1:3" r="11">
      <c s="4" t="s" r="A11">
        <v>331</v>
      </c>
      <c s="5" t="n" r="B11">
        <v>133939</v>
      </c>
      <c s="5" t="n" r="C11">
        <v>182151</v>
      </c>
    </row>
    <row spans="1:3" r="12">
      <c s="4" t="s" r="A12">
        <v>332</v>
      </c>
      <c s="5" t="n" r="B12">
        <v>666</v>
      </c>
      <c s="5" t="n" r="C12">
        <v>947</v>
      </c>
    </row>
    <row spans="1:3" r="13">
      <c s="4" t="s" r="A13">
        <v>333</v>
      </c>
      <c s="5" t="n" r="B13">
        <v>87887</v>
      </c>
      <c s="5" t="n" r="C13">
        <v>162321</v>
      </c>
    </row>
    <row spans="1:3" r="14">
      <c s="4" t="s" r="A14">
        <v>334</v>
      </c>
      <c s="5" t="n" r="B14">
        <v>1025</v>
      </c>
      <c s="5" t="n" r="C14">
        <v>3237</v>
      </c>
    </row>
    <row spans="1:3" r="15">
      <c s="4" t="s" r="A15">
        <v>335</v>
      </c>
      <c s="5" t="n" r="B15">
        <v>221826</v>
      </c>
      <c s="5" t="n" r="C15">
        <v>344472</v>
      </c>
    </row>
    <row spans="1:3" r="16">
      <c s="4" t="s" r="A16">
        <v>336</v>
      </c>
      <c s="5" t="n" r="B16">
        <v>1691</v>
      </c>
      <c s="5" t="n" r="C16">
        <v>4184</v>
      </c>
    </row>
    <row spans="1:3" r="17">
      <c s="4" t="s" r="A17">
        <v>328</v>
      </c>
    </row>
    <row spans="1:3" r="18">
      <c s="3" t="s" r="A18">
        <v>330</v>
      </c>
    </row>
    <row spans="1:3" r="19">
      <c s="4" t="s" r="A19">
        <v>331</v>
      </c>
      <c s="5" t="n" r="B19">
        <v>4823</v>
      </c>
      <c s="5" t="n" r="C19">
        <v>0</v>
      </c>
    </row>
    <row spans="1:3" r="20">
      <c s="4" t="s" r="A20">
        <v>332</v>
      </c>
      <c s="5" t="n" r="B20">
        <v>75</v>
      </c>
      <c s="5" t="n" r="C20">
        <v>0</v>
      </c>
    </row>
    <row spans="1:3" r="21">
      <c s="4" t="s" r="A21">
        <v>333</v>
      </c>
      <c s="5" t="n" r="B21">
        <v>0</v>
      </c>
      <c s="5" t="n" r="C21">
        <v>4826</v>
      </c>
    </row>
    <row spans="1:3" r="22">
      <c s="4" t="s" r="A22">
        <v>334</v>
      </c>
      <c s="5" t="n" r="B22">
        <v>0</v>
      </c>
      <c s="5" t="n" r="C22">
        <v>165</v>
      </c>
    </row>
    <row spans="1:3" r="23">
      <c s="4" t="s" r="A23">
        <v>335</v>
      </c>
      <c s="5" t="n" r="B23">
        <v>4823</v>
      </c>
      <c s="5" t="n" r="C23">
        <v>4826</v>
      </c>
    </row>
    <row spans="1:3" r="24">
      <c s="4" t="s" r="A24">
        <v>336</v>
      </c>
      <c s="7" t="n" r="B24">
        <v>75</v>
      </c>
      <c s="7" t="n" r="C24">
        <v>16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9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6"/>
    <col customWidth="1" max="5" min="5" width="26"/>
    <col customWidth="1" max="6" min="6" width="21"/>
  </cols>
  <sheetData>
    <row spans="1:6" r="1">
      <c s="1" t="s" r="A1">
        <v>337</v>
      </c>
      <c s="2" t="s" r="B1">
        <v>76</v>
      </c>
      <c s="2" t="s" r="D1">
        <v>1</v>
      </c>
    </row>
    <row spans="1:6" r="2">
      <c s="2" t="s" r="B2">
        <v>338</v>
      </c>
      <c s="2" t="s" r="C2">
        <v>339</v>
      </c>
      <c s="2" t="s" r="D2">
        <v>340</v>
      </c>
      <c s="2" t="s" r="E2">
        <v>341</v>
      </c>
      <c s="2" t="s" r="F2">
        <v>342</v>
      </c>
    </row>
    <row spans="1:6" r="3">
      <c s="3" t="s" r="A3">
        <v>343</v>
      </c>
    </row>
    <row spans="1:6" r="4">
      <c s="4" t="s" r="A4">
        <v>344</v>
      </c>
      <c s="7" t="n" r="B4">
        <v>10658</v>
      </c>
      <c s="7" t="n" r="D4">
        <v>10658</v>
      </c>
      <c s="7" t="n" r="F4">
        <v>4962</v>
      </c>
    </row>
    <row spans="1:6" r="5">
      <c s="4" t="s" r="A5">
        <v>345</v>
      </c>
      <c s="5" t="n" r="B5">
        <v>11104329</v>
      </c>
      <c s="5" t="n" r="D5">
        <v>11104329</v>
      </c>
      <c s="5" t="n" r="F5">
        <v>10737068</v>
      </c>
    </row>
    <row spans="1:6" r="6">
      <c s="4" t="s" r="A6">
        <v>346</v>
      </c>
      <c s="5" t="n" r="B6">
        <v>115446</v>
      </c>
      <c s="5" t="n" r="D6">
        <v>115446</v>
      </c>
      <c s="5" t="n" r="F6">
        <v>135537</v>
      </c>
    </row>
    <row spans="1:6" r="7">
      <c s="4" t="s" r="A7">
        <v>347</v>
      </c>
      <c s="5" t="n" r="B7">
        <v>14986</v>
      </c>
      <c s="7" t="n" r="D7">
        <v>14986</v>
      </c>
      <c s="5" t="n" r="F7">
        <v>15787</v>
      </c>
    </row>
    <row spans="1:6" r="8">
      <c s="4" t="s" r="A8">
        <v>348</v>
      </c>
      <c s="5" t="n" r="D8">
        <v>0</v>
      </c>
    </row>
    <row spans="1:6" r="9">
      <c s="4" t="s" r="A9">
        <v>349</v>
      </c>
      <c s="5" t="n" r="B9">
        <v>181600</v>
      </c>
      <c s="7" t="n" r="D9">
        <v>181600</v>
      </c>
      <c s="5" t="n" r="F9">
        <v>186428</v>
      </c>
    </row>
    <row spans="1:6" r="10">
      <c s="4" t="s" r="A10">
        <v>350</v>
      </c>
      <c s="4" t="s" r="D10">
        <v>351</v>
      </c>
    </row>
    <row spans="1:6" r="11">
      <c s="4" t="s" r="A11">
        <v>352</v>
      </c>
      <c s="4" t="s" r="D11">
        <v>353</v>
      </c>
    </row>
    <row spans="1:6" r="12">
      <c s="4" t="s" r="A12">
        <v>354</v>
      </c>
      <c s="4" t="s" r="D12">
        <v>355</v>
      </c>
    </row>
    <row spans="1:6" r="13">
      <c s="4" t="s" r="A13">
        <v>356</v>
      </c>
      <c s="4" t="s" r="D13">
        <v>355</v>
      </c>
    </row>
    <row spans="1:6" r="14">
      <c s="4" t="s" r="A14">
        <v>357</v>
      </c>
      <c s="4" t="s" r="D14">
        <v>358</v>
      </c>
    </row>
    <row spans="1:6" r="15">
      <c s="4" t="s" r="A15">
        <v>359</v>
      </c>
      <c s="5" t="n" r="B15">
        <v>329</v>
      </c>
      <c s="7" t="n" r="C15">
        <v>267</v>
      </c>
      <c s="7" t="n" r="D15">
        <v>912</v>
      </c>
      <c s="7" t="n" r="E15">
        <v>896</v>
      </c>
    </row>
    <row spans="1:6" r="16">
      <c s="4" t="s" r="A16">
        <v>360</v>
      </c>
      <c s="5" t="n" r="D16">
        <v>0</v>
      </c>
      <c s="5" t="n" r="E16">
        <v>0</v>
      </c>
    </row>
    <row spans="1:6" r="17">
      <c s="4" t="s" r="A17">
        <v>361</v>
      </c>
      <c s="5" t="n" r="B17">
        <v>10865476</v>
      </c>
      <c s="7" t="n" r="D17">
        <v>10865476</v>
      </c>
      <c s="5" t="n" r="F17">
        <v>10478663</v>
      </c>
    </row>
    <row spans="1:6" r="18">
      <c s="4" t="s" r="A18">
        <v>34</v>
      </c>
      <c s="5" t="n" r="B18">
        <v>3679</v>
      </c>
      <c s="5" t="n" r="D18">
        <v>3679</v>
      </c>
      <c s="5" t="n" r="F18">
        <v>4721</v>
      </c>
    </row>
    <row spans="1:6" r="19">
      <c s="4" t="s" r="A19">
        <v>362</v>
      </c>
      <c s="4" t="s" r="C19">
        <v>363</v>
      </c>
    </row>
    <row spans="1:6" r="20">
      <c s="4" t="s" r="A20">
        <v>364</v>
      </c>
    </row>
    <row spans="1:6" r="21">
      <c s="3" t="s" r="A21">
        <v>343</v>
      </c>
    </row>
    <row spans="1:6" r="22">
      <c s="4" t="s" r="A22">
        <v>345</v>
      </c>
      <c s="5" t="n" r="B22">
        <v>145495</v>
      </c>
      <c s="5" t="n" r="D22">
        <v>145495</v>
      </c>
      <c s="5" t="n" r="F22">
        <v>186233</v>
      </c>
    </row>
    <row spans="1:6" r="23">
      <c s="4" t="s" r="A23">
        <v>365</v>
      </c>
    </row>
    <row spans="1:6" r="24">
      <c s="3" t="s" r="A24">
        <v>343</v>
      </c>
    </row>
    <row spans="1:6" r="25">
      <c s="4" t="s" r="A25">
        <v>345</v>
      </c>
      <c s="5" t="n" r="B25">
        <v>61458</v>
      </c>
      <c s="5" t="n" r="D25">
        <v>61458</v>
      </c>
      <c s="5" t="n" r="F25">
        <v>74254</v>
      </c>
    </row>
    <row spans="1:6" r="26">
      <c s="4" t="s" r="A26">
        <v>366</v>
      </c>
    </row>
    <row spans="1:6" r="27">
      <c s="3" t="s" r="A27">
        <v>343</v>
      </c>
    </row>
    <row spans="1:6" r="28">
      <c s="4" t="s" r="A28">
        <v>34</v>
      </c>
      <c s="5" t="n" r="B28">
        <v>0</v>
      </c>
      <c s="5" t="n" r="D28">
        <v>0</v>
      </c>
      <c s="5" t="n" r="F28">
        <v>0</v>
      </c>
    </row>
    <row spans="1:6" r="29">
      <c s="4" t="s" r="A29">
        <v>367</v>
      </c>
    </row>
    <row spans="1:6" r="30">
      <c s="3" t="s" r="A30">
        <v>343</v>
      </c>
    </row>
    <row spans="1:6" r="31">
      <c s="4" t="s" r="A31">
        <v>368</v>
      </c>
      <c s="5" t="n" r="B31">
        <v>5321</v>
      </c>
    </row>
    <row spans="1:6" r="32">
      <c s="4" t="s" r="A32">
        <v>369</v>
      </c>
    </row>
    <row spans="1:6" r="33">
      <c s="3" t="s" r="A33">
        <v>343</v>
      </c>
    </row>
    <row spans="1:6" r="34">
      <c s="4" t="s" r="A34">
        <v>361</v>
      </c>
      <c s="5" t="n" r="B34">
        <v>8971</v>
      </c>
      <c s="5" t="n" r="D34">
        <v>8971</v>
      </c>
      <c s="5" t="n" r="F34">
        <v>14814</v>
      </c>
    </row>
    <row spans="1:6" r="35">
      <c s="4" t="s" r="A35">
        <v>370</v>
      </c>
    </row>
    <row spans="1:6" r="36">
      <c s="3" t="s" r="A36">
        <v>343</v>
      </c>
    </row>
    <row spans="1:6" r="37">
      <c s="4" t="s" r="A37">
        <v>361</v>
      </c>
      <c s="7" t="n" r="B37">
        <v>4936</v>
      </c>
      <c s="7" t="n" r="D37">
        <v>4936</v>
      </c>
      <c s="7" t="n" r="F37">
        <v>6084</v>
      </c>
    </row>
    <row spans="1:6" r="38">
      <c s="4" t="s" r="A38">
        <v>371</v>
      </c>
    </row>
    <row spans="1:6" r="39">
      <c s="3" t="s" r="A39">
        <v>343</v>
      </c>
    </row>
    <row spans="1:6" r="40">
      <c s="4" t="s" r="A40">
        <v>372</v>
      </c>
      <c s="4" t="s" r="B40">
        <v>373</v>
      </c>
      <c s="4" t="s" r="D40">
        <v>373</v>
      </c>
      <c s="4" t="s" r="F40">
        <v>373</v>
      </c>
    </row>
    <row spans="1:6" r="41">
      <c s="4" t="s" r="A41">
        <v>374</v>
      </c>
    </row>
    <row spans="1:6" r="42">
      <c s="3" t="s" r="A42">
        <v>343</v>
      </c>
    </row>
    <row spans="1:6" r="43">
      <c s="4" t="s" r="A43">
        <v>372</v>
      </c>
      <c s="4" t="s" r="B43">
        <v>375</v>
      </c>
      <c s="4" t="s" r="D43">
        <v>375</v>
      </c>
      <c s="4" t="s" r="F43">
        <v>376</v>
      </c>
    </row>
    <row spans="1:6" r="44">
      <c s="4" t="s" r="A44">
        <v>377</v>
      </c>
    </row>
    <row spans="1:6" r="45">
      <c s="3" t="s" r="A45">
        <v>343</v>
      </c>
    </row>
    <row spans="1:6" r="46">
      <c s="4" t="s" r="A46">
        <v>345</v>
      </c>
      <c s="7" t="n" r="B46">
        <v>1641827</v>
      </c>
      <c s="7" t="n" r="D46">
        <v>1641827</v>
      </c>
      <c s="7" t="n" r="F46">
        <v>1696929</v>
      </c>
    </row>
    <row spans="1:6" r="47">
      <c s="4" t="s" r="A47">
        <v>346</v>
      </c>
      <c s="5" t="n" r="B47">
        <v>23168</v>
      </c>
      <c s="5" t="n" r="D47">
        <v>23168</v>
      </c>
      <c s="5" t="n" r="F47">
        <v>26189</v>
      </c>
    </row>
    <row spans="1:6" r="48">
      <c s="4" t="s" r="A48">
        <v>347</v>
      </c>
      <c s="5" t="n" r="B48">
        <v>554</v>
      </c>
      <c s="5" t="n" r="D48">
        <v>554</v>
      </c>
      <c s="5" t="n" r="F48">
        <v>532</v>
      </c>
    </row>
    <row spans="1:6" r="49">
      <c s="4" t="s" r="A49">
        <v>349</v>
      </c>
      <c s="5" t="n" r="B49">
        <v>21461</v>
      </c>
      <c s="5" t="n" r="D49">
        <v>21461</v>
      </c>
      <c s="5" t="n" r="F49">
        <v>20737</v>
      </c>
    </row>
    <row spans="1:6" r="50">
      <c s="4" t="s" r="A50">
        <v>361</v>
      </c>
      <c s="7" t="n" r="B50">
        <v>1617252</v>
      </c>
      <c s="7" t="n" r="D50">
        <v>1617252</v>
      </c>
      <c s="7" t="n" r="F50">
        <v>1669725</v>
      </c>
    </row>
    <row spans="1:6" r="51">
      <c s="4" t="s" r="A51">
        <v>378</v>
      </c>
    </row>
    <row spans="1:6" r="52">
      <c s="3" t="s" r="A52">
        <v>343</v>
      </c>
    </row>
    <row spans="1:6" r="53">
      <c s="4" t="s" r="A53">
        <v>372</v>
      </c>
      <c s="4" t="s" r="B53">
        <v>379</v>
      </c>
      <c s="4" t="s" r="D53">
        <v>379</v>
      </c>
      <c s="4" t="s" r="F53">
        <v>380</v>
      </c>
    </row>
    <row spans="1:6" r="54">
      <c s="4" t="s" r="A54">
        <v>381</v>
      </c>
    </row>
    <row spans="1:6" r="55">
      <c s="3" t="s" r="A55">
        <v>343</v>
      </c>
    </row>
    <row spans="1:6" r="56">
      <c s="4" t="s" r="A56">
        <v>372</v>
      </c>
      <c s="4" t="s" r="B56">
        <v>382</v>
      </c>
      <c s="4" t="s" r="D56">
        <v>382</v>
      </c>
      <c s="4" t="s" r="F56">
        <v>383</v>
      </c>
    </row>
    <row spans="1:6" r="57">
      <c s="4" t="s" r="A57">
        <v>384</v>
      </c>
    </row>
    <row spans="1:6" r="58">
      <c s="3" t="s" r="A58">
        <v>343</v>
      </c>
    </row>
    <row spans="1:6" r="59">
      <c s="4" t="s" r="A59">
        <v>372</v>
      </c>
      <c s="4" t="s" r="B59">
        <v>385</v>
      </c>
      <c s="4" t="s" r="D59">
        <v>385</v>
      </c>
      <c s="4" t="s" r="F59">
        <v>385</v>
      </c>
    </row>
    <row spans="1:6" r="60">
      <c s="4" t="s" r="A60">
        <v>386</v>
      </c>
    </row>
    <row spans="1:6" r="61">
      <c s="3" t="s" r="A61">
        <v>343</v>
      </c>
    </row>
    <row spans="1:6" r="62">
      <c s="4" t="s" r="A62">
        <v>345</v>
      </c>
      <c s="7" t="n" r="B62">
        <v>140432</v>
      </c>
      <c s="7" t="n" r="D62">
        <v>140432</v>
      </c>
      <c s="7" t="n" r="F62">
        <v>154196</v>
      </c>
    </row>
    <row spans="1:6" r="63">
      <c s="4" t="s" r="A63">
        <v>346</v>
      </c>
      <c s="5" t="n" r="B63">
        <v>24393</v>
      </c>
      <c s="5" t="n" r="D63">
        <v>24393</v>
      </c>
      <c s="5" t="n" r="F63">
        <v>29960</v>
      </c>
    </row>
    <row spans="1:6" r="64">
      <c s="4" t="s" r="A64">
        <v>347</v>
      </c>
      <c s="7" t="n" r="B64">
        <v>4137</v>
      </c>
      <c s="7" t="n" r="D64">
        <v>4137</v>
      </c>
      <c s="7" t="n" r="F64">
        <v>6366</v>
      </c>
    </row>
    <row spans="1:6" r="65">
      <c s="4" t="s" r="A65">
        <v>387</v>
      </c>
      <c s="4" t="s" r="B65">
        <v>388</v>
      </c>
      <c s="4" t="s" r="D65">
        <v>388</v>
      </c>
      <c s="4" t="s" r="F65">
        <v>389</v>
      </c>
    </row>
    <row spans="1:6" r="66">
      <c s="4" t="s" r="A66">
        <v>349</v>
      </c>
      <c s="7" t="n" r="B66">
        <v>56097</v>
      </c>
      <c s="7" t="n" r="D66">
        <v>56097</v>
      </c>
      <c s="7" t="n" r="F66">
        <v>60109</v>
      </c>
    </row>
    <row spans="1:6" r="67">
      <c s="4" t="s" r="A67">
        <v>361</v>
      </c>
      <c s="5" t="n" r="B67">
        <v>77530</v>
      </c>
      <c s="5" t="n" r="D67">
        <v>77530</v>
      </c>
      <c s="5" t="n" r="F67">
        <v>84785</v>
      </c>
    </row>
    <row spans="1:6" r="68">
      <c s="4" t="s" r="A68">
        <v>390</v>
      </c>
    </row>
    <row spans="1:6" r="69">
      <c s="3" t="s" r="A69">
        <v>343</v>
      </c>
    </row>
    <row spans="1:6" r="70">
      <c s="4" t="s" r="A70">
        <v>345</v>
      </c>
      <c s="5" t="n" r="B70">
        <v>137358</v>
      </c>
      <c s="5" t="n" r="D70">
        <v>137358</v>
      </c>
      <c s="5" t="n" r="F70">
        <v>151164</v>
      </c>
    </row>
    <row spans="1:6" r="71">
      <c s="4" t="s" r="A71">
        <v>391</v>
      </c>
    </row>
    <row spans="1:6" r="72">
      <c s="3" t="s" r="A72">
        <v>343</v>
      </c>
    </row>
    <row spans="1:6" r="73">
      <c s="4" t="s" r="A73">
        <v>346</v>
      </c>
      <c s="5" t="n" r="B73">
        <v>115446</v>
      </c>
      <c s="5" t="n" r="D73">
        <v>115446</v>
      </c>
      <c s="5" t="n" r="F73">
        <v>135537</v>
      </c>
    </row>
    <row spans="1:6" r="74">
      <c s="4" t="s" r="A74">
        <v>347</v>
      </c>
      <c s="5" t="n" r="B74">
        <v>14986</v>
      </c>
      <c s="5" t="n" r="D74">
        <v>14986</v>
      </c>
      <c s="5" t="n" r="F74">
        <v>15787</v>
      </c>
    </row>
    <row spans="1:6" r="75">
      <c s="4" t="s" r="A75">
        <v>361</v>
      </c>
      <c s="5" t="n" r="B75">
        <v>10861797</v>
      </c>
      <c s="5" t="n" r="D75">
        <v>10861797</v>
      </c>
      <c s="5" t="n" r="F75">
        <v>10473942</v>
      </c>
    </row>
    <row spans="1:6" r="76">
      <c s="4" t="s" r="A76">
        <v>392</v>
      </c>
    </row>
    <row spans="1:6" r="77">
      <c s="3" t="s" r="A77">
        <v>343</v>
      </c>
    </row>
    <row spans="1:6" r="78">
      <c s="4" t="s" r="A78">
        <v>346</v>
      </c>
      <c s="5" t="n" r="B78">
        <v>70580</v>
      </c>
      <c s="5" t="n" r="D78">
        <v>70580</v>
      </c>
      <c s="5" t="n" r="F78">
        <v>73946</v>
      </c>
    </row>
    <row spans="1:6" r="79">
      <c s="4" t="s" r="A79">
        <v>393</v>
      </c>
    </row>
    <row spans="1:6" r="80">
      <c s="3" t="s" r="A80">
        <v>343</v>
      </c>
    </row>
    <row spans="1:6" r="81">
      <c s="4" t="s" r="A81">
        <v>345</v>
      </c>
      <c s="5" t="n" r="B81">
        <v>133245</v>
      </c>
      <c s="5" t="n" r="D81">
        <v>133245</v>
      </c>
      <c s="5" t="n" r="F81">
        <v>170128</v>
      </c>
    </row>
    <row spans="1:6" r="82">
      <c s="4" t="s" r="A82">
        <v>394</v>
      </c>
    </row>
    <row spans="1:6" r="83">
      <c s="3" t="s" r="A83">
        <v>343</v>
      </c>
    </row>
    <row spans="1:6" r="84">
      <c s="4" t="s" r="A84">
        <v>345</v>
      </c>
      <c s="5" t="n" r="B84">
        <v>60700</v>
      </c>
      <c s="5" t="n" r="D84">
        <v>60700</v>
      </c>
      <c s="5" t="n" r="F84">
        <v>73616</v>
      </c>
    </row>
    <row spans="1:6" r="85">
      <c s="4" t="s" r="A85">
        <v>395</v>
      </c>
    </row>
    <row spans="1:6" r="86">
      <c s="3" t="s" r="A86">
        <v>343</v>
      </c>
    </row>
    <row spans="1:6" r="87">
      <c s="4" t="s" r="A87">
        <v>346</v>
      </c>
      <c s="5" t="n" r="B87">
        <v>46775</v>
      </c>
      <c s="5" t="n" r="D87">
        <v>46775</v>
      </c>
      <c s="5" t="n" r="F87">
        <v>49019</v>
      </c>
    </row>
    <row spans="1:6" r="88">
      <c s="4" t="s" r="A88">
        <v>396</v>
      </c>
    </row>
    <row spans="1:6" r="89">
      <c s="3" t="s" r="A89">
        <v>343</v>
      </c>
    </row>
    <row spans="1:6" r="90">
      <c s="4" t="s" r="A90">
        <v>347</v>
      </c>
      <c s="5" t="n" r="B90">
        <v>14953</v>
      </c>
      <c s="5" t="n" r="D90">
        <v>14953</v>
      </c>
      <c s="5" t="n" r="F90">
        <v>15787</v>
      </c>
    </row>
    <row spans="1:6" r="91">
      <c s="4" t="s" r="A91">
        <v>397</v>
      </c>
    </row>
    <row spans="1:6" r="92">
      <c s="3" t="s" r="A92">
        <v>343</v>
      </c>
    </row>
    <row spans="1:6" r="93">
      <c s="4" t="s" r="A93">
        <v>349</v>
      </c>
      <c s="5" t="n" r="B93">
        <v>181600</v>
      </c>
      <c s="5" t="n" r="D93">
        <v>181600</v>
      </c>
      <c s="5" t="n" r="F93">
        <v>186428</v>
      </c>
    </row>
    <row spans="1:6" r="94">
      <c s="4" t="s" r="A94">
        <v>398</v>
      </c>
    </row>
    <row spans="1:6" r="95">
      <c s="3" t="s" r="A95">
        <v>343</v>
      </c>
    </row>
    <row spans="1:6" r="96">
      <c s="4" t="s" r="A96">
        <v>349</v>
      </c>
      <c s="5" t="n" r="B96">
        <v>104051</v>
      </c>
      <c s="5" t="n" r="D96">
        <v>104051</v>
      </c>
      <c s="5" t="n" r="F96">
        <v>103459</v>
      </c>
    </row>
    <row spans="1:6" r="97">
      <c s="4" t="s" r="A97">
        <v>399</v>
      </c>
    </row>
    <row spans="1:6" r="98">
      <c s="3" t="s" r="A98">
        <v>343</v>
      </c>
    </row>
    <row spans="1:6" r="99">
      <c s="4" t="s" r="A99">
        <v>349</v>
      </c>
      <c s="7" t="n" r="B99">
        <v>17051</v>
      </c>
      <c s="7" t="n" r="D99">
        <v>17051</v>
      </c>
      <c s="7" t="n" r="F99">
        <v>2085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t="s" r="A1">
        <v>75</v>
      </c>
      <c s="2" t="s" r="B1">
        <v>76</v>
      </c>
      <c s="2" t="s" r="D1">
        <v>1</v>
      </c>
    </row>
    <row spans="1:5" r="2">
      <c s="2" t="s" r="B2">
        <v>2</v>
      </c>
      <c s="2" t="s" r="C2">
        <v>77</v>
      </c>
      <c s="2" t="s" r="D2">
        <v>2</v>
      </c>
      <c s="2" t="s" r="E2">
        <v>77</v>
      </c>
    </row>
    <row spans="1:5" r="3">
      <c s="3" t="s" r="A3">
        <v>78</v>
      </c>
    </row>
    <row spans="1:5" r="4">
      <c s="4" t="s" r="A4">
        <v>79</v>
      </c>
      <c s="7" t="n" r="B4">
        <v>92248</v>
      </c>
      <c s="7" t="n" r="C4">
        <v>90884</v>
      </c>
      <c s="7" t="n" r="D4">
        <v>276123</v>
      </c>
      <c s="7" t="n" r="E4">
        <v>271830</v>
      </c>
    </row>
    <row spans="1:5" r="5">
      <c s="4" t="s" r="A5">
        <v>80</v>
      </c>
      <c s="5" t="n" r="B5">
        <v>2218</v>
      </c>
      <c s="5" t="n" r="C5">
        <v>2325</v>
      </c>
      <c s="5" t="n" r="D5">
        <v>7321</v>
      </c>
      <c s="5" t="n" r="E5">
        <v>6730</v>
      </c>
    </row>
    <row spans="1:5" r="6">
      <c s="4" t="s" r="A6">
        <v>81</v>
      </c>
      <c s="5" t="n" r="B6">
        <v>1206</v>
      </c>
      <c s="5" t="n" r="C6">
        <v>547</v>
      </c>
      <c s="5" t="n" r="D6">
        <v>3611</v>
      </c>
      <c s="5" t="n" r="E6">
        <v>1560</v>
      </c>
    </row>
    <row spans="1:5" r="7">
      <c s="4" t="s" r="A7">
        <v>82</v>
      </c>
      <c s="5" t="n" r="B7">
        <v>95672</v>
      </c>
      <c s="5" t="n" r="C7">
        <v>93756</v>
      </c>
      <c s="5" t="n" r="D7">
        <v>287055</v>
      </c>
      <c s="5" t="n" r="E7">
        <v>280120</v>
      </c>
    </row>
    <row spans="1:5" r="8">
      <c s="3" t="s" r="A8">
        <v>83</v>
      </c>
    </row>
    <row spans="1:5" r="9">
      <c s="4" t="s" r="A9">
        <v>47</v>
      </c>
      <c s="5" t="n" r="B9">
        <v>23001</v>
      </c>
      <c s="5" t="n" r="C9">
        <v>23210</v>
      </c>
      <c s="5" t="n" r="D9">
        <v>70899</v>
      </c>
      <c s="5" t="n" r="E9">
        <v>68434</v>
      </c>
    </row>
    <row spans="1:5" r="10">
      <c s="4" t="s" r="A10">
        <v>48</v>
      </c>
      <c s="5" t="n" r="B10">
        <v>5082</v>
      </c>
      <c s="5" t="n" r="C10">
        <v>2674</v>
      </c>
      <c s="5" t="n" r="D10">
        <v>14009</v>
      </c>
      <c s="5" t="n" r="E10">
        <v>6985</v>
      </c>
    </row>
    <row spans="1:5" r="11">
      <c s="4" t="s" r="A11">
        <v>84</v>
      </c>
      <c s="5" t="n" r="B11">
        <v>28083</v>
      </c>
      <c s="5" t="n" r="C11">
        <v>25884</v>
      </c>
      <c s="5" t="n" r="D11">
        <v>84908</v>
      </c>
      <c s="5" t="n" r="E11">
        <v>75419</v>
      </c>
    </row>
    <row spans="1:5" r="12">
      <c s="4" t="s" r="A12">
        <v>85</v>
      </c>
      <c s="5" t="n" r="B12">
        <v>67589</v>
      </c>
      <c s="5" t="n" r="C12">
        <v>67872</v>
      </c>
      <c s="5" t="n" r="D12">
        <v>202147</v>
      </c>
      <c s="5" t="n" r="E12">
        <v>204701</v>
      </c>
    </row>
    <row spans="1:5" r="13">
      <c s="4" t="s" r="A13">
        <v>86</v>
      </c>
      <c s="5" t="n" r="B13">
        <v>0</v>
      </c>
      <c s="5" t="n" r="C13">
        <v>4000</v>
      </c>
      <c s="5" t="n" r="D13">
        <v>3000</v>
      </c>
      <c s="5" t="n" r="E13">
        <v>15000</v>
      </c>
    </row>
    <row spans="1:5" r="14">
      <c s="4" t="s" r="A14">
        <v>87</v>
      </c>
      <c s="5" t="n" r="B14">
        <v>67589</v>
      </c>
      <c s="5" t="n" r="C14">
        <v>63872</v>
      </c>
      <c s="5" t="n" r="D14">
        <v>199147</v>
      </c>
      <c s="5" t="n" r="E14">
        <v>189701</v>
      </c>
    </row>
    <row spans="1:5" r="15">
      <c s="3" t="s" r="A15">
        <v>88</v>
      </c>
    </row>
    <row spans="1:5" r="16">
      <c s="4" t="s" r="A16">
        <v>89</v>
      </c>
      <c s="5" t="n" r="B16">
        <v>1961</v>
      </c>
      <c s="5" t="n" r="C16">
        <v>2356</v>
      </c>
      <c s="5" t="n" r="D16">
        <v>6098</v>
      </c>
      <c s="5" t="n" r="E16">
        <v>7038</v>
      </c>
    </row>
    <row spans="1:5" r="17">
      <c s="4" t="s" r="A17">
        <v>90</v>
      </c>
      <c s="5" t="n" r="B17">
        <v>1495</v>
      </c>
      <c s="5" t="n" r="C17">
        <v>673</v>
      </c>
      <c s="5" t="n" r="D17">
        <v>3337</v>
      </c>
      <c s="5" t="n" r="E17">
        <v>1545</v>
      </c>
    </row>
    <row spans="1:5" r="18">
      <c s="4" t="s" r="A18">
        <v>91</v>
      </c>
      <c s="5" t="n" r="B18">
        <v>1592</v>
      </c>
      <c s="5" t="n" r="C18">
        <v>1610</v>
      </c>
      <c s="5" t="n" r="D18">
        <v>5092</v>
      </c>
      <c s="5" t="n" r="E18">
        <v>4806</v>
      </c>
    </row>
    <row spans="1:5" r="19">
      <c s="4" t="s" r="A19">
        <v>92</v>
      </c>
      <c s="5" t="n" r="B19">
        <v>1078</v>
      </c>
      <c s="5" t="n" r="C19">
        <v>1071</v>
      </c>
      <c s="5" t="n" r="D19">
        <v>3447</v>
      </c>
      <c s="5" t="n" r="E19">
        <v>2933</v>
      </c>
    </row>
    <row spans="1:5" r="20">
      <c s="4" t="s" r="A20">
        <v>93</v>
      </c>
      <c s="5" t="n" r="B20">
        <v>6126</v>
      </c>
      <c s="5" t="n" r="C20">
        <v>5710</v>
      </c>
      <c s="5" t="n" r="D20">
        <v>17974</v>
      </c>
      <c s="5" t="n" r="E20">
        <v>16322</v>
      </c>
    </row>
    <row spans="1:5" r="21">
      <c s="3" t="s" r="A21">
        <v>94</v>
      </c>
    </row>
    <row spans="1:5" r="22">
      <c s="4" t="s" r="A22">
        <v>95</v>
      </c>
      <c s="5" t="n" r="B22">
        <v>23077</v>
      </c>
      <c s="5" t="n" r="C22">
        <v>21973</v>
      </c>
      <c s="5" t="n" r="D22">
        <v>70946</v>
      </c>
      <c s="5" t="n" r="E22">
        <v>67380</v>
      </c>
    </row>
    <row spans="1:5" r="23">
      <c s="4" t="s" r="A23">
        <v>96</v>
      </c>
      <c s="5" t="n" r="B23">
        <v>7200</v>
      </c>
      <c s="5" t="n" r="C23">
        <v>3492</v>
      </c>
      <c s="5" t="n" r="D23">
        <v>17385</v>
      </c>
      <c s="5" t="n" r="E23">
        <v>10105</v>
      </c>
    </row>
    <row spans="1:5" r="24">
      <c s="4" t="s" r="A24">
        <v>97</v>
      </c>
      <c s="5" t="n" r="B24">
        <v>5465</v>
      </c>
      <c s="5" t="n" r="C24">
        <v>5242</v>
      </c>
      <c s="5" t="n" r="D24">
        <v>16516</v>
      </c>
      <c s="5" t="n" r="E24">
        <v>15514</v>
      </c>
    </row>
    <row spans="1:5" r="25">
      <c s="4" t="s" r="A25">
        <v>98</v>
      </c>
      <c s="5" t="n" r="B25">
        <v>3006</v>
      </c>
      <c s="5" t="n" r="C25">
        <v>2402</v>
      </c>
      <c s="5" t="n" r="D25">
        <v>8355</v>
      </c>
      <c s="5" t="n" r="E25">
        <v>7496</v>
      </c>
    </row>
    <row spans="1:5" r="26">
      <c s="4" t="s" r="A26">
        <v>99</v>
      </c>
      <c s="5" t="n" r="B26">
        <v>1449</v>
      </c>
      <c s="5" t="n" r="C26">
        <v>1498</v>
      </c>
      <c s="5" t="n" r="D26">
        <v>4400</v>
      </c>
      <c s="5" t="n" r="E26">
        <v>4916</v>
      </c>
    </row>
    <row spans="1:5" r="27">
      <c s="4" t="s" r="A27">
        <v>100</v>
      </c>
      <c s="5" t="n" r="B27">
        <v>1653</v>
      </c>
      <c s="5" t="n" r="C27">
        <v>2015</v>
      </c>
      <c s="5" t="n" r="D27">
        <v>6988</v>
      </c>
      <c s="5" t="n" r="E27">
        <v>6968</v>
      </c>
    </row>
    <row spans="1:5" r="28">
      <c s="4" t="s" r="A28">
        <v>101</v>
      </c>
      <c s="5" t="n" r="B28">
        <v>5969</v>
      </c>
      <c s="5" t="n" r="C28">
        <v>6227</v>
      </c>
      <c s="5" t="n" r="D28">
        <v>18031</v>
      </c>
      <c s="5" t="n" r="E28">
        <v>18260</v>
      </c>
    </row>
    <row spans="1:5" r="29">
      <c s="4" t="s" r="A29">
        <v>102</v>
      </c>
      <c s="5" t="n" r="B29">
        <v>47819</v>
      </c>
      <c s="5" t="n" r="C29">
        <v>42849</v>
      </c>
      <c s="5" t="n" r="D29">
        <v>142621</v>
      </c>
      <c s="5" t="n" r="E29">
        <v>130639</v>
      </c>
    </row>
    <row spans="1:5" r="30">
      <c s="4" t="s" r="A30">
        <v>103</v>
      </c>
      <c s="5" t="n" r="B30">
        <v>25896</v>
      </c>
      <c s="5" t="n" r="C30">
        <v>26733</v>
      </c>
      <c s="5" t="n" r="D30">
        <v>74500</v>
      </c>
      <c s="5" t="n" r="E30">
        <v>75384</v>
      </c>
    </row>
    <row spans="1:5" r="31">
      <c s="4" t="s" r="A31">
        <v>104</v>
      </c>
      <c s="5" t="n" r="B31">
        <v>8638</v>
      </c>
      <c s="5" t="n" r="C31">
        <v>9102</v>
      </c>
      <c s="5" t="n" r="D31">
        <v>24932</v>
      </c>
      <c s="5" t="n" r="E31">
        <v>25344</v>
      </c>
    </row>
    <row spans="1:5" r="32">
      <c s="4" t="s" r="A32">
        <v>105</v>
      </c>
      <c s="7" t="n" r="B32">
        <v>17258</v>
      </c>
      <c s="7" t="n" r="C32">
        <v>17631</v>
      </c>
      <c s="7" t="n" r="D32">
        <v>49568</v>
      </c>
      <c s="7" t="n" r="E32">
        <v>50040</v>
      </c>
    </row>
    <row spans="1:5" r="33">
      <c s="4" t="s" r="A33">
        <v>106</v>
      </c>
      <c s="8" t="n" r="B33">
        <v>0.06</v>
      </c>
      <c s="8" t="n" r="C33">
        <v>0.06</v>
      </c>
      <c s="8" t="n" r="D33">
        <v>0.17</v>
      </c>
      <c s="8" t="n" r="E33">
        <v>0.17</v>
      </c>
    </row>
    <row spans="1:5" r="34">
      <c s="3" t="s" r="A34">
        <v>107</v>
      </c>
    </row>
    <row spans="1:5" r="35">
      <c s="4" t="s" r="A35">
        <v>108</v>
      </c>
      <c s="5" t="n" r="B35">
        <v>288553691</v>
      </c>
      <c s="5" t="n" r="C35">
        <v>298681954</v>
      </c>
      <c s="5" t="n" r="D35">
        <v>291251487</v>
      </c>
      <c s="5" t="n" r="E35">
        <v>299860726</v>
      </c>
    </row>
    <row spans="1:5" r="36">
      <c s="4" t="s" r="A36">
        <v>109</v>
      </c>
      <c s="5" t="n" r="B36">
        <v>290759754</v>
      </c>
      <c s="5" t="n" r="C36">
        <v>300533021</v>
      </c>
      <c s="5" t="n" r="D36">
        <v>293444799</v>
      </c>
      <c s="5" t="n" r="E36">
        <v>3012510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00</v>
      </c>
      <c s="2" t="s" r="B1">
        <v>2</v>
      </c>
      <c s="2" t="s" r="C1">
        <v>25</v>
      </c>
    </row>
    <row spans="1:3" r="2">
      <c s="3" t="s" r="A2">
        <v>401</v>
      </c>
    </row>
    <row spans="1:3" r="3">
      <c s="4" t="s" r="A3">
        <v>345</v>
      </c>
      <c s="7" t="n" r="B3">
        <v>11104329</v>
      </c>
      <c s="7" t="n" r="C3">
        <v>10737068</v>
      </c>
    </row>
    <row spans="1:3" r="4">
      <c s="4" t="s" r="A4">
        <v>34</v>
      </c>
      <c s="5" t="n" r="B4">
        <v>3679</v>
      </c>
      <c s="5" t="n" r="C4">
        <v>4721</v>
      </c>
    </row>
    <row spans="1:3" r="5">
      <c s="4" t="s" r="A5">
        <v>402</v>
      </c>
      <c s="5" t="n" r="B5">
        <v>7144</v>
      </c>
      <c s="5" t="n" r="C5">
        <v>-1155</v>
      </c>
    </row>
    <row spans="1:3" r="6">
      <c s="4" t="s" r="A6">
        <v>403</v>
      </c>
      <c s="5" t="n" r="B6">
        <v>-30119</v>
      </c>
      <c s="5" t="n" r="C6">
        <v>-28585</v>
      </c>
    </row>
    <row spans="1:3" r="7">
      <c s="4" t="s" r="A7">
        <v>36</v>
      </c>
      <c s="5" t="n" r="B7">
        <v>-76904</v>
      </c>
      <c s="5" t="n" r="C7">
        <v>-81362</v>
      </c>
    </row>
    <row spans="1:3" r="8">
      <c s="4" t="s" r="A8">
        <v>37</v>
      </c>
      <c s="5" t="n" r="B8">
        <v>11008129</v>
      </c>
      <c s="5" t="n" r="C8">
        <v>10630687</v>
      </c>
    </row>
    <row spans="1:3" r="9">
      <c s="4" t="s" r="A9">
        <v>404</v>
      </c>
    </row>
    <row spans="1:3" r="10">
      <c s="3" t="s" r="A10">
        <v>401</v>
      </c>
    </row>
    <row spans="1:3" r="11">
      <c s="4" t="s" r="A11">
        <v>345</v>
      </c>
      <c s="5" t="n" r="B11">
        <v>9271050</v>
      </c>
      <c s="5" t="n" r="C11">
        <v>8828839</v>
      </c>
    </row>
    <row spans="1:3" r="12">
      <c s="4" t="s" r="A12">
        <v>386</v>
      </c>
    </row>
    <row spans="1:3" r="13">
      <c s="3" t="s" r="A13">
        <v>401</v>
      </c>
    </row>
    <row spans="1:3" r="14">
      <c s="4" t="s" r="A14">
        <v>345</v>
      </c>
      <c s="5" t="n" r="B14">
        <v>140432</v>
      </c>
      <c s="5" t="n" r="C14">
        <v>154196</v>
      </c>
    </row>
    <row spans="1:3" r="15">
      <c s="4" t="s" r="A15">
        <v>377</v>
      </c>
    </row>
    <row spans="1:3" r="16">
      <c s="3" t="s" r="A16">
        <v>401</v>
      </c>
    </row>
    <row spans="1:3" r="17">
      <c s="4" t="s" r="A17">
        <v>345</v>
      </c>
      <c s="5" t="n" r="B17">
        <v>1641827</v>
      </c>
      <c s="5" t="n" r="C17">
        <v>1696929</v>
      </c>
    </row>
    <row spans="1:3" r="18">
      <c s="4" t="s" r="A18">
        <v>405</v>
      </c>
    </row>
    <row spans="1:3" r="19">
      <c s="3" t="s" r="A19">
        <v>401</v>
      </c>
    </row>
    <row spans="1:3" r="20">
      <c s="4" t="s" r="A20">
        <v>345</v>
      </c>
      <c s="7" t="n" r="B20">
        <v>51020</v>
      </c>
      <c s="7" t="n" r="C20">
        <v>5710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06</v>
      </c>
      <c s="2" t="s" r="B1">
        <v>2</v>
      </c>
      <c s="2" t="s" r="C1">
        <v>25</v>
      </c>
    </row>
    <row spans="1:3" r="2">
      <c s="3" t="s" r="A2">
        <v>407</v>
      </c>
    </row>
    <row spans="1:3" r="3">
      <c s="4" t="s" r="A3">
        <v>408</v>
      </c>
      <c s="7" t="n" r="B3">
        <v>70997</v>
      </c>
      <c s="7" t="n" r="C3">
        <v>93028</v>
      </c>
    </row>
    <row spans="1:3" r="4">
      <c s="4" t="s" r="A4">
        <v>409</v>
      </c>
      <c s="5" t="n" r="B4">
        <v>11014036</v>
      </c>
      <c s="5" t="n" r="C4">
        <v>10619021</v>
      </c>
    </row>
    <row spans="1:3" r="5">
      <c s="4" t="s" r="A5">
        <v>118</v>
      </c>
      <c s="5" t="n" r="B5">
        <v>11085033</v>
      </c>
      <c s="5" t="n" r="C5">
        <v>10712049</v>
      </c>
    </row>
    <row spans="1:3" r="6">
      <c s="4" t="s" r="A6">
        <v>404</v>
      </c>
    </row>
    <row spans="1:3" r="7">
      <c s="3" t="s" r="A7">
        <v>407</v>
      </c>
    </row>
    <row spans="1:3" r="8">
      <c s="4" t="s" r="A8">
        <v>408</v>
      </c>
      <c s="5" t="n" r="B8">
        <v>38731</v>
      </c>
      <c s="5" t="n" r="C8">
        <v>50417</v>
      </c>
    </row>
    <row spans="1:3" r="9">
      <c s="4" t="s" r="A9">
        <v>409</v>
      </c>
      <c s="5" t="n" r="B9">
        <v>9232807</v>
      </c>
      <c s="5" t="n" r="C9">
        <v>8772180</v>
      </c>
    </row>
    <row spans="1:3" r="10">
      <c s="4" t="s" r="A10">
        <v>118</v>
      </c>
      <c s="5" t="n" r="B10">
        <v>9271538</v>
      </c>
      <c s="5" t="n" r="C10">
        <v>8822597</v>
      </c>
    </row>
    <row spans="1:3" r="11">
      <c s="4" t="s" r="A11">
        <v>386</v>
      </c>
    </row>
    <row spans="1:3" r="12">
      <c s="3" t="s" r="A12">
        <v>407</v>
      </c>
    </row>
    <row spans="1:3" r="13">
      <c s="4" t="s" r="A13">
        <v>408</v>
      </c>
      <c s="5" t="n" r="B13">
        <v>17907</v>
      </c>
      <c s="5" t="n" r="C13">
        <v>25545</v>
      </c>
    </row>
    <row spans="1:3" r="14">
      <c s="4" t="s" r="A14">
        <v>409</v>
      </c>
      <c s="5" t="n" r="B14">
        <v>120644</v>
      </c>
      <c s="5" t="n" r="C14">
        <v>126417</v>
      </c>
    </row>
    <row spans="1:3" r="15">
      <c s="4" t="s" r="A15">
        <v>118</v>
      </c>
      <c s="5" t="n" r="B15">
        <v>138551</v>
      </c>
      <c s="5" t="n" r="C15">
        <v>151962</v>
      </c>
    </row>
    <row spans="1:3" r="16">
      <c s="4" t="s" r="A16">
        <v>377</v>
      </c>
    </row>
    <row spans="1:3" r="17">
      <c s="3" t="s" r="A17">
        <v>407</v>
      </c>
    </row>
    <row spans="1:3" r="18">
      <c s="4" t="s" r="A18">
        <v>408</v>
      </c>
      <c s="5" t="n" r="B18">
        <v>13932</v>
      </c>
      <c s="5" t="n" r="C18">
        <v>16866</v>
      </c>
    </row>
    <row spans="1:3" r="19">
      <c s="4" t="s" r="A19">
        <v>409</v>
      </c>
      <c s="5" t="n" r="B19">
        <v>1636689</v>
      </c>
      <c s="5" t="n" r="C19">
        <v>1687349</v>
      </c>
    </row>
    <row spans="1:3" r="20">
      <c s="4" t="s" r="A20">
        <v>118</v>
      </c>
      <c s="5" t="n" r="B20">
        <v>1650621</v>
      </c>
      <c s="5" t="n" r="C20">
        <v>1704215</v>
      </c>
    </row>
    <row spans="1:3" r="21">
      <c s="4" t="s" r="A21">
        <v>405</v>
      </c>
    </row>
    <row spans="1:3" r="22">
      <c s="3" t="s" r="A22">
        <v>407</v>
      </c>
    </row>
    <row spans="1:3" r="23">
      <c s="4" t="s" r="A23">
        <v>408</v>
      </c>
      <c s="5" t="n" r="B23">
        <v>427</v>
      </c>
      <c s="5" t="n" r="C23">
        <v>200</v>
      </c>
    </row>
    <row spans="1:3" r="24">
      <c s="4" t="s" r="A24">
        <v>409</v>
      </c>
      <c s="5" t="n" r="B24">
        <v>20217</v>
      </c>
      <c s="5" t="n" r="C24">
        <v>28354</v>
      </c>
    </row>
    <row spans="1:3" r="25">
      <c s="4" t="s" r="A25">
        <v>118</v>
      </c>
      <c s="5" t="n" r="B25">
        <v>20644</v>
      </c>
      <c s="5" t="n" r="C25">
        <v>28554</v>
      </c>
    </row>
    <row spans="1:3" r="26">
      <c s="4" t="s" r="A26">
        <v>410</v>
      </c>
    </row>
    <row spans="1:3" r="27">
      <c s="3" t="s" r="A27">
        <v>407</v>
      </c>
    </row>
    <row spans="1:3" r="28">
      <c s="4" t="s" r="A28">
        <v>408</v>
      </c>
      <c s="5" t="n" r="B28">
        <v>70997</v>
      </c>
      <c s="5" t="n" r="C28">
        <v>93028</v>
      </c>
    </row>
    <row spans="1:3" r="29">
      <c s="4" t="s" r="A29">
        <v>409</v>
      </c>
      <c s="5" t="n" r="B29">
        <v>11010357</v>
      </c>
      <c s="5" t="n" r="C29">
        <v>10614300</v>
      </c>
    </row>
    <row spans="1:3" r="30">
      <c s="4" t="s" r="A30">
        <v>118</v>
      </c>
      <c s="5" t="n" r="B30">
        <v>11081354</v>
      </c>
      <c s="5" t="n" r="C30">
        <v>10707328</v>
      </c>
    </row>
    <row spans="1:3" r="31">
      <c s="4" t="s" r="A31">
        <v>411</v>
      </c>
    </row>
    <row spans="1:3" r="32">
      <c s="3" t="s" r="A32">
        <v>407</v>
      </c>
    </row>
    <row spans="1:3" r="33">
      <c s="4" t="s" r="A33">
        <v>408</v>
      </c>
      <c s="5" t="n" r="B33">
        <v>0</v>
      </c>
      <c s="5" t="n" r="C33">
        <v>0</v>
      </c>
    </row>
    <row spans="1:3" r="34">
      <c s="4" t="s" r="A34">
        <v>409</v>
      </c>
      <c s="5" t="n" r="B34">
        <v>3679</v>
      </c>
      <c s="5" t="n" r="C34">
        <v>4721</v>
      </c>
    </row>
    <row spans="1:3" r="35">
      <c s="4" t="s" r="A35">
        <v>118</v>
      </c>
      <c s="5" t="n" r="B35">
        <v>3679</v>
      </c>
      <c s="5" t="n" r="C35">
        <v>4721</v>
      </c>
    </row>
    <row spans="1:3" r="36">
      <c s="4" t="s" r="A36">
        <v>412</v>
      </c>
    </row>
    <row spans="1:3" r="37">
      <c s="3" t="s" r="A37">
        <v>407</v>
      </c>
    </row>
    <row spans="1:3" r="38">
      <c s="4" t="s" r="A38">
        <v>408</v>
      </c>
      <c s="5" t="n" r="B38">
        <v>18933</v>
      </c>
      <c s="5" t="n" r="C38">
        <v>23198</v>
      </c>
    </row>
    <row spans="1:3" r="39">
      <c s="4" t="s" r="A39">
        <v>413</v>
      </c>
    </row>
    <row spans="1:3" r="40">
      <c s="3" t="s" r="A40">
        <v>407</v>
      </c>
    </row>
    <row spans="1:3" r="41">
      <c s="4" t="s" r="A41">
        <v>408</v>
      </c>
      <c s="5" t="n" r="B41">
        <v>9047</v>
      </c>
      <c s="5" t="n" r="C41">
        <v>9067</v>
      </c>
    </row>
    <row spans="1:3" r="42">
      <c s="4" t="s" r="A42">
        <v>414</v>
      </c>
    </row>
    <row spans="1:3" r="43">
      <c s="3" t="s" r="A43">
        <v>407</v>
      </c>
    </row>
    <row spans="1:3" r="44">
      <c s="4" t="s" r="A44">
        <v>408</v>
      </c>
      <c s="5" t="n" r="B44">
        <v>5199</v>
      </c>
      <c s="5" t="n" r="C44">
        <v>7887</v>
      </c>
    </row>
    <row spans="1:3" r="45">
      <c s="4" t="s" r="A45">
        <v>415</v>
      </c>
    </row>
    <row spans="1:3" r="46">
      <c s="3" t="s" r="A46">
        <v>407</v>
      </c>
    </row>
    <row spans="1:3" r="47">
      <c s="4" t="s" r="A47">
        <v>408</v>
      </c>
      <c s="5" t="n" r="B47">
        <v>4687</v>
      </c>
      <c s="5" t="n" r="C47">
        <v>6044</v>
      </c>
    </row>
    <row spans="1:3" r="48">
      <c s="4" t="s" r="A48">
        <v>416</v>
      </c>
    </row>
    <row spans="1:3" r="49">
      <c s="3" t="s" r="A49">
        <v>407</v>
      </c>
    </row>
    <row spans="1:3" r="50">
      <c s="4" t="s" r="A50">
        <v>408</v>
      </c>
      <c s="5" t="n" r="B50">
        <v>0</v>
      </c>
      <c s="5" t="n" r="C50">
        <v>200</v>
      </c>
    </row>
    <row spans="1:3" r="51">
      <c s="4" t="s" r="A51">
        <v>417</v>
      </c>
    </row>
    <row spans="1:3" r="52">
      <c s="3" t="s" r="A52">
        <v>407</v>
      </c>
    </row>
    <row spans="1:3" r="53">
      <c s="4" t="s" r="A53">
        <v>408</v>
      </c>
      <c s="5" t="n" r="B53">
        <v>18933</v>
      </c>
      <c s="5" t="n" r="C53">
        <v>23198</v>
      </c>
    </row>
    <row spans="1:3" r="54">
      <c s="4" t="s" r="A54">
        <v>418</v>
      </c>
    </row>
    <row spans="1:3" r="55">
      <c s="3" t="s" r="A55">
        <v>407</v>
      </c>
    </row>
    <row spans="1:3" r="56">
      <c s="4" t="s" r="A56">
        <v>408</v>
      </c>
      <c s="5" t="n" r="B56">
        <v>0</v>
      </c>
      <c s="5" t="n" r="C56">
        <v>0</v>
      </c>
    </row>
    <row spans="1:3" r="57">
      <c s="4" t="s" r="A57">
        <v>419</v>
      </c>
    </row>
    <row spans="1:3" r="58">
      <c s="3" t="s" r="A58">
        <v>407</v>
      </c>
    </row>
    <row spans="1:3" r="59">
      <c s="4" t="s" r="A59">
        <v>408</v>
      </c>
      <c s="5" t="n" r="B59">
        <v>7198</v>
      </c>
      <c s="5" t="n" r="C59">
        <v>8237</v>
      </c>
    </row>
    <row spans="1:3" r="60">
      <c s="4" t="s" r="A60">
        <v>420</v>
      </c>
    </row>
    <row spans="1:3" r="61">
      <c s="3" t="s" r="A61">
        <v>407</v>
      </c>
    </row>
    <row spans="1:3" r="62">
      <c s="4" t="s" r="A62">
        <v>408</v>
      </c>
      <c s="5" t="n" r="B62">
        <v>2829</v>
      </c>
      <c s="5" t="n" r="C62">
        <v>3899</v>
      </c>
    </row>
    <row spans="1:3" r="63">
      <c s="4" t="s" r="A63">
        <v>421</v>
      </c>
    </row>
    <row spans="1:3" r="64">
      <c s="3" t="s" r="A64">
        <v>407</v>
      </c>
    </row>
    <row spans="1:3" r="65">
      <c s="4" t="s" r="A65">
        <v>408</v>
      </c>
      <c s="5" t="n" r="B65">
        <v>2283</v>
      </c>
      <c s="5" t="n" r="C65">
        <v>2553</v>
      </c>
    </row>
    <row spans="1:3" r="66">
      <c s="4" t="s" r="A66">
        <v>422</v>
      </c>
    </row>
    <row spans="1:3" r="67">
      <c s="3" t="s" r="A67">
        <v>407</v>
      </c>
    </row>
    <row spans="1:3" r="68">
      <c s="4" t="s" r="A68">
        <v>408</v>
      </c>
      <c s="5" t="n" r="B68">
        <v>2086</v>
      </c>
      <c s="5" t="n" r="C68">
        <v>1785</v>
      </c>
    </row>
    <row spans="1:3" r="69">
      <c s="4" t="s" r="A69">
        <v>423</v>
      </c>
    </row>
    <row spans="1:3" r="70">
      <c s="3" t="s" r="A70">
        <v>407</v>
      </c>
    </row>
    <row spans="1:3" r="71">
      <c s="4" t="s" r="A71">
        <v>408</v>
      </c>
      <c s="5" t="n" r="B71">
        <v>0</v>
      </c>
      <c s="5" t="n" r="C71">
        <v>0</v>
      </c>
    </row>
    <row spans="1:3" r="72">
      <c s="4" t="s" r="A72">
        <v>424</v>
      </c>
    </row>
    <row spans="1:3" r="73">
      <c s="3" t="s" r="A73">
        <v>407</v>
      </c>
    </row>
    <row spans="1:3" r="74">
      <c s="4" t="s" r="A74">
        <v>408</v>
      </c>
      <c s="5" t="n" r="B74">
        <v>7198</v>
      </c>
      <c s="5" t="n" r="C74">
        <v>8237</v>
      </c>
    </row>
    <row spans="1:3" r="75">
      <c s="4" t="s" r="A75">
        <v>425</v>
      </c>
    </row>
    <row spans="1:3" r="76">
      <c s="3" t="s" r="A76">
        <v>407</v>
      </c>
    </row>
    <row spans="1:3" r="77">
      <c s="4" t="s" r="A77">
        <v>408</v>
      </c>
      <c s="5" t="n" r="B77">
        <v>0</v>
      </c>
      <c s="5" t="n" r="C77">
        <v>0</v>
      </c>
    </row>
    <row spans="1:3" r="78">
      <c s="4" t="s" r="A78">
        <v>426</v>
      </c>
    </row>
    <row spans="1:3" r="79">
      <c s="3" t="s" r="A79">
        <v>407</v>
      </c>
    </row>
    <row spans="1:3" r="80">
      <c s="4" t="s" r="A80">
        <v>408</v>
      </c>
      <c s="5" t="n" r="B80">
        <v>44866</v>
      </c>
      <c s="5" t="n" r="C80">
        <v>61593</v>
      </c>
    </row>
    <row spans="1:3" r="81">
      <c s="4" t="s" r="A81">
        <v>427</v>
      </c>
    </row>
    <row spans="1:3" r="82">
      <c s="3" t="s" r="A82">
        <v>407</v>
      </c>
    </row>
    <row spans="1:3" r="83">
      <c s="4" t="s" r="A83">
        <v>408</v>
      </c>
      <c s="5" t="n" r="B83">
        <v>26855</v>
      </c>
      <c s="5" t="n" r="C83">
        <v>37451</v>
      </c>
    </row>
    <row spans="1:3" r="84">
      <c s="4" t="s" r="A84">
        <v>428</v>
      </c>
    </row>
    <row spans="1:3" r="85">
      <c s="3" t="s" r="A85">
        <v>407</v>
      </c>
    </row>
    <row spans="1:3" r="86">
      <c s="4" t="s" r="A86">
        <v>408</v>
      </c>
      <c s="5" t="n" r="B86">
        <v>10425</v>
      </c>
      <c s="5" t="n" r="C86">
        <v>15105</v>
      </c>
    </row>
    <row spans="1:3" r="87">
      <c s="4" t="s" r="A87">
        <v>429</v>
      </c>
    </row>
    <row spans="1:3" r="88">
      <c s="3" t="s" r="A88">
        <v>407</v>
      </c>
    </row>
    <row spans="1:3" r="89">
      <c s="4" t="s" r="A89">
        <v>408</v>
      </c>
      <c s="5" t="n" r="B89">
        <v>7159</v>
      </c>
      <c s="5" t="n" r="C89">
        <v>9037</v>
      </c>
    </row>
    <row spans="1:3" r="90">
      <c s="4" t="s" r="A90">
        <v>430</v>
      </c>
    </row>
    <row spans="1:3" r="91">
      <c s="3" t="s" r="A91">
        <v>407</v>
      </c>
    </row>
    <row spans="1:3" r="92">
      <c s="4" t="s" r="A92">
        <v>408</v>
      </c>
      <c s="5" t="n" r="B92">
        <v>427</v>
      </c>
      <c s="5" t="n" r="C92">
        <v>0</v>
      </c>
    </row>
    <row spans="1:3" r="93">
      <c s="4" t="s" r="A93">
        <v>431</v>
      </c>
    </row>
    <row spans="1:3" r="94">
      <c s="3" t="s" r="A94">
        <v>407</v>
      </c>
    </row>
    <row spans="1:3" r="95">
      <c s="4" t="s" r="A95">
        <v>408</v>
      </c>
      <c s="5" t="n" r="B95">
        <v>44866</v>
      </c>
      <c s="5" t="n" r="C95">
        <v>61593</v>
      </c>
    </row>
    <row spans="1:3" r="96">
      <c s="4" t="s" r="A96">
        <v>432</v>
      </c>
    </row>
    <row spans="1:3" r="97">
      <c s="3" t="s" r="A97">
        <v>407</v>
      </c>
    </row>
    <row spans="1:3" r="98">
      <c s="4" t="s" r="A98">
        <v>408</v>
      </c>
      <c s="7" t="n" r="B98">
        <v>0</v>
      </c>
      <c s="7" t="n" r="C98">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33</v>
      </c>
      <c s="2" t="s" r="B1">
        <v>2</v>
      </c>
      <c s="2" t="s" r="C1">
        <v>25</v>
      </c>
    </row>
    <row spans="1:3" r="2">
      <c s="3" t="s" r="A2">
        <v>434</v>
      </c>
    </row>
    <row spans="1:3" r="3">
      <c s="4" t="s" r="A3">
        <v>435</v>
      </c>
      <c s="7" t="n" r="B3">
        <v>115446</v>
      </c>
      <c s="7" t="n" r="C3">
        <v>135537</v>
      </c>
    </row>
    <row spans="1:3" r="4">
      <c s="4" t="s" r="A4">
        <v>404</v>
      </c>
    </row>
    <row spans="1:3" r="5">
      <c s="3" t="s" r="A5">
        <v>434</v>
      </c>
    </row>
    <row spans="1:3" r="6">
      <c s="4" t="s" r="A6">
        <v>435</v>
      </c>
      <c s="5" t="n" r="B6">
        <v>67458</v>
      </c>
      <c s="5" t="n" r="C6">
        <v>79388</v>
      </c>
    </row>
    <row spans="1:3" r="7">
      <c s="4" t="s" r="A7">
        <v>386</v>
      </c>
    </row>
    <row spans="1:3" r="8">
      <c s="3" t="s" r="A8">
        <v>434</v>
      </c>
    </row>
    <row spans="1:3" r="9">
      <c s="4" t="s" r="A9">
        <v>435</v>
      </c>
      <c s="5" t="n" r="B9">
        <v>24393</v>
      </c>
      <c s="5" t="n" r="C9">
        <v>29960</v>
      </c>
    </row>
    <row spans="1:3" r="10">
      <c s="4" t="s" r="A10">
        <v>377</v>
      </c>
    </row>
    <row spans="1:3" r="11">
      <c s="3" t="s" r="A11">
        <v>434</v>
      </c>
    </row>
    <row spans="1:3" r="12">
      <c s="4" t="s" r="A12">
        <v>435</v>
      </c>
      <c s="5" t="n" r="B12">
        <v>23168</v>
      </c>
      <c s="5" t="n" r="C12">
        <v>26189</v>
      </c>
    </row>
    <row spans="1:3" r="13">
      <c s="4" t="s" r="A13">
        <v>405</v>
      </c>
    </row>
    <row spans="1:3" r="14">
      <c s="3" t="s" r="A14">
        <v>434</v>
      </c>
    </row>
    <row spans="1:3" r="15">
      <c s="4" t="s" r="A15">
        <v>435</v>
      </c>
      <c s="5" t="n" r="B15">
        <v>427</v>
      </c>
      <c s="5" t="n" r="C15">
        <v>0</v>
      </c>
    </row>
    <row spans="1:3" r="16">
      <c s="4" t="s" r="A16">
        <v>410</v>
      </c>
    </row>
    <row spans="1:3" r="17">
      <c s="3" t="s" r="A17">
        <v>434</v>
      </c>
    </row>
    <row spans="1:3" r="18">
      <c s="4" t="s" r="A18">
        <v>435</v>
      </c>
      <c s="5" t="n" r="B18">
        <v>115446</v>
      </c>
      <c s="5" t="n" r="C18">
        <v>135537</v>
      </c>
    </row>
    <row spans="1:3" r="19">
      <c s="4" t="s" r="A19">
        <v>411</v>
      </c>
    </row>
    <row spans="1:3" r="20">
      <c s="3" t="s" r="A20">
        <v>434</v>
      </c>
    </row>
    <row spans="1:3" r="21">
      <c s="4" t="s" r="A21">
        <v>435</v>
      </c>
      <c s="7" t="n" r="B21">
        <v>0</v>
      </c>
      <c s="7" t="n" r="C21">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36</v>
      </c>
      <c s="2" t="s" r="B1">
        <v>2</v>
      </c>
      <c s="2" t="s" r="C1">
        <v>25</v>
      </c>
    </row>
    <row spans="1:3" r="2">
      <c s="3" t="s" r="A2">
        <v>437</v>
      </c>
    </row>
    <row spans="1:3" r="3">
      <c s="4" t="s" r="A3">
        <v>438</v>
      </c>
      <c s="7" t="n" r="B3">
        <v>219557</v>
      </c>
      <c s="7" t="n" r="C3">
        <v>233386</v>
      </c>
    </row>
    <row spans="1:3" r="4">
      <c s="4" t="s" r="A4">
        <v>439</v>
      </c>
      <c s="5" t="n" r="B4">
        <v>10865476</v>
      </c>
      <c s="5" t="n" r="C4">
        <v>10478663</v>
      </c>
    </row>
    <row spans="1:3" r="5">
      <c s="4" t="s" r="A5">
        <v>118</v>
      </c>
      <c s="5" t="n" r="B5">
        <v>11085033</v>
      </c>
      <c s="5" t="n" r="C5">
        <v>10712049</v>
      </c>
    </row>
    <row spans="1:3" r="6">
      <c s="4" t="s" r="A6">
        <v>404</v>
      </c>
    </row>
    <row spans="1:3" r="7">
      <c s="3" t="s" r="A7">
        <v>437</v>
      </c>
    </row>
    <row spans="1:3" r="8">
      <c s="4" t="s" r="A8">
        <v>438</v>
      </c>
      <c s="5" t="n" r="B8">
        <v>124740</v>
      </c>
      <c s="5" t="n" r="C8">
        <v>131719</v>
      </c>
    </row>
    <row spans="1:3" r="9">
      <c s="4" t="s" r="A9">
        <v>439</v>
      </c>
      <c s="5" t="n" r="B9">
        <v>9146798</v>
      </c>
      <c s="5" t="n" r="C9">
        <v>8690878</v>
      </c>
    </row>
    <row spans="1:3" r="10">
      <c s="4" t="s" r="A10">
        <v>118</v>
      </c>
      <c s="5" t="n" r="B10">
        <v>9271538</v>
      </c>
      <c s="5" t="n" r="C10">
        <v>8822597</v>
      </c>
    </row>
    <row spans="1:3" r="11">
      <c s="4" t="s" r="A11">
        <v>386</v>
      </c>
    </row>
    <row spans="1:3" r="12">
      <c s="3" t="s" r="A12">
        <v>437</v>
      </c>
    </row>
    <row spans="1:3" r="13">
      <c s="4" t="s" r="A13">
        <v>438</v>
      </c>
      <c s="5" t="n" r="B13">
        <v>61021</v>
      </c>
      <c s="5" t="n" r="C13">
        <v>67177</v>
      </c>
    </row>
    <row spans="1:3" r="14">
      <c s="4" t="s" r="A14">
        <v>439</v>
      </c>
      <c s="5" t="n" r="B14">
        <v>77530</v>
      </c>
      <c s="5" t="n" r="C14">
        <v>84785</v>
      </c>
    </row>
    <row spans="1:3" r="15">
      <c s="4" t="s" r="A15">
        <v>118</v>
      </c>
      <c s="5" t="n" r="B15">
        <v>138551</v>
      </c>
      <c s="5" t="n" r="C15">
        <v>151962</v>
      </c>
    </row>
    <row spans="1:3" r="16">
      <c s="4" t="s" r="A16">
        <v>377</v>
      </c>
    </row>
    <row spans="1:3" r="17">
      <c s="3" t="s" r="A17">
        <v>437</v>
      </c>
    </row>
    <row spans="1:3" r="18">
      <c s="4" t="s" r="A18">
        <v>438</v>
      </c>
      <c s="5" t="n" r="B18">
        <v>33369</v>
      </c>
      <c s="5" t="n" r="C18">
        <v>34490</v>
      </c>
    </row>
    <row spans="1:3" r="19">
      <c s="4" t="s" r="A19">
        <v>439</v>
      </c>
      <c s="5" t="n" r="B19">
        <v>1617252</v>
      </c>
      <c s="5" t="n" r="C19">
        <v>1669725</v>
      </c>
    </row>
    <row spans="1:3" r="20">
      <c s="4" t="s" r="A20">
        <v>118</v>
      </c>
      <c s="5" t="n" r="B20">
        <v>1650621</v>
      </c>
      <c s="5" t="n" r="C20">
        <v>1704215</v>
      </c>
    </row>
    <row spans="1:3" r="21">
      <c s="4" t="s" r="A21">
        <v>405</v>
      </c>
    </row>
    <row spans="1:3" r="22">
      <c s="3" t="s" r="A22">
        <v>437</v>
      </c>
    </row>
    <row spans="1:3" r="23">
      <c s="4" t="s" r="A23">
        <v>438</v>
      </c>
      <c s="5" t="n" r="B23">
        <v>427</v>
      </c>
      <c s="5" t="n" r="C23">
        <v>0</v>
      </c>
    </row>
    <row spans="1:3" r="24">
      <c s="4" t="s" r="A24">
        <v>439</v>
      </c>
      <c s="5" t="n" r="B24">
        <v>20217</v>
      </c>
      <c s="5" t="n" r="C24">
        <v>28554</v>
      </c>
    </row>
    <row spans="1:3" r="25">
      <c s="4" t="s" r="A25">
        <v>118</v>
      </c>
      <c s="5" t="n" r="B25">
        <v>20644</v>
      </c>
      <c s="5" t="n" r="C25">
        <v>28554</v>
      </c>
    </row>
    <row spans="1:3" r="26">
      <c s="4" t="s" r="A26">
        <v>410</v>
      </c>
    </row>
    <row spans="1:3" r="27">
      <c s="3" t="s" r="A27">
        <v>437</v>
      </c>
    </row>
    <row spans="1:3" r="28">
      <c s="4" t="s" r="A28">
        <v>438</v>
      </c>
      <c s="5" t="n" r="B28">
        <v>219557</v>
      </c>
      <c s="5" t="n" r="C28">
        <v>233386</v>
      </c>
    </row>
    <row spans="1:3" r="29">
      <c s="4" t="s" r="A29">
        <v>439</v>
      </c>
      <c s="5" t="n" r="B29">
        <v>10861797</v>
      </c>
      <c s="5" t="n" r="C29">
        <v>10473942</v>
      </c>
    </row>
    <row spans="1:3" r="30">
      <c s="4" t="s" r="A30">
        <v>118</v>
      </c>
      <c s="5" t="n" r="B30">
        <v>11081354</v>
      </c>
      <c s="5" t="n" r="C30">
        <v>10707328</v>
      </c>
    </row>
    <row spans="1:3" r="31">
      <c s="4" t="s" r="A31">
        <v>411</v>
      </c>
    </row>
    <row spans="1:3" r="32">
      <c s="3" t="s" r="A32">
        <v>437</v>
      </c>
    </row>
    <row spans="1:3" r="33">
      <c s="4" t="s" r="A33">
        <v>438</v>
      </c>
      <c s="5" t="n" r="B33">
        <v>0</v>
      </c>
      <c s="5" t="n" r="C33">
        <v>0</v>
      </c>
    </row>
    <row spans="1:3" r="34">
      <c s="4" t="s" r="A34">
        <v>439</v>
      </c>
      <c s="5" t="n" r="B34">
        <v>3679</v>
      </c>
      <c s="5" t="n" r="C34">
        <v>4721</v>
      </c>
    </row>
    <row spans="1:3" r="35">
      <c s="4" t="s" r="A35">
        <v>118</v>
      </c>
      <c s="7" t="n" r="B35">
        <v>3679</v>
      </c>
      <c s="7" t="n" r="C35">
        <v>472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440</v>
      </c>
      <c s="2" t="s" r="B1">
        <v>2</v>
      </c>
      <c s="2" t="s" r="C1">
        <v>441</v>
      </c>
      <c s="2" t="s" r="D1">
        <v>25</v>
      </c>
      <c s="2" t="s" r="E1">
        <v>77</v>
      </c>
      <c s="2" t="s" r="F1">
        <v>442</v>
      </c>
      <c s="2" t="s" r="G1">
        <v>443</v>
      </c>
    </row>
    <row spans="1:7" r="2">
      <c s="3" t="s" r="A2">
        <v>437</v>
      </c>
    </row>
    <row spans="1:7" r="3">
      <c s="4" t="s" r="A3">
        <v>347</v>
      </c>
      <c s="7" t="n" r="B3">
        <v>14986</v>
      </c>
      <c s="7" t="n" r="D3">
        <v>15787</v>
      </c>
    </row>
    <row spans="1:7" r="4">
      <c s="4" t="s" r="A4">
        <v>444</v>
      </c>
      <c s="5" t="n" r="B4">
        <v>61918</v>
      </c>
      <c s="5" t="n" r="D4">
        <v>65575</v>
      </c>
    </row>
    <row spans="1:7" r="5">
      <c s="4" t="s" r="A5">
        <v>445</v>
      </c>
      <c s="5" t="n" r="B5">
        <v>76904</v>
      </c>
      <c s="7" t="n" r="C5">
        <v>77093</v>
      </c>
      <c s="5" t="n" r="D5">
        <v>81362</v>
      </c>
      <c s="7" t="n" r="E5">
        <v>82502</v>
      </c>
      <c s="7" t="n" r="F5">
        <v>83391</v>
      </c>
      <c s="7" t="n" r="G5">
        <v>92537</v>
      </c>
    </row>
    <row spans="1:7" r="6">
      <c s="4" t="s" r="A6">
        <v>404</v>
      </c>
    </row>
    <row spans="1:7" r="7">
      <c s="3" t="s" r="A7">
        <v>437</v>
      </c>
    </row>
    <row spans="1:7" r="8">
      <c s="4" t="s" r="A8">
        <v>347</v>
      </c>
      <c s="5" t="n" r="B8">
        <v>10269</v>
      </c>
      <c s="5" t="n" r="D8">
        <v>8889</v>
      </c>
    </row>
    <row spans="1:7" r="9">
      <c s="4" t="s" r="A9">
        <v>444</v>
      </c>
      <c s="5" t="n" r="B9">
        <v>15686</v>
      </c>
      <c s="5" t="n" r="D9">
        <v>22191</v>
      </c>
    </row>
    <row spans="1:7" r="10">
      <c s="4" t="s" r="A10">
        <v>445</v>
      </c>
      <c s="5" t="n" r="B10">
        <v>25955</v>
      </c>
      <c s="5" t="n" r="C10">
        <v>28507</v>
      </c>
      <c s="5" t="n" r="D10">
        <v>31080</v>
      </c>
      <c s="5" t="n" r="E10">
        <v>31512</v>
      </c>
      <c s="5" t="n" r="F10">
        <v>32642</v>
      </c>
      <c s="5" t="n" r="G10">
        <v>35427</v>
      </c>
    </row>
    <row spans="1:7" r="11">
      <c s="4" t="s" r="A11">
        <v>386</v>
      </c>
    </row>
    <row spans="1:7" r="12">
      <c s="3" t="s" r="A12">
        <v>437</v>
      </c>
    </row>
    <row spans="1:7" r="13">
      <c s="4" t="s" r="A13">
        <v>347</v>
      </c>
      <c s="5" t="n" r="B13">
        <v>4137</v>
      </c>
      <c s="5" t="n" r="D13">
        <v>6366</v>
      </c>
    </row>
    <row spans="1:7" r="14">
      <c s="4" t="s" r="A14">
        <v>444</v>
      </c>
      <c s="5" t="n" r="B14">
        <v>6942</v>
      </c>
      <c s="5" t="n" r="D14">
        <v>10058</v>
      </c>
    </row>
    <row spans="1:7" r="15">
      <c s="4" t="s" r="A15">
        <v>445</v>
      </c>
      <c s="5" t="n" r="B15">
        <v>11079</v>
      </c>
      <c s="5" t="n" r="C15">
        <v>12578</v>
      </c>
      <c s="5" t="n" r="D15">
        <v>16424</v>
      </c>
      <c s="5" t="n" r="E15">
        <v>16977</v>
      </c>
      <c s="5" t="n" r="F15">
        <v>16919</v>
      </c>
      <c s="5" t="n" r="G15">
        <v>24112</v>
      </c>
    </row>
    <row spans="1:7" r="16">
      <c s="4" t="s" r="A16">
        <v>377</v>
      </c>
    </row>
    <row spans="1:7" r="17">
      <c s="3" t="s" r="A17">
        <v>437</v>
      </c>
    </row>
    <row spans="1:7" r="18">
      <c s="4" t="s" r="A18">
        <v>347</v>
      </c>
      <c s="5" t="n" r="B18">
        <v>554</v>
      </c>
      <c s="5" t="n" r="D18">
        <v>532</v>
      </c>
    </row>
    <row spans="1:7" r="19">
      <c s="4" t="s" r="A19">
        <v>444</v>
      </c>
      <c s="5" t="n" r="B19">
        <v>39280</v>
      </c>
      <c s="5" t="n" r="D19">
        <v>33299</v>
      </c>
    </row>
    <row spans="1:7" r="20">
      <c s="4" t="s" r="A20">
        <v>445</v>
      </c>
      <c s="5" t="n" r="B20">
        <v>39834</v>
      </c>
      <c s="5" t="n" r="C20">
        <v>35990</v>
      </c>
      <c s="5" t="n" r="D20">
        <v>33831</v>
      </c>
      <c s="5" t="n" r="E20">
        <v>33980</v>
      </c>
      <c s="5" t="n" r="F20">
        <v>33785</v>
      </c>
      <c s="5" t="n" r="G20">
        <v>32818</v>
      </c>
    </row>
    <row spans="1:7" r="21">
      <c s="4" t="s" r="A21">
        <v>405</v>
      </c>
    </row>
    <row spans="1:7" r="22">
      <c s="3" t="s" r="A22">
        <v>437</v>
      </c>
    </row>
    <row spans="1:7" r="23">
      <c s="4" t="s" r="A23">
        <v>347</v>
      </c>
      <c s="5" t="n" r="B23">
        <v>26</v>
      </c>
      <c s="5" t="n" r="D23">
        <v>0</v>
      </c>
    </row>
    <row spans="1:7" r="24">
      <c s="4" t="s" r="A24">
        <v>444</v>
      </c>
      <c s="5" t="n" r="B24">
        <v>10</v>
      </c>
      <c s="5" t="n" r="D24">
        <v>27</v>
      </c>
    </row>
    <row spans="1:7" r="25">
      <c s="4" t="s" r="A25">
        <v>445</v>
      </c>
      <c s="5" t="n" r="B25">
        <v>36</v>
      </c>
      <c s="5" t="n" r="C25">
        <v>18</v>
      </c>
      <c s="5" t="n" r="D25">
        <v>27</v>
      </c>
      <c s="5" t="n" r="E25">
        <v>33</v>
      </c>
      <c s="5" t="n" r="F25">
        <v>45</v>
      </c>
      <c s="5" t="n" r="G25">
        <v>180</v>
      </c>
    </row>
    <row spans="1:7" r="26">
      <c s="4" t="s" r="A26">
        <v>410</v>
      </c>
    </row>
    <row spans="1:7" r="27">
      <c s="3" t="s" r="A27">
        <v>437</v>
      </c>
    </row>
    <row spans="1:7" r="28">
      <c s="4" t="s" r="A28">
        <v>347</v>
      </c>
      <c s="5" t="n" r="B28">
        <v>14986</v>
      </c>
      <c s="5" t="n" r="D28">
        <v>15787</v>
      </c>
    </row>
    <row spans="1:7" r="29">
      <c s="4" t="s" r="A29">
        <v>444</v>
      </c>
      <c s="5" t="n" r="B29">
        <v>61918</v>
      </c>
      <c s="5" t="n" r="D29">
        <v>65575</v>
      </c>
    </row>
    <row spans="1:7" r="30">
      <c s="4" t="s" r="A30">
        <v>445</v>
      </c>
      <c s="5" t="n" r="B30">
        <v>76904</v>
      </c>
      <c s="5" t="n" r="C30">
        <v>77093</v>
      </c>
      <c s="5" t="n" r="D30">
        <v>81362</v>
      </c>
      <c s="5" t="n" r="E30">
        <v>82502</v>
      </c>
      <c s="5" t="n" r="F30">
        <v>83391</v>
      </c>
      <c s="5" t="n" r="G30">
        <v>92537</v>
      </c>
    </row>
    <row spans="1:7" r="31">
      <c s="4" t="s" r="A31">
        <v>411</v>
      </c>
    </row>
    <row spans="1:7" r="32">
      <c s="3" t="s" r="A32">
        <v>437</v>
      </c>
    </row>
    <row spans="1:7" r="33">
      <c s="4" t="s" r="A33">
        <v>347</v>
      </c>
      <c s="5" t="n" r="B33">
        <v>0</v>
      </c>
      <c s="5" t="n" r="D33">
        <v>0</v>
      </c>
    </row>
    <row spans="1:7" r="34">
      <c s="4" t="s" r="A34">
        <v>444</v>
      </c>
      <c s="5" t="n" r="B34">
        <v>0</v>
      </c>
      <c s="5" t="n" r="D34">
        <v>0</v>
      </c>
    </row>
    <row spans="1:7" r="35">
      <c s="4" t="s" r="A35">
        <v>445</v>
      </c>
      <c s="7" t="n" r="B35">
        <v>0</v>
      </c>
      <c s="7" t="n" r="C35">
        <v>0</v>
      </c>
      <c s="7" t="n" r="D35">
        <v>0</v>
      </c>
      <c s="7" t="n" r="E35">
        <v>0</v>
      </c>
      <c s="7" t="n" r="F35">
        <v>0</v>
      </c>
      <c s="7" t="n" r="G35">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46</v>
      </c>
      <c s="2" t="s" r="B1">
        <v>2</v>
      </c>
      <c s="2" t="s" r="C1">
        <v>25</v>
      </c>
    </row>
    <row spans="1:3" r="2">
      <c s="3" t="s" r="A2">
        <v>447</v>
      </c>
    </row>
    <row spans="1:3" r="3">
      <c s="4" t="s" r="A3">
        <v>448</v>
      </c>
      <c s="7" t="n" r="B3">
        <v>114187</v>
      </c>
      <c s="7" t="n" r="C3">
        <v>127503</v>
      </c>
    </row>
    <row spans="1:3" r="4">
      <c s="4" t="s" r="A4">
        <v>449</v>
      </c>
      <c s="5" t="n" r="B4">
        <v>170953</v>
      </c>
      <c s="5" t="n" r="C4">
        <v>190319</v>
      </c>
    </row>
    <row spans="1:3" r="5">
      <c s="4" t="s" r="A5">
        <v>450</v>
      </c>
      <c s="5" t="n" r="B5">
        <v>105370</v>
      </c>
      <c s="5" t="n" r="C5">
        <v>105883</v>
      </c>
    </row>
    <row spans="1:3" r="6">
      <c s="4" t="s" r="A6">
        <v>451</v>
      </c>
      <c s="5" t="n" r="B6">
        <v>106846</v>
      </c>
      <c s="5" t="n" r="C6">
        <v>107500</v>
      </c>
    </row>
    <row spans="1:3" r="7">
      <c s="4" t="s" r="A7">
        <v>452</v>
      </c>
      <c s="5" t="n" r="B7">
        <v>219557</v>
      </c>
      <c s="5" t="n" r="C7">
        <v>233386</v>
      </c>
    </row>
    <row spans="1:3" r="8">
      <c s="4" t="s" r="A8">
        <v>453</v>
      </c>
      <c s="5" t="n" r="B8">
        <v>277799</v>
      </c>
      <c s="5" t="n" r="C8">
        <v>297819</v>
      </c>
    </row>
    <row spans="1:3" r="9">
      <c s="4" t="s" r="A9">
        <v>347</v>
      </c>
      <c s="5" t="n" r="B9">
        <v>14986</v>
      </c>
      <c s="5" t="n" r="C9">
        <v>15787</v>
      </c>
    </row>
    <row spans="1:3" r="10">
      <c s="4" t="s" r="A10">
        <v>404</v>
      </c>
    </row>
    <row spans="1:3" r="11">
      <c s="3" t="s" r="A11">
        <v>447</v>
      </c>
    </row>
    <row spans="1:3" r="12">
      <c s="4" t="s" r="A12">
        <v>448</v>
      </c>
      <c s="5" t="n" r="B12">
        <v>65899</v>
      </c>
      <c s="5" t="n" r="C12">
        <v>72840</v>
      </c>
    </row>
    <row spans="1:3" r="13">
      <c s="4" t="s" r="A13">
        <v>449</v>
      </c>
      <c s="5" t="n" r="B13">
        <v>85370</v>
      </c>
      <c s="5" t="n" r="C13">
        <v>94419</v>
      </c>
    </row>
    <row spans="1:3" r="14">
      <c s="4" t="s" r="A14">
        <v>450</v>
      </c>
      <c s="5" t="n" r="B14">
        <v>58841</v>
      </c>
      <c s="5" t="n" r="C14">
        <v>58879</v>
      </c>
    </row>
    <row spans="1:3" r="15">
      <c s="4" t="s" r="A15">
        <v>451</v>
      </c>
      <c s="5" t="n" r="B15">
        <v>59668</v>
      </c>
      <c s="5" t="n" r="C15">
        <v>59842</v>
      </c>
    </row>
    <row spans="1:3" r="16">
      <c s="4" t="s" r="A16">
        <v>452</v>
      </c>
      <c s="5" t="n" r="B16">
        <v>124740</v>
      </c>
      <c s="5" t="n" r="C16">
        <v>131719</v>
      </c>
    </row>
    <row spans="1:3" r="17">
      <c s="4" t="s" r="A17">
        <v>453</v>
      </c>
      <c s="5" t="n" r="B17">
        <v>145038</v>
      </c>
      <c s="5" t="n" r="C17">
        <v>154261</v>
      </c>
    </row>
    <row spans="1:3" r="18">
      <c s="4" t="s" r="A18">
        <v>347</v>
      </c>
      <c s="5" t="n" r="B18">
        <v>10269</v>
      </c>
      <c s="5" t="n" r="C18">
        <v>8889</v>
      </c>
    </row>
    <row spans="1:3" r="19">
      <c s="4" t="s" r="A19">
        <v>386</v>
      </c>
    </row>
    <row spans="1:3" r="20">
      <c s="3" t="s" r="A20">
        <v>447</v>
      </c>
    </row>
    <row spans="1:3" r="21">
      <c s="4" t="s" r="A21">
        <v>448</v>
      </c>
      <c s="5" t="n" r="B21">
        <v>25032</v>
      </c>
      <c s="5" t="n" r="C21">
        <v>28045</v>
      </c>
    </row>
    <row spans="1:3" r="22">
      <c s="4" t="s" r="A22">
        <v>449</v>
      </c>
      <c s="5" t="n" r="B22">
        <v>52967</v>
      </c>
      <c s="5" t="n" r="C22">
        <v>57854</v>
      </c>
    </row>
    <row spans="1:3" r="23">
      <c s="4" t="s" r="A23">
        <v>450</v>
      </c>
      <c s="5" t="n" r="B23">
        <v>35989</v>
      </c>
      <c s="5" t="n" r="C23">
        <v>39132</v>
      </c>
    </row>
    <row spans="1:3" r="24">
      <c s="4" t="s" r="A24">
        <v>451</v>
      </c>
      <c s="5" t="n" r="B24">
        <v>36481</v>
      </c>
      <c s="5" t="n" r="C24">
        <v>39749</v>
      </c>
    </row>
    <row spans="1:3" r="25">
      <c s="4" t="s" r="A25">
        <v>452</v>
      </c>
      <c s="5" t="n" r="B25">
        <v>61021</v>
      </c>
      <c s="5" t="n" r="C25">
        <v>67177</v>
      </c>
    </row>
    <row spans="1:3" r="26">
      <c s="4" t="s" r="A26">
        <v>453</v>
      </c>
      <c s="5" t="n" r="B26">
        <v>89448</v>
      </c>
      <c s="5" t="n" r="C26">
        <v>97603</v>
      </c>
    </row>
    <row spans="1:3" r="27">
      <c s="4" t="s" r="A27">
        <v>347</v>
      </c>
      <c s="5" t="n" r="B27">
        <v>4137</v>
      </c>
      <c s="5" t="n" r="C27">
        <v>6366</v>
      </c>
    </row>
    <row spans="1:3" r="28">
      <c s="4" t="s" r="A28">
        <v>377</v>
      </c>
    </row>
    <row spans="1:3" r="29">
      <c s="3" t="s" r="A29">
        <v>447</v>
      </c>
    </row>
    <row spans="1:3" r="30">
      <c s="4" t="s" r="A30">
        <v>448</v>
      </c>
      <c s="5" t="n" r="B30">
        <v>23256</v>
      </c>
      <c s="5" t="n" r="C30">
        <v>26618</v>
      </c>
    </row>
    <row spans="1:3" r="31">
      <c s="4" t="s" r="A31">
        <v>449</v>
      </c>
      <c s="5" t="n" r="B31">
        <v>32616</v>
      </c>
      <c s="5" t="n" r="C31">
        <v>38046</v>
      </c>
    </row>
    <row spans="1:3" r="32">
      <c s="4" t="s" r="A32">
        <v>450</v>
      </c>
      <c s="5" t="n" r="B32">
        <v>10113</v>
      </c>
      <c s="5" t="n" r="C32">
        <v>7872</v>
      </c>
    </row>
    <row spans="1:3" r="33">
      <c s="4" t="s" r="A33">
        <v>451</v>
      </c>
      <c s="5" t="n" r="B33">
        <v>10125</v>
      </c>
      <c s="5" t="n" r="C33">
        <v>7909</v>
      </c>
    </row>
    <row spans="1:3" r="34">
      <c s="4" t="s" r="A34">
        <v>452</v>
      </c>
      <c s="5" t="n" r="B34">
        <v>33369</v>
      </c>
      <c s="5" t="n" r="C34">
        <v>34490</v>
      </c>
    </row>
    <row spans="1:3" r="35">
      <c s="4" t="s" r="A35">
        <v>453</v>
      </c>
      <c s="5" t="n" r="B35">
        <v>42741</v>
      </c>
      <c s="5" t="n" r="C35">
        <v>45955</v>
      </c>
    </row>
    <row spans="1:3" r="36">
      <c s="4" t="s" r="A36">
        <v>347</v>
      </c>
      <c s="5" t="n" r="B36">
        <v>554</v>
      </c>
      <c s="5" t="n" r="C36">
        <v>532</v>
      </c>
    </row>
    <row spans="1:3" r="37">
      <c s="4" t="s" r="A37">
        <v>405</v>
      </c>
    </row>
    <row spans="1:3" r="38">
      <c s="3" t="s" r="A38">
        <v>447</v>
      </c>
    </row>
    <row spans="1:3" r="39">
      <c s="4" t="s" r="A39">
        <v>448</v>
      </c>
      <c s="5" t="n" r="B39">
        <v>0</v>
      </c>
      <c s="5" t="n" r="C39">
        <v>0</v>
      </c>
    </row>
    <row spans="1:3" r="40">
      <c s="4" t="s" r="A40">
        <v>449</v>
      </c>
      <c s="5" t="n" r="B40">
        <v>0</v>
      </c>
      <c s="5" t="n" r="C40">
        <v>0</v>
      </c>
    </row>
    <row spans="1:3" r="41">
      <c s="4" t="s" r="A41">
        <v>450</v>
      </c>
      <c s="5" t="n" r="B41">
        <v>427</v>
      </c>
      <c s="5" t="n" r="C41">
        <v>0</v>
      </c>
    </row>
    <row spans="1:3" r="42">
      <c s="4" t="s" r="A42">
        <v>451</v>
      </c>
      <c s="5" t="n" r="B42">
        <v>572</v>
      </c>
      <c s="5" t="n" r="C42">
        <v>0</v>
      </c>
    </row>
    <row spans="1:3" r="43">
      <c s="4" t="s" r="A43">
        <v>452</v>
      </c>
      <c s="5" t="n" r="B43">
        <v>427</v>
      </c>
      <c s="5" t="n" r="C43">
        <v>0</v>
      </c>
    </row>
    <row spans="1:3" r="44">
      <c s="4" t="s" r="A44">
        <v>453</v>
      </c>
      <c s="5" t="n" r="B44">
        <v>572</v>
      </c>
      <c s="5" t="n" r="C44">
        <v>0</v>
      </c>
    </row>
    <row spans="1:3" r="45">
      <c s="4" t="s" r="A45">
        <v>347</v>
      </c>
      <c s="5" t="n" r="B45">
        <v>26</v>
      </c>
      <c s="5" t="n" r="C45">
        <v>0</v>
      </c>
    </row>
    <row spans="1:3" r="46">
      <c s="4" t="s" r="A46">
        <v>411</v>
      </c>
    </row>
    <row spans="1:3" r="47">
      <c s="3" t="s" r="A47">
        <v>447</v>
      </c>
    </row>
    <row spans="1:3" r="48">
      <c s="4" t="s" r="A48">
        <v>448</v>
      </c>
      <c s="5" t="n" r="B48">
        <v>0</v>
      </c>
      <c s="5" t="n" r="C48">
        <v>0</v>
      </c>
    </row>
    <row spans="1:3" r="49">
      <c s="4" t="s" r="A49">
        <v>449</v>
      </c>
      <c s="5" t="n" r="B49">
        <v>0</v>
      </c>
      <c s="5" t="n" r="C49">
        <v>0</v>
      </c>
    </row>
    <row spans="1:3" r="50">
      <c s="4" t="s" r="A50">
        <v>450</v>
      </c>
      <c s="5" t="n" r="B50">
        <v>0</v>
      </c>
      <c s="5" t="n" r="C50">
        <v>0</v>
      </c>
    </row>
    <row spans="1:3" r="51">
      <c s="4" t="s" r="A51">
        <v>451</v>
      </c>
      <c s="5" t="n" r="B51">
        <v>0</v>
      </c>
      <c s="5" t="n" r="C51">
        <v>0</v>
      </c>
    </row>
    <row spans="1:3" r="52">
      <c s="4" t="s" r="A52">
        <v>452</v>
      </c>
      <c s="5" t="n" r="B52">
        <v>0</v>
      </c>
      <c s="5" t="n" r="C52">
        <v>0</v>
      </c>
    </row>
    <row spans="1:3" r="53">
      <c s="4" t="s" r="A53">
        <v>453</v>
      </c>
      <c s="5" t="n" r="B53">
        <v>0</v>
      </c>
      <c s="5" t="n" r="C53">
        <v>0</v>
      </c>
    </row>
    <row spans="1:3" r="54">
      <c s="4" t="s" r="A54">
        <v>347</v>
      </c>
      <c s="7" t="n" r="B54">
        <v>0</v>
      </c>
      <c s="7" t="n" r="C54">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54</v>
      </c>
      <c s="2" t="s" r="B1">
        <v>76</v>
      </c>
      <c s="2" t="s" r="D1">
        <v>1</v>
      </c>
    </row>
    <row spans="1:5" r="2">
      <c s="2" t="s" r="B2">
        <v>2</v>
      </c>
      <c s="2" t="s" r="C2">
        <v>77</v>
      </c>
      <c s="2" t="s" r="D2">
        <v>2</v>
      </c>
      <c s="2" t="s" r="E2">
        <v>77</v>
      </c>
    </row>
    <row spans="1:5" r="3">
      <c s="3" t="s" r="A3">
        <v>447</v>
      </c>
    </row>
    <row spans="1:5" r="4">
      <c s="4" t="s" r="A4">
        <v>455</v>
      </c>
      <c s="7" t="n" r="B4">
        <v>116979</v>
      </c>
      <c s="7" t="n" r="C4">
        <v>136758</v>
      </c>
      <c s="7" t="n" r="D4">
        <v>120846</v>
      </c>
      <c s="7" t="n" r="E4">
        <v>140314</v>
      </c>
    </row>
    <row spans="1:5" r="5">
      <c s="4" t="s" r="A5">
        <v>456</v>
      </c>
      <c s="5" t="n" r="B5">
        <v>520</v>
      </c>
      <c s="5" t="n" r="C5">
        <v>406</v>
      </c>
      <c s="5" t="n" r="D5">
        <v>1387</v>
      </c>
      <c s="5" t="n" r="E5">
        <v>1317</v>
      </c>
    </row>
    <row spans="1:5" r="6">
      <c s="4" t="s" r="A6">
        <v>457</v>
      </c>
      <c s="5" t="n" r="B6">
        <v>104633</v>
      </c>
      <c s="5" t="n" r="C6">
        <v>104975</v>
      </c>
      <c s="5" t="n" r="D6">
        <v>105628</v>
      </c>
      <c s="5" t="n" r="E6">
        <v>110550</v>
      </c>
    </row>
    <row spans="1:5" r="7">
      <c s="4" t="s" r="A7">
        <v>458</v>
      </c>
      <c s="5" t="n" r="B7">
        <v>1181</v>
      </c>
      <c s="5" t="n" r="C7">
        <v>1272</v>
      </c>
      <c s="5" t="n" r="D7">
        <v>3584</v>
      </c>
      <c s="5" t="n" r="E7">
        <v>3903</v>
      </c>
    </row>
    <row spans="1:5" r="8">
      <c s="4" t="s" r="A8">
        <v>459</v>
      </c>
      <c s="5" t="n" r="B8">
        <v>221612</v>
      </c>
      <c s="5" t="n" r="C8">
        <v>241733</v>
      </c>
      <c s="5" t="n" r="D8">
        <v>226474</v>
      </c>
      <c s="5" t="n" r="E8">
        <v>250864</v>
      </c>
    </row>
    <row spans="1:5" r="9">
      <c s="4" t="s" r="A9">
        <v>460</v>
      </c>
      <c s="5" t="n" r="B9">
        <v>1701</v>
      </c>
      <c s="5" t="n" r="C9">
        <v>1678</v>
      </c>
      <c s="5" t="n" r="D9">
        <v>4971</v>
      </c>
      <c s="5" t="n" r="E9">
        <v>5220</v>
      </c>
    </row>
    <row spans="1:5" r="10">
      <c s="4" t="s" r="A10">
        <v>404</v>
      </c>
    </row>
    <row spans="1:5" r="11">
      <c s="3" t="s" r="A11">
        <v>447</v>
      </c>
    </row>
    <row spans="1:5" r="12">
      <c s="4" t="s" r="A12">
        <v>455</v>
      </c>
      <c s="5" t="n" r="B12">
        <v>67486</v>
      </c>
      <c s="5" t="n" r="C12">
        <v>78386</v>
      </c>
      <c s="5" t="n" r="D12">
        <v>69370</v>
      </c>
      <c s="5" t="n" r="E12">
        <v>81214</v>
      </c>
    </row>
    <row spans="1:5" r="13">
      <c s="4" t="s" r="A13">
        <v>456</v>
      </c>
      <c s="5" t="n" r="B13">
        <v>384</v>
      </c>
      <c s="5" t="n" r="C13">
        <v>271</v>
      </c>
      <c s="5" t="n" r="D13">
        <v>970</v>
      </c>
      <c s="5" t="n" r="E13">
        <v>846</v>
      </c>
    </row>
    <row spans="1:5" r="14">
      <c s="4" t="s" r="A14">
        <v>457</v>
      </c>
      <c s="5" t="n" r="B14">
        <v>58837</v>
      </c>
      <c s="5" t="n" r="C14">
        <v>57180</v>
      </c>
      <c s="5" t="n" r="D14">
        <v>58860</v>
      </c>
      <c s="5" t="n" r="E14">
        <v>60493</v>
      </c>
    </row>
    <row spans="1:5" r="15">
      <c s="4" t="s" r="A15">
        <v>458</v>
      </c>
      <c s="5" t="n" r="B15">
        <v>640</v>
      </c>
      <c s="5" t="n" r="C15">
        <v>689</v>
      </c>
      <c s="5" t="n" r="D15">
        <v>1954</v>
      </c>
      <c s="5" t="n" r="E15">
        <v>2112</v>
      </c>
    </row>
    <row spans="1:5" r="16">
      <c s="4" t="s" r="A16">
        <v>459</v>
      </c>
      <c s="5" t="n" r="B16">
        <v>126323</v>
      </c>
      <c s="5" t="n" r="C16">
        <v>135566</v>
      </c>
      <c s="5" t="n" r="D16">
        <v>128230</v>
      </c>
      <c s="5" t="n" r="E16">
        <v>141707</v>
      </c>
    </row>
    <row spans="1:5" r="17">
      <c s="4" t="s" r="A17">
        <v>460</v>
      </c>
      <c s="5" t="n" r="B17">
        <v>1024</v>
      </c>
      <c s="5" t="n" r="C17">
        <v>960</v>
      </c>
      <c s="5" t="n" r="D17">
        <v>2924</v>
      </c>
      <c s="5" t="n" r="E17">
        <v>2958</v>
      </c>
    </row>
    <row spans="1:5" r="18">
      <c s="4" t="s" r="A18">
        <v>386</v>
      </c>
    </row>
    <row spans="1:5" r="19">
      <c s="3" t="s" r="A19">
        <v>447</v>
      </c>
    </row>
    <row spans="1:5" r="20">
      <c s="4" t="s" r="A20">
        <v>455</v>
      </c>
      <c s="5" t="n" r="B20">
        <v>25748</v>
      </c>
      <c s="5" t="n" r="C20">
        <v>30082</v>
      </c>
      <c s="5" t="n" r="D20">
        <v>26539</v>
      </c>
      <c s="5" t="n" r="E20">
        <v>31391</v>
      </c>
    </row>
    <row spans="1:5" r="21">
      <c s="4" t="s" r="A21">
        <v>456</v>
      </c>
      <c s="5" t="n" r="B21">
        <v>70</v>
      </c>
      <c s="5" t="n" r="C21">
        <v>54</v>
      </c>
      <c s="5" t="n" r="D21">
        <v>193</v>
      </c>
      <c s="5" t="n" r="E21">
        <v>207</v>
      </c>
    </row>
    <row spans="1:5" r="22">
      <c s="4" t="s" r="A22">
        <v>457</v>
      </c>
      <c s="5" t="n" r="B22">
        <v>36460</v>
      </c>
      <c s="5" t="n" r="C22">
        <v>40827</v>
      </c>
      <c s="5" t="n" r="D22">
        <v>37561</v>
      </c>
      <c s="5" t="n" r="E22">
        <v>43052</v>
      </c>
    </row>
    <row spans="1:5" r="23">
      <c s="4" t="s" r="A23">
        <v>458</v>
      </c>
      <c s="5" t="n" r="B23">
        <v>465</v>
      </c>
      <c s="5" t="n" r="C23">
        <v>522</v>
      </c>
      <c s="5" t="n" r="D23">
        <v>1428</v>
      </c>
      <c s="5" t="n" r="E23">
        <v>1611</v>
      </c>
    </row>
    <row spans="1:5" r="24">
      <c s="4" t="s" r="A24">
        <v>459</v>
      </c>
      <c s="5" t="n" r="B24">
        <v>62208</v>
      </c>
      <c s="5" t="n" r="C24">
        <v>70909</v>
      </c>
      <c s="5" t="n" r="D24">
        <v>64100</v>
      </c>
      <c s="5" t="n" r="E24">
        <v>74443</v>
      </c>
    </row>
    <row spans="1:5" r="25">
      <c s="4" t="s" r="A25">
        <v>460</v>
      </c>
      <c s="5" t="n" r="B25">
        <v>535</v>
      </c>
      <c s="5" t="n" r="C25">
        <v>576</v>
      </c>
      <c s="5" t="n" r="D25">
        <v>1621</v>
      </c>
      <c s="5" t="n" r="E25">
        <v>1818</v>
      </c>
    </row>
    <row spans="1:5" r="26">
      <c s="4" t="s" r="A26">
        <v>377</v>
      </c>
    </row>
    <row spans="1:5" r="27">
      <c s="3" t="s" r="A27">
        <v>447</v>
      </c>
    </row>
    <row spans="1:5" r="28">
      <c s="4" t="s" r="A28">
        <v>455</v>
      </c>
      <c s="5" t="n" r="B28">
        <v>23745</v>
      </c>
      <c s="5" t="n" r="C28">
        <v>28214</v>
      </c>
      <c s="5" t="n" r="D28">
        <v>24937</v>
      </c>
      <c s="5" t="n" r="E28">
        <v>27498</v>
      </c>
    </row>
    <row spans="1:5" r="29">
      <c s="4" t="s" r="A29">
        <v>456</v>
      </c>
      <c s="5" t="n" r="B29">
        <v>66</v>
      </c>
      <c s="5" t="n" r="C29">
        <v>81</v>
      </c>
      <c s="5" t="n" r="D29">
        <v>224</v>
      </c>
      <c s="5" t="n" r="E29">
        <v>258</v>
      </c>
    </row>
    <row spans="1:5" r="30">
      <c s="4" t="s" r="A30">
        <v>457</v>
      </c>
      <c s="5" t="n" r="B30">
        <v>9122</v>
      </c>
      <c s="5" t="n" r="C30">
        <v>6968</v>
      </c>
      <c s="5" t="n" r="D30">
        <v>8993</v>
      </c>
      <c s="5" t="n" r="E30">
        <v>6972</v>
      </c>
    </row>
    <row spans="1:5" r="31">
      <c s="4" t="s" r="A31">
        <v>458</v>
      </c>
      <c s="5" t="n" r="B31">
        <v>71</v>
      </c>
      <c s="5" t="n" r="C31">
        <v>61</v>
      </c>
      <c s="5" t="n" r="D31">
        <v>197</v>
      </c>
      <c s="5" t="n" r="E31">
        <v>180</v>
      </c>
    </row>
    <row spans="1:5" r="32">
      <c s="4" t="s" r="A32">
        <v>459</v>
      </c>
      <c s="5" t="n" r="B32">
        <v>32867</v>
      </c>
      <c s="5" t="n" r="C32">
        <v>35182</v>
      </c>
      <c s="5" t="n" r="D32">
        <v>33930</v>
      </c>
      <c s="5" t="n" r="E32">
        <v>34470</v>
      </c>
    </row>
    <row spans="1:5" r="33">
      <c s="4" t="s" r="A33">
        <v>460</v>
      </c>
      <c s="5" t="n" r="B33">
        <v>137</v>
      </c>
      <c s="5" t="n" r="C33">
        <v>142</v>
      </c>
      <c s="5" t="n" r="D33">
        <v>421</v>
      </c>
      <c s="5" t="n" r="E33">
        <v>438</v>
      </c>
    </row>
    <row spans="1:5" r="34">
      <c s="4" t="s" r="A34">
        <v>405</v>
      </c>
    </row>
    <row spans="1:5" r="35">
      <c s="3" t="s" r="A35">
        <v>447</v>
      </c>
    </row>
    <row spans="1:5" r="36">
      <c s="4" t="s" r="A36">
        <v>455</v>
      </c>
      <c s="5" t="n" r="B36">
        <v>0</v>
      </c>
      <c s="5" t="n" r="C36">
        <v>76</v>
      </c>
      <c s="5" t="n" r="D36">
        <v>0</v>
      </c>
      <c s="5" t="n" r="E36">
        <v>211</v>
      </c>
    </row>
    <row spans="1:5" r="37">
      <c s="4" t="s" r="A37">
        <v>456</v>
      </c>
      <c s="5" t="n" r="B37">
        <v>0</v>
      </c>
      <c s="5" t="n" r="C37">
        <v>0</v>
      </c>
      <c s="5" t="n" r="D37">
        <v>0</v>
      </c>
      <c s="5" t="n" r="E37">
        <v>6</v>
      </c>
    </row>
    <row spans="1:5" r="38">
      <c s="4" t="s" r="A38">
        <v>457</v>
      </c>
      <c s="5" t="n" r="B38">
        <v>214</v>
      </c>
      <c s="5" t="n" r="C38">
        <v>0</v>
      </c>
      <c s="5" t="n" r="D38">
        <v>214</v>
      </c>
      <c s="5" t="n" r="E38">
        <v>33</v>
      </c>
    </row>
    <row spans="1:5" r="39">
      <c s="4" t="s" r="A39">
        <v>458</v>
      </c>
      <c s="5" t="n" r="B39">
        <v>5</v>
      </c>
      <c s="5" t="n" r="C39">
        <v>0</v>
      </c>
      <c s="5" t="n" r="D39">
        <v>5</v>
      </c>
      <c s="5" t="n" r="E39">
        <v>0</v>
      </c>
    </row>
    <row spans="1:5" r="40">
      <c s="4" t="s" r="A40">
        <v>459</v>
      </c>
      <c s="5" t="n" r="B40">
        <v>214</v>
      </c>
      <c s="5" t="n" r="C40">
        <v>76</v>
      </c>
      <c s="5" t="n" r="D40">
        <v>214</v>
      </c>
      <c s="5" t="n" r="E40">
        <v>244</v>
      </c>
    </row>
    <row spans="1:5" r="41">
      <c s="4" t="s" r="A41">
        <v>460</v>
      </c>
      <c s="5" t="n" r="B41">
        <v>5</v>
      </c>
      <c s="5" t="n" r="C41">
        <v>0</v>
      </c>
      <c s="5" t="n" r="D41">
        <v>5</v>
      </c>
      <c s="5" t="n" r="E41">
        <v>6</v>
      </c>
    </row>
    <row spans="1:5" r="42">
      <c s="4" t="s" r="A42">
        <v>411</v>
      </c>
    </row>
    <row spans="1:5" r="43">
      <c s="3" t="s" r="A43">
        <v>447</v>
      </c>
    </row>
    <row spans="1:5" r="44">
      <c s="4" t="s" r="A44">
        <v>455</v>
      </c>
      <c s="5" t="n" r="B44">
        <v>0</v>
      </c>
      <c s="5" t="n" r="C44">
        <v>0</v>
      </c>
      <c s="5" t="n" r="D44">
        <v>0</v>
      </c>
      <c s="5" t="n" r="E44">
        <v>0</v>
      </c>
    </row>
    <row spans="1:5" r="45">
      <c s="4" t="s" r="A45">
        <v>456</v>
      </c>
      <c s="5" t="n" r="B45">
        <v>0</v>
      </c>
      <c s="5" t="n" r="C45">
        <v>0</v>
      </c>
      <c s="5" t="n" r="D45">
        <v>0</v>
      </c>
      <c s="5" t="n" r="E45">
        <v>0</v>
      </c>
    </row>
    <row spans="1:5" r="46">
      <c s="4" t="s" r="A46">
        <v>457</v>
      </c>
      <c s="5" t="n" r="B46">
        <v>0</v>
      </c>
      <c s="5" t="n" r="C46">
        <v>0</v>
      </c>
      <c s="5" t="n" r="D46">
        <v>0</v>
      </c>
      <c s="5" t="n" r="E46">
        <v>0</v>
      </c>
    </row>
    <row spans="1:5" r="47">
      <c s="4" t="s" r="A47">
        <v>458</v>
      </c>
      <c s="5" t="n" r="B47">
        <v>0</v>
      </c>
      <c s="5" t="n" r="C47">
        <v>0</v>
      </c>
      <c s="5" t="n" r="D47">
        <v>0</v>
      </c>
      <c s="5" t="n" r="E47">
        <v>0</v>
      </c>
    </row>
    <row spans="1:5" r="48">
      <c s="4" t="s" r="A48">
        <v>459</v>
      </c>
      <c s="5" t="n" r="B48">
        <v>0</v>
      </c>
      <c s="5" t="n" r="C48">
        <v>0</v>
      </c>
      <c s="5" t="n" r="D48">
        <v>0</v>
      </c>
      <c s="5" t="n" r="E48">
        <v>0</v>
      </c>
    </row>
    <row spans="1:5" r="49">
      <c s="4" t="s" r="A49">
        <v>460</v>
      </c>
      <c s="7" t="n" r="B49">
        <v>0</v>
      </c>
      <c s="7" t="n" r="C49">
        <v>0</v>
      </c>
      <c s="7" t="n" r="D49">
        <v>0</v>
      </c>
      <c s="7" t="n" r="E49">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61</v>
      </c>
      <c s="2" t="s" r="B1">
        <v>2</v>
      </c>
      <c s="2" t="s" r="C1">
        <v>25</v>
      </c>
    </row>
    <row spans="1:3" r="2">
      <c s="3" t="s" r="A2">
        <v>462</v>
      </c>
    </row>
    <row spans="1:3" r="3">
      <c s="4" t="s" r="A3">
        <v>463</v>
      </c>
      <c s="7" t="n" r="B3">
        <v>181600</v>
      </c>
      <c s="7" t="n" r="C3">
        <v>186428</v>
      </c>
    </row>
    <row spans="1:3" r="4">
      <c s="4" t="s" r="A4">
        <v>464</v>
      </c>
    </row>
    <row spans="1:3" r="5">
      <c s="3" t="s" r="A5">
        <v>462</v>
      </c>
    </row>
    <row spans="1:3" r="6">
      <c s="4" t="s" r="A6">
        <v>463</v>
      </c>
      <c s="5" t="n" r="B6">
        <v>24978</v>
      </c>
      <c s="5" t="n" r="C6">
        <v>28141</v>
      </c>
    </row>
    <row spans="1:3" r="7">
      <c s="4" t="s" r="A7">
        <v>465</v>
      </c>
    </row>
    <row spans="1:3" r="8">
      <c s="3" t="s" r="A8">
        <v>462</v>
      </c>
    </row>
    <row spans="1:3" r="9">
      <c s="4" t="s" r="A9">
        <v>463</v>
      </c>
      <c s="5" t="n" r="B9">
        <v>3775</v>
      </c>
      <c s="5" t="n" r="C9">
        <v>3176</v>
      </c>
    </row>
    <row spans="1:3" r="10">
      <c s="4" t="s" r="A10">
        <v>466</v>
      </c>
    </row>
    <row spans="1:3" r="11">
      <c s="3" t="s" r="A11">
        <v>462</v>
      </c>
    </row>
    <row spans="1:3" r="12">
      <c s="4" t="s" r="A12">
        <v>463</v>
      </c>
      <c s="5" t="n" r="B12">
        <v>15226</v>
      </c>
      <c s="5" t="n" r="C12">
        <v>18465</v>
      </c>
    </row>
    <row spans="1:3" r="13">
      <c s="4" t="s" r="A13">
        <v>467</v>
      </c>
    </row>
    <row spans="1:3" r="14">
      <c s="3" t="s" r="A14">
        <v>462</v>
      </c>
    </row>
    <row spans="1:3" r="15">
      <c s="4" t="s" r="A15">
        <v>463</v>
      </c>
      <c s="5" t="n" r="B15">
        <v>38476</v>
      </c>
      <c s="5" t="n" r="C15">
        <v>37411</v>
      </c>
    </row>
    <row spans="1:3" r="16">
      <c s="4" t="s" r="A16">
        <v>468</v>
      </c>
    </row>
    <row spans="1:3" r="17">
      <c s="3" t="s" r="A17">
        <v>462</v>
      </c>
    </row>
    <row spans="1:3" r="18">
      <c s="4" t="s" r="A18">
        <v>463</v>
      </c>
      <c s="5" t="n" r="B18">
        <v>46680</v>
      </c>
      <c s="5" t="n" r="C18">
        <v>44329</v>
      </c>
    </row>
    <row spans="1:3" r="19">
      <c s="4" t="s" r="A19">
        <v>469</v>
      </c>
    </row>
    <row spans="1:3" r="20">
      <c s="3" t="s" r="A20">
        <v>462</v>
      </c>
    </row>
    <row spans="1:3" r="21">
      <c s="4" t="s" r="A21">
        <v>463</v>
      </c>
      <c s="5" t="n" r="B21">
        <v>52465</v>
      </c>
      <c s="5" t="n" r="C21">
        <v>54906</v>
      </c>
    </row>
    <row spans="1:3" r="22">
      <c s="4" t="s" r="A22">
        <v>404</v>
      </c>
    </row>
    <row spans="1:3" r="23">
      <c s="3" t="s" r="A23">
        <v>462</v>
      </c>
    </row>
    <row spans="1:3" r="24">
      <c s="4" t="s" r="A24">
        <v>463</v>
      </c>
      <c s="5" t="n" r="B24">
        <v>104042</v>
      </c>
      <c s="5" t="n" r="C24">
        <v>105582</v>
      </c>
    </row>
    <row spans="1:3" r="25">
      <c s="4" t="s" r="A25">
        <v>470</v>
      </c>
    </row>
    <row spans="1:3" r="26">
      <c s="3" t="s" r="A26">
        <v>462</v>
      </c>
    </row>
    <row spans="1:3" r="27">
      <c s="4" t="s" r="A27">
        <v>463</v>
      </c>
      <c s="5" t="n" r="B27">
        <v>16709</v>
      </c>
      <c s="5" t="n" r="C27">
        <v>16693</v>
      </c>
    </row>
    <row spans="1:3" r="28">
      <c s="4" t="s" r="A28">
        <v>471</v>
      </c>
    </row>
    <row spans="1:3" r="29">
      <c s="3" t="s" r="A29">
        <v>462</v>
      </c>
    </row>
    <row spans="1:3" r="30">
      <c s="4" t="s" r="A30">
        <v>463</v>
      </c>
      <c s="5" t="n" r="B30">
        <v>946</v>
      </c>
      <c s="5" t="n" r="C30">
        <v>1265</v>
      </c>
    </row>
    <row spans="1:3" r="31">
      <c s="4" t="s" r="A31">
        <v>472</v>
      </c>
    </row>
    <row spans="1:3" r="32">
      <c s="3" t="s" r="A32">
        <v>462</v>
      </c>
    </row>
    <row spans="1:3" r="33">
      <c s="4" t="s" r="A33">
        <v>463</v>
      </c>
      <c s="5" t="n" r="B33">
        <v>8576</v>
      </c>
      <c s="5" t="n" r="C33">
        <v>10248</v>
      </c>
    </row>
    <row spans="1:3" r="34">
      <c s="4" t="s" r="A34">
        <v>473</v>
      </c>
    </row>
    <row spans="1:3" r="35">
      <c s="3" t="s" r="A35">
        <v>462</v>
      </c>
    </row>
    <row spans="1:3" r="36">
      <c s="4" t="s" r="A36">
        <v>463</v>
      </c>
      <c s="5" t="n" r="B36">
        <v>21957</v>
      </c>
      <c s="5" t="n" r="C36">
        <v>21113</v>
      </c>
    </row>
    <row spans="1:3" r="37">
      <c s="4" t="s" r="A37">
        <v>474</v>
      </c>
    </row>
    <row spans="1:3" r="38">
      <c s="3" t="s" r="A38">
        <v>462</v>
      </c>
    </row>
    <row spans="1:3" r="39">
      <c s="4" t="s" r="A39">
        <v>463</v>
      </c>
      <c s="5" t="n" r="B39">
        <v>23584</v>
      </c>
      <c s="5" t="n" r="C39">
        <v>22687</v>
      </c>
    </row>
    <row spans="1:3" r="40">
      <c s="4" t="s" r="A40">
        <v>475</v>
      </c>
    </row>
    <row spans="1:3" r="41">
      <c s="3" t="s" r="A41">
        <v>462</v>
      </c>
    </row>
    <row spans="1:3" r="42">
      <c s="4" t="s" r="A42">
        <v>463</v>
      </c>
      <c s="5" t="n" r="B42">
        <v>32270</v>
      </c>
      <c s="5" t="n" r="C42">
        <v>33576</v>
      </c>
    </row>
    <row spans="1:3" r="43">
      <c s="4" t="s" r="A43">
        <v>386</v>
      </c>
    </row>
    <row spans="1:3" r="44">
      <c s="3" t="s" r="A44">
        <v>462</v>
      </c>
    </row>
    <row spans="1:3" r="45">
      <c s="4" t="s" r="A45">
        <v>463</v>
      </c>
      <c s="5" t="n" r="B45">
        <v>56097</v>
      </c>
      <c s="5" t="n" r="C45">
        <v>60109</v>
      </c>
    </row>
    <row spans="1:3" r="46">
      <c s="4" t="s" r="A46">
        <v>476</v>
      </c>
    </row>
    <row spans="1:3" r="47">
      <c s="3" t="s" r="A47">
        <v>462</v>
      </c>
    </row>
    <row spans="1:3" r="48">
      <c s="4" t="s" r="A48">
        <v>463</v>
      </c>
      <c s="5" t="n" r="B48">
        <v>8170</v>
      </c>
      <c s="5" t="n" r="C48">
        <v>11374</v>
      </c>
    </row>
    <row spans="1:3" r="49">
      <c s="4" t="s" r="A49">
        <v>477</v>
      </c>
    </row>
    <row spans="1:3" r="50">
      <c s="3" t="s" r="A50">
        <v>462</v>
      </c>
    </row>
    <row spans="1:3" r="51">
      <c s="4" t="s" r="A51">
        <v>463</v>
      </c>
      <c s="5" t="n" r="B51">
        <v>15</v>
      </c>
      <c s="5" t="n" r="C51">
        <v>78</v>
      </c>
    </row>
    <row spans="1:3" r="52">
      <c s="4" t="s" r="A52">
        <v>478</v>
      </c>
    </row>
    <row spans="1:3" r="53">
      <c s="3" t="s" r="A53">
        <v>462</v>
      </c>
    </row>
    <row spans="1:3" r="54">
      <c s="4" t="s" r="A54">
        <v>463</v>
      </c>
      <c s="5" t="n" r="B54">
        <v>6217</v>
      </c>
      <c s="5" t="n" r="C54">
        <v>7448</v>
      </c>
    </row>
    <row spans="1:3" r="55">
      <c s="4" t="s" r="A55">
        <v>479</v>
      </c>
    </row>
    <row spans="1:3" r="56">
      <c s="3" t="s" r="A56">
        <v>462</v>
      </c>
    </row>
    <row spans="1:3" r="57">
      <c s="4" t="s" r="A57">
        <v>463</v>
      </c>
      <c s="5" t="n" r="B57">
        <v>12917</v>
      </c>
      <c s="5" t="n" r="C57">
        <v>15085</v>
      </c>
    </row>
    <row spans="1:3" r="58">
      <c s="4" t="s" r="A58">
        <v>480</v>
      </c>
    </row>
    <row spans="1:3" r="59">
      <c s="3" t="s" r="A59">
        <v>462</v>
      </c>
    </row>
    <row spans="1:3" r="60">
      <c s="4" t="s" r="A60">
        <v>463</v>
      </c>
      <c s="5" t="n" r="B60">
        <v>22257</v>
      </c>
      <c s="5" t="n" r="C60">
        <v>20823</v>
      </c>
    </row>
    <row spans="1:3" r="61">
      <c s="4" t="s" r="A61">
        <v>481</v>
      </c>
    </row>
    <row spans="1:3" r="62">
      <c s="3" t="s" r="A62">
        <v>462</v>
      </c>
    </row>
    <row spans="1:3" r="63">
      <c s="4" t="s" r="A63">
        <v>463</v>
      </c>
      <c s="5" t="n" r="B63">
        <v>6521</v>
      </c>
      <c s="5" t="n" r="C63">
        <v>5301</v>
      </c>
    </row>
    <row spans="1:3" r="64">
      <c s="4" t="s" r="A64">
        <v>377</v>
      </c>
    </row>
    <row spans="1:3" r="65">
      <c s="3" t="s" r="A65">
        <v>462</v>
      </c>
    </row>
    <row spans="1:3" r="66">
      <c s="4" t="s" r="A66">
        <v>463</v>
      </c>
      <c s="5" t="n" r="B66">
        <v>21461</v>
      </c>
      <c s="5" t="n" r="C66">
        <v>20737</v>
      </c>
    </row>
    <row spans="1:3" r="67">
      <c s="4" t="s" r="A67">
        <v>482</v>
      </c>
    </row>
    <row spans="1:3" r="68">
      <c s="3" t="s" r="A68">
        <v>462</v>
      </c>
    </row>
    <row spans="1:3" r="69">
      <c s="4" t="s" r="A69">
        <v>463</v>
      </c>
      <c s="5" t="n" r="B69">
        <v>99</v>
      </c>
      <c s="5" t="n" r="C69">
        <v>74</v>
      </c>
    </row>
    <row spans="1:3" r="70">
      <c s="4" t="s" r="A70">
        <v>483</v>
      </c>
    </row>
    <row spans="1:3" r="71">
      <c s="3" t="s" r="A71">
        <v>462</v>
      </c>
    </row>
    <row spans="1:3" r="72">
      <c s="4" t="s" r="A72">
        <v>463</v>
      </c>
      <c s="5" t="n" r="B72">
        <v>2814</v>
      </c>
      <c s="5" t="n" r="C72">
        <v>1833</v>
      </c>
    </row>
    <row spans="1:3" r="73">
      <c s="4" t="s" r="A73">
        <v>484</v>
      </c>
    </row>
    <row spans="1:3" r="74">
      <c s="3" t="s" r="A74">
        <v>462</v>
      </c>
    </row>
    <row spans="1:3" r="75">
      <c s="4" t="s" r="A75">
        <v>463</v>
      </c>
      <c s="5" t="n" r="B75">
        <v>433</v>
      </c>
      <c s="5" t="n" r="C75">
        <v>769</v>
      </c>
    </row>
    <row spans="1:3" r="76">
      <c s="4" t="s" r="A76">
        <v>485</v>
      </c>
    </row>
    <row spans="1:3" r="77">
      <c s="3" t="s" r="A77">
        <v>462</v>
      </c>
    </row>
    <row spans="1:3" r="78">
      <c s="4" t="s" r="A78">
        <v>463</v>
      </c>
      <c s="5" t="n" r="B78">
        <v>3602</v>
      </c>
      <c s="5" t="n" r="C78">
        <v>1213</v>
      </c>
    </row>
    <row spans="1:3" r="79">
      <c s="4" t="s" r="A79">
        <v>486</v>
      </c>
    </row>
    <row spans="1:3" r="80">
      <c s="3" t="s" r="A80">
        <v>462</v>
      </c>
    </row>
    <row spans="1:3" r="81">
      <c s="4" t="s" r="A81">
        <v>463</v>
      </c>
      <c s="5" t="n" r="B81">
        <v>839</v>
      </c>
      <c s="5" t="n" r="C81">
        <v>819</v>
      </c>
    </row>
    <row spans="1:3" r="82">
      <c s="4" t="s" r="A82">
        <v>487</v>
      </c>
    </row>
    <row spans="1:3" r="83">
      <c s="3" t="s" r="A83">
        <v>462</v>
      </c>
    </row>
    <row spans="1:3" r="84">
      <c s="4" t="s" r="A84">
        <v>463</v>
      </c>
      <c s="7" t="n" r="B84">
        <v>13674</v>
      </c>
      <c s="7" t="n" r="C84">
        <v>1602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88</v>
      </c>
      <c s="2" t="s" r="B1">
        <v>76</v>
      </c>
      <c s="2" t="s" r="D1">
        <v>1</v>
      </c>
    </row>
    <row spans="1:5" r="2">
      <c s="2" t="s" r="B2">
        <v>2</v>
      </c>
      <c s="2" t="s" r="C2">
        <v>77</v>
      </c>
      <c s="2" t="s" r="D2">
        <v>2</v>
      </c>
      <c s="2" t="s" r="E2">
        <v>77</v>
      </c>
    </row>
    <row spans="1:5" r="3">
      <c s="3" t="s" r="A3">
        <v>462</v>
      </c>
    </row>
    <row spans="1:5" r="4">
      <c s="4" t="s" r="A4">
        <v>489</v>
      </c>
      <c s="7" t="n" r="B4">
        <v>8436</v>
      </c>
      <c s="7" t="n" r="C4">
        <v>9546</v>
      </c>
      <c s="7" t="n" r="D4">
        <v>28337</v>
      </c>
      <c s="7" t="n" r="E4">
        <v>23194</v>
      </c>
    </row>
    <row spans="1:5" r="5">
      <c s="4" t="s" r="A5">
        <v>464</v>
      </c>
    </row>
    <row spans="1:5" r="6">
      <c s="3" t="s" r="A6">
        <v>462</v>
      </c>
    </row>
    <row spans="1:5" r="7">
      <c s="4" t="s" r="A7">
        <v>489</v>
      </c>
      <c s="5" t="n" r="B7">
        <v>934</v>
      </c>
      <c s="5" t="n" r="C7">
        <v>1653</v>
      </c>
      <c s="5" t="n" r="D7">
        <v>2315</v>
      </c>
      <c s="5" t="n" r="E7">
        <v>2725</v>
      </c>
    </row>
    <row spans="1:5" r="8">
      <c s="4" t="s" r="A8">
        <v>465</v>
      </c>
    </row>
    <row spans="1:5" r="9">
      <c s="3" t="s" r="A9">
        <v>462</v>
      </c>
    </row>
    <row spans="1:5" r="10">
      <c s="4" t="s" r="A10">
        <v>489</v>
      </c>
      <c s="5" t="n" r="B10">
        <v>303</v>
      </c>
      <c s="5" t="n" r="C10">
        <v>426</v>
      </c>
      <c s="5" t="n" r="D10">
        <v>1292</v>
      </c>
      <c s="5" t="n" r="E10">
        <v>977</v>
      </c>
    </row>
    <row spans="1:5" r="11">
      <c s="4" t="s" r="A11">
        <v>466</v>
      </c>
    </row>
    <row spans="1:5" r="12">
      <c s="3" t="s" r="A12">
        <v>462</v>
      </c>
    </row>
    <row spans="1:5" r="13">
      <c s="4" t="s" r="A13">
        <v>489</v>
      </c>
      <c s="5" t="n" r="B13">
        <v>999</v>
      </c>
      <c s="5" t="n" r="C13">
        <v>94</v>
      </c>
      <c s="5" t="n" r="D13">
        <v>1695</v>
      </c>
      <c s="5" t="n" r="E13">
        <v>384</v>
      </c>
    </row>
    <row spans="1:5" r="14">
      <c s="4" t="s" r="A14">
        <v>467</v>
      </c>
    </row>
    <row spans="1:5" r="15">
      <c s="3" t="s" r="A15">
        <v>462</v>
      </c>
    </row>
    <row spans="1:5" r="16">
      <c s="4" t="s" r="A16">
        <v>489</v>
      </c>
      <c s="5" t="n" r="B16">
        <v>2075</v>
      </c>
      <c s="5" t="n" r="C16">
        <v>2416</v>
      </c>
      <c s="5" t="n" r="D16">
        <v>6108</v>
      </c>
      <c s="5" t="n" r="E16">
        <v>5275</v>
      </c>
    </row>
    <row spans="1:5" r="17">
      <c s="4" t="s" r="A17">
        <v>468</v>
      </c>
    </row>
    <row spans="1:5" r="18">
      <c s="3" t="s" r="A18">
        <v>462</v>
      </c>
    </row>
    <row spans="1:5" r="19">
      <c s="4" t="s" r="A19">
        <v>489</v>
      </c>
      <c s="5" t="n" r="B19">
        <v>2301</v>
      </c>
      <c s="5" t="n" r="C19">
        <v>3205</v>
      </c>
      <c s="5" t="n" r="D19">
        <v>8298</v>
      </c>
      <c s="5" t="n" r="E19">
        <v>7537</v>
      </c>
    </row>
    <row spans="1:5" r="20">
      <c s="4" t="s" r="A20">
        <v>469</v>
      </c>
    </row>
    <row spans="1:5" r="21">
      <c s="3" t="s" r="A21">
        <v>462</v>
      </c>
    </row>
    <row spans="1:5" r="22">
      <c s="4" t="s" r="A22">
        <v>489</v>
      </c>
      <c s="5" t="n" r="B22">
        <v>1824</v>
      </c>
      <c s="5" t="n" r="C22">
        <v>1752</v>
      </c>
      <c s="5" t="n" r="D22">
        <v>8629</v>
      </c>
      <c s="5" t="n" r="E22">
        <v>6296</v>
      </c>
    </row>
    <row spans="1:5" r="23">
      <c s="4" t="s" r="A23">
        <v>404</v>
      </c>
    </row>
    <row spans="1:5" r="24">
      <c s="3" t="s" r="A24">
        <v>462</v>
      </c>
    </row>
    <row spans="1:5" r="25">
      <c s="4" t="s" r="A25">
        <v>489</v>
      </c>
      <c s="5" t="n" r="B25">
        <v>4435</v>
      </c>
      <c s="5" t="n" r="C25">
        <v>6603</v>
      </c>
      <c s="5" t="n" r="D25">
        <v>15576</v>
      </c>
      <c s="5" t="n" r="E25">
        <v>14593</v>
      </c>
    </row>
    <row spans="1:5" r="26">
      <c s="4" t="s" r="A26">
        <v>470</v>
      </c>
    </row>
    <row spans="1:5" r="27">
      <c s="3" t="s" r="A27">
        <v>462</v>
      </c>
    </row>
    <row spans="1:5" r="28">
      <c s="4" t="s" r="A28">
        <v>489</v>
      </c>
      <c s="5" t="n" r="B28">
        <v>934</v>
      </c>
      <c s="5" t="n" r="C28">
        <v>1443</v>
      </c>
      <c s="5" t="n" r="D28">
        <v>2234</v>
      </c>
      <c s="5" t="n" r="E28">
        <v>2354</v>
      </c>
    </row>
    <row spans="1:5" r="29">
      <c s="4" t="s" r="A29">
        <v>471</v>
      </c>
    </row>
    <row spans="1:5" r="30">
      <c s="3" t="s" r="A30">
        <v>462</v>
      </c>
    </row>
    <row spans="1:5" r="31">
      <c s="4" t="s" r="A31">
        <v>489</v>
      </c>
      <c s="5" t="n" r="B31">
        <v>0</v>
      </c>
      <c s="5" t="n" r="C31">
        <v>0</v>
      </c>
      <c s="5" t="n" r="D31">
        <v>0</v>
      </c>
      <c s="5" t="n" r="E31">
        <v>0</v>
      </c>
    </row>
    <row spans="1:5" r="32">
      <c s="4" t="s" r="A32">
        <v>472</v>
      </c>
    </row>
    <row spans="1:5" r="33">
      <c s="3" t="s" r="A33">
        <v>462</v>
      </c>
    </row>
    <row spans="1:5" r="34">
      <c s="4" t="s" r="A34">
        <v>489</v>
      </c>
      <c s="5" t="n" r="B34">
        <v>494</v>
      </c>
      <c s="5" t="n" r="C34">
        <v>0</v>
      </c>
      <c s="5" t="n" r="D34">
        <v>832</v>
      </c>
      <c s="5" t="n" r="E34">
        <v>224</v>
      </c>
    </row>
    <row spans="1:5" r="35">
      <c s="4" t="s" r="A35">
        <v>473</v>
      </c>
    </row>
    <row spans="1:5" r="36">
      <c s="3" t="s" r="A36">
        <v>462</v>
      </c>
    </row>
    <row spans="1:5" r="37">
      <c s="4" t="s" r="A37">
        <v>489</v>
      </c>
      <c s="5" t="n" r="B37">
        <v>591</v>
      </c>
      <c s="5" t="n" r="C37">
        <v>1829</v>
      </c>
      <c s="5" t="n" r="D37">
        <v>3438</v>
      </c>
      <c s="5" t="n" r="E37">
        <v>3920</v>
      </c>
    </row>
    <row spans="1:5" r="38">
      <c s="4" t="s" r="A38">
        <v>474</v>
      </c>
    </row>
    <row spans="1:5" r="39">
      <c s="3" t="s" r="A39">
        <v>462</v>
      </c>
    </row>
    <row spans="1:5" r="40">
      <c s="4" t="s" r="A40">
        <v>489</v>
      </c>
      <c s="5" t="n" r="B40">
        <v>1321</v>
      </c>
      <c s="5" t="n" r="C40">
        <v>2134</v>
      </c>
      <c s="5" t="n" r="D40">
        <v>3734</v>
      </c>
      <c s="5" t="n" r="E40">
        <v>4131</v>
      </c>
    </row>
    <row spans="1:5" r="41">
      <c s="4" t="s" r="A41">
        <v>475</v>
      </c>
    </row>
    <row spans="1:5" r="42">
      <c s="3" t="s" r="A42">
        <v>462</v>
      </c>
    </row>
    <row spans="1:5" r="43">
      <c s="4" t="s" r="A43">
        <v>489</v>
      </c>
      <c s="5" t="n" r="B43">
        <v>1095</v>
      </c>
      <c s="5" t="n" r="C43">
        <v>1197</v>
      </c>
      <c s="5" t="n" r="D43">
        <v>5338</v>
      </c>
      <c s="5" t="n" r="E43">
        <v>3964</v>
      </c>
    </row>
    <row spans="1:5" r="44">
      <c s="4" t="s" r="A44">
        <v>386</v>
      </c>
    </row>
    <row spans="1:5" r="45">
      <c s="3" t="s" r="A45">
        <v>462</v>
      </c>
    </row>
    <row spans="1:5" r="46">
      <c s="4" t="s" r="A46">
        <v>489</v>
      </c>
      <c s="5" t="n" r="B46">
        <v>1733</v>
      </c>
      <c s="5" t="n" r="C46">
        <v>1585</v>
      </c>
      <c s="5" t="n" r="D46">
        <v>7549</v>
      </c>
      <c s="5" t="n" r="E46">
        <v>4492</v>
      </c>
    </row>
    <row spans="1:5" r="47">
      <c s="4" t="s" r="A47">
        <v>476</v>
      </c>
    </row>
    <row spans="1:5" r="48">
      <c s="3" t="s" r="A48">
        <v>462</v>
      </c>
    </row>
    <row spans="1:5" r="49">
      <c s="4" t="s" r="A49">
        <v>489</v>
      </c>
      <c s="5" t="n" r="B49">
        <v>0</v>
      </c>
      <c s="5" t="n" r="C49">
        <v>210</v>
      </c>
      <c s="5" t="n" r="D49">
        <v>81</v>
      </c>
      <c s="5" t="n" r="E49">
        <v>371</v>
      </c>
    </row>
    <row spans="1:5" r="50">
      <c s="4" t="s" r="A50">
        <v>477</v>
      </c>
    </row>
    <row spans="1:5" r="51">
      <c s="3" t="s" r="A51">
        <v>462</v>
      </c>
    </row>
    <row spans="1:5" r="52">
      <c s="4" t="s" r="A52">
        <v>489</v>
      </c>
      <c s="5" t="n" r="B52">
        <v>0</v>
      </c>
      <c s="5" t="n" r="C52">
        <v>0</v>
      </c>
      <c s="5" t="n" r="D52">
        <v>0</v>
      </c>
      <c s="5" t="n" r="E52">
        <v>0</v>
      </c>
    </row>
    <row spans="1:5" r="53">
      <c s="4" t="s" r="A53">
        <v>478</v>
      </c>
    </row>
    <row spans="1:5" r="54">
      <c s="3" t="s" r="A54">
        <v>462</v>
      </c>
    </row>
    <row spans="1:5" r="55">
      <c s="4" t="s" r="A55">
        <v>489</v>
      </c>
      <c s="5" t="n" r="B55">
        <v>505</v>
      </c>
      <c s="5" t="n" r="C55">
        <v>0</v>
      </c>
      <c s="5" t="n" r="D55">
        <v>863</v>
      </c>
      <c s="5" t="n" r="E55">
        <v>66</v>
      </c>
    </row>
    <row spans="1:5" r="56">
      <c s="4" t="s" r="A56">
        <v>479</v>
      </c>
    </row>
    <row spans="1:5" r="57">
      <c s="3" t="s" r="A57">
        <v>462</v>
      </c>
    </row>
    <row spans="1:5" r="58">
      <c s="4" t="s" r="A58">
        <v>489</v>
      </c>
      <c s="5" t="n" r="B58">
        <v>66</v>
      </c>
      <c s="5" t="n" r="C58">
        <v>231</v>
      </c>
      <c s="5" t="n" r="D58">
        <v>222</v>
      </c>
      <c s="5" t="n" r="E58">
        <v>456</v>
      </c>
    </row>
    <row spans="1:5" r="59">
      <c s="4" t="s" r="A59">
        <v>480</v>
      </c>
    </row>
    <row spans="1:5" r="60">
      <c s="3" t="s" r="A60">
        <v>462</v>
      </c>
    </row>
    <row spans="1:5" r="61">
      <c s="4" t="s" r="A61">
        <v>489</v>
      </c>
      <c s="5" t="n" r="B61">
        <v>865</v>
      </c>
      <c s="5" t="n" r="C61">
        <v>871</v>
      </c>
      <c s="5" t="n" r="D61">
        <v>4352</v>
      </c>
      <c s="5" t="n" r="E61">
        <v>3095</v>
      </c>
    </row>
    <row spans="1:5" r="62">
      <c s="4" t="s" r="A62">
        <v>481</v>
      </c>
    </row>
    <row spans="1:5" r="63">
      <c s="3" t="s" r="A63">
        <v>462</v>
      </c>
    </row>
    <row spans="1:5" r="64">
      <c s="4" t="s" r="A64">
        <v>489</v>
      </c>
      <c s="5" t="n" r="B64">
        <v>297</v>
      </c>
      <c s="5" t="n" r="C64">
        <v>273</v>
      </c>
      <c s="5" t="n" r="D64">
        <v>2031</v>
      </c>
      <c s="5" t="n" r="E64">
        <v>504</v>
      </c>
    </row>
    <row spans="1:5" r="65">
      <c s="4" t="s" r="A65">
        <v>377</v>
      </c>
    </row>
    <row spans="1:5" r="66">
      <c s="3" t="s" r="A66">
        <v>462</v>
      </c>
    </row>
    <row spans="1:5" r="67">
      <c s="4" t="s" r="A67">
        <v>489</v>
      </c>
      <c s="5" t="n" r="B67">
        <v>2268</v>
      </c>
      <c s="5" t="n" r="C67">
        <v>1358</v>
      </c>
      <c s="5" t="n" r="D67">
        <v>5212</v>
      </c>
      <c s="5" t="n" r="E67">
        <v>4109</v>
      </c>
    </row>
    <row spans="1:5" r="68">
      <c s="4" t="s" r="A68">
        <v>482</v>
      </c>
    </row>
    <row spans="1:5" r="69">
      <c s="3" t="s" r="A69">
        <v>462</v>
      </c>
    </row>
    <row spans="1:5" r="70">
      <c s="4" t="s" r="A70">
        <v>489</v>
      </c>
      <c s="5" t="n" r="B70">
        <v>0</v>
      </c>
      <c s="5" t="n" r="C70">
        <v>0</v>
      </c>
      <c s="5" t="n" r="D70">
        <v>0</v>
      </c>
      <c s="5" t="n" r="E70">
        <v>0</v>
      </c>
    </row>
    <row spans="1:5" r="71">
      <c s="4" t="s" r="A71">
        <v>483</v>
      </c>
    </row>
    <row spans="1:5" r="72">
      <c s="3" t="s" r="A72">
        <v>462</v>
      </c>
    </row>
    <row spans="1:5" r="73">
      <c s="4" t="s" r="A73">
        <v>489</v>
      </c>
      <c s="5" t="n" r="B73">
        <v>303</v>
      </c>
      <c s="5" t="n" r="C73">
        <v>426</v>
      </c>
      <c s="5" t="n" r="D73">
        <v>1292</v>
      </c>
      <c s="5" t="n" r="E73">
        <v>977</v>
      </c>
    </row>
    <row spans="1:5" r="74">
      <c s="4" t="s" r="A74">
        <v>484</v>
      </c>
    </row>
    <row spans="1:5" r="75">
      <c s="3" t="s" r="A75">
        <v>462</v>
      </c>
    </row>
    <row spans="1:5" r="76">
      <c s="4" t="s" r="A76">
        <v>489</v>
      </c>
      <c s="5" t="n" r="B76">
        <v>0</v>
      </c>
      <c s="5" t="n" r="C76">
        <v>94</v>
      </c>
      <c s="5" t="n" r="D76">
        <v>0</v>
      </c>
      <c s="5" t="n" r="E76">
        <v>94</v>
      </c>
    </row>
    <row spans="1:5" r="77">
      <c s="4" t="s" r="A77">
        <v>485</v>
      </c>
    </row>
    <row spans="1:5" r="78">
      <c s="3" t="s" r="A78">
        <v>462</v>
      </c>
    </row>
    <row spans="1:5" r="79">
      <c s="4" t="s" r="A79">
        <v>489</v>
      </c>
      <c s="5" t="n" r="B79">
        <v>1418</v>
      </c>
      <c s="5" t="n" r="C79">
        <v>356</v>
      </c>
      <c s="5" t="n" r="D79">
        <v>2448</v>
      </c>
      <c s="5" t="n" r="E79">
        <v>899</v>
      </c>
    </row>
    <row spans="1:5" r="80">
      <c s="4" t="s" r="A80">
        <v>486</v>
      </c>
    </row>
    <row spans="1:5" r="81">
      <c s="3" t="s" r="A81">
        <v>462</v>
      </c>
    </row>
    <row spans="1:5" r="82">
      <c s="4" t="s" r="A82">
        <v>489</v>
      </c>
      <c s="5" t="n" r="B82">
        <v>115</v>
      </c>
      <c s="5" t="n" r="C82">
        <v>200</v>
      </c>
      <c s="5" t="n" r="D82">
        <v>212</v>
      </c>
      <c s="5" t="n" r="E82">
        <v>311</v>
      </c>
    </row>
    <row spans="1:5" r="83">
      <c s="4" t="s" r="A83">
        <v>487</v>
      </c>
    </row>
    <row spans="1:5" r="84">
      <c s="3" t="s" r="A84">
        <v>462</v>
      </c>
    </row>
    <row spans="1:5" r="85">
      <c s="4" t="s" r="A85">
        <v>489</v>
      </c>
      <c s="7" t="n" r="B85">
        <v>432</v>
      </c>
      <c s="7" t="n" r="C85">
        <v>282</v>
      </c>
      <c s="7" t="n" r="D85">
        <v>1260</v>
      </c>
      <c s="7" t="n" r="E85">
        <v>182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0"/>
  </cols>
  <sheetData>
    <row spans="1:5" r="1">
      <c s="1" t="s" r="A1">
        <v>490</v>
      </c>
      <c s="2" t="s" r="B1">
        <v>76</v>
      </c>
      <c s="2" t="s" r="D1">
        <v>1</v>
      </c>
    </row>
    <row spans="1:5" r="2">
      <c s="2" t="s" r="B2">
        <v>491</v>
      </c>
      <c s="2" t="s" r="C2">
        <v>492</v>
      </c>
      <c s="2" t="s" r="D2">
        <v>491</v>
      </c>
      <c s="2" t="s" r="E2">
        <v>492</v>
      </c>
    </row>
    <row spans="1:5" r="3">
      <c s="3" t="s" r="A3">
        <v>493</v>
      </c>
    </row>
    <row spans="1:5" r="4">
      <c s="4" t="s" r="A4">
        <v>494</v>
      </c>
      <c s="5" t="n" r="B4">
        <v>66</v>
      </c>
      <c s="5" t="n" r="C4">
        <v>67</v>
      </c>
      <c s="5" t="n" r="D4">
        <v>103</v>
      </c>
      <c s="5" t="n" r="E4">
        <v>107</v>
      </c>
    </row>
    <row spans="1:5" r="5">
      <c s="4" t="s" r="A5">
        <v>495</v>
      </c>
      <c s="7" t="n" r="B5">
        <v>4455</v>
      </c>
      <c s="7" t="n" r="C5">
        <v>3502</v>
      </c>
      <c s="7" t="n" r="D5">
        <v>5978</v>
      </c>
      <c s="7" t="n" r="E5">
        <v>4639</v>
      </c>
    </row>
    <row spans="1:5" r="6">
      <c s="4" t="s" r="A6">
        <v>404</v>
      </c>
    </row>
    <row spans="1:5" r="7">
      <c s="3" t="s" r="A7">
        <v>493</v>
      </c>
    </row>
    <row spans="1:5" r="8">
      <c s="4" t="s" r="A8">
        <v>494</v>
      </c>
      <c s="5" t="n" r="B8">
        <v>26</v>
      </c>
      <c s="5" t="n" r="C8">
        <v>22</v>
      </c>
      <c s="5" t="n" r="D8">
        <v>37</v>
      </c>
      <c s="5" t="n" r="E8">
        <v>31</v>
      </c>
    </row>
    <row spans="1:5" r="9">
      <c s="4" t="s" r="A9">
        <v>495</v>
      </c>
      <c s="7" t="n" r="B9">
        <v>2874</v>
      </c>
      <c s="7" t="n" r="C9">
        <v>1876</v>
      </c>
      <c s="7" t="n" r="D9">
        <v>3790</v>
      </c>
      <c s="7" t="n" r="E9">
        <v>2640</v>
      </c>
    </row>
    <row spans="1:5" r="10">
      <c s="4" t="s" r="A10">
        <v>386</v>
      </c>
    </row>
    <row spans="1:5" r="11">
      <c s="3" t="s" r="A11">
        <v>493</v>
      </c>
    </row>
    <row spans="1:5" r="12">
      <c s="4" t="s" r="A12">
        <v>494</v>
      </c>
      <c s="5" t="n" r="B12">
        <v>19</v>
      </c>
      <c s="5" t="n" r="C12">
        <v>22</v>
      </c>
      <c s="5" t="n" r="D12">
        <v>27</v>
      </c>
      <c s="5" t="n" r="E12">
        <v>29</v>
      </c>
    </row>
    <row spans="1:5" r="13">
      <c s="4" t="s" r="A13">
        <v>495</v>
      </c>
      <c s="7" t="n" r="B13">
        <v>1024</v>
      </c>
      <c s="7" t="n" r="C13">
        <v>816</v>
      </c>
      <c s="7" t="n" r="D13">
        <v>1440</v>
      </c>
      <c s="7" t="n" r="E13">
        <v>1054</v>
      </c>
    </row>
    <row spans="1:5" r="14">
      <c s="4" t="s" r="A14">
        <v>377</v>
      </c>
    </row>
    <row spans="1:5" r="15">
      <c s="3" t="s" r="A15">
        <v>493</v>
      </c>
    </row>
    <row spans="1:5" r="16">
      <c s="4" t="s" r="A16">
        <v>494</v>
      </c>
      <c s="5" t="n" r="B16">
        <v>21</v>
      </c>
      <c s="5" t="n" r="C16">
        <v>23</v>
      </c>
      <c s="5" t="n" r="D16">
        <v>39</v>
      </c>
      <c s="5" t="n" r="E16">
        <v>47</v>
      </c>
    </row>
    <row spans="1:5" r="17">
      <c s="4" t="s" r="A17">
        <v>495</v>
      </c>
      <c s="7" t="n" r="B17">
        <v>557</v>
      </c>
      <c s="7" t="n" r="C17">
        <v>810</v>
      </c>
      <c s="7" t="n" r="D17">
        <v>748</v>
      </c>
      <c s="7" t="n" r="E17">
        <v>9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0</v>
      </c>
      <c s="2" t="s" r="B1">
        <v>76</v>
      </c>
      <c s="2" t="s" r="D1">
        <v>1</v>
      </c>
    </row>
    <row spans="1:5" r="2">
      <c s="2" t="s" r="B2">
        <v>2</v>
      </c>
      <c s="2" t="s" r="C2">
        <v>77</v>
      </c>
      <c s="2" t="s" r="D2">
        <v>2</v>
      </c>
      <c s="2" t="s" r="E2">
        <v>77</v>
      </c>
    </row>
    <row spans="1:5" r="3">
      <c s="4" t="s" r="A3">
        <v>111</v>
      </c>
      <c s="7" t="n" r="B3">
        <v>17258</v>
      </c>
      <c s="7" t="n" r="C3">
        <v>17631</v>
      </c>
      <c s="7" t="n" r="D3">
        <v>49568</v>
      </c>
      <c s="7" t="n" r="E3">
        <v>50040</v>
      </c>
    </row>
    <row spans="1:5" r="4">
      <c s="3" t="s" r="A4">
        <v>112</v>
      </c>
    </row>
    <row spans="1:5" r="5">
      <c s="4" t="s" r="A5">
        <v>113</v>
      </c>
      <c s="5" t="n" r="B5">
        <v>-2294</v>
      </c>
      <c s="5" t="n" r="C5">
        <v>2195</v>
      </c>
      <c s="5" t="n" r="D5">
        <v>2007</v>
      </c>
      <c s="5" t="n" r="E5">
        <v>2021</v>
      </c>
    </row>
    <row spans="1:5" r="6">
      <c s="4" t="s" r="A6">
        <v>114</v>
      </c>
      <c s="5" t="n" r="B6">
        <v>123</v>
      </c>
      <c s="5" t="n" r="C6">
        <v>48</v>
      </c>
      <c s="5" t="n" r="D6">
        <v>370</v>
      </c>
      <c s="5" t="n" r="E6">
        <v>144</v>
      </c>
    </row>
    <row spans="1:5" r="7">
      <c s="4" t="s" r="A7">
        <v>115</v>
      </c>
      <c s="5" t="n" r="B7">
        <v>-2171</v>
      </c>
      <c s="5" t="n" r="C7">
        <v>2243</v>
      </c>
      <c s="5" t="n" r="D7">
        <v>2377</v>
      </c>
      <c s="5" t="n" r="E7">
        <v>2165</v>
      </c>
    </row>
    <row spans="1:5" r="8">
      <c s="4" t="s" r="A8">
        <v>116</v>
      </c>
      <c s="7" t="n" r="B8">
        <v>15087</v>
      </c>
      <c s="7" t="n" r="C8">
        <v>19874</v>
      </c>
      <c s="7" t="n" r="D8">
        <v>51945</v>
      </c>
      <c s="7" t="n" r="E8">
        <v>522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96</v>
      </c>
      <c s="2" t="s" r="B1">
        <v>2</v>
      </c>
      <c s="2" t="s" r="C1">
        <v>25</v>
      </c>
    </row>
    <row spans="1:3" r="2">
      <c s="3" t="s" r="A2">
        <v>343</v>
      </c>
    </row>
    <row spans="1:3" r="3">
      <c s="4" t="s" r="A3">
        <v>345</v>
      </c>
      <c s="7" t="n" r="B3">
        <v>11085033</v>
      </c>
      <c s="7" t="n" r="C3">
        <v>10712049</v>
      </c>
    </row>
    <row spans="1:3" r="4">
      <c s="4" t="s" r="A4">
        <v>404</v>
      </c>
    </row>
    <row spans="1:3" r="5">
      <c s="3" t="s" r="A5">
        <v>343</v>
      </c>
    </row>
    <row spans="1:3" r="6">
      <c s="4" t="s" r="A6">
        <v>345</v>
      </c>
      <c s="5" t="n" r="B6">
        <v>9271538</v>
      </c>
      <c s="5" t="n" r="C6">
        <v>8822597</v>
      </c>
    </row>
    <row spans="1:3" r="7">
      <c s="4" t="s" r="A7">
        <v>497</v>
      </c>
    </row>
    <row spans="1:3" r="8">
      <c s="3" t="s" r="A8">
        <v>343</v>
      </c>
    </row>
    <row spans="1:3" r="9">
      <c s="4" t="s" r="A9">
        <v>345</v>
      </c>
      <c s="5" t="n" r="B9">
        <v>9200313</v>
      </c>
      <c s="5" t="n" r="C9">
        <v>8739183</v>
      </c>
    </row>
    <row spans="1:3" r="10">
      <c s="4" t="s" r="A10">
        <v>498</v>
      </c>
    </row>
    <row spans="1:3" r="11">
      <c s="3" t="s" r="A11">
        <v>343</v>
      </c>
    </row>
    <row spans="1:3" r="12">
      <c s="4" t="s" r="A12">
        <v>345</v>
      </c>
      <c s="5" t="n" r="B12">
        <v>0</v>
      </c>
      <c s="5" t="n" r="C12">
        <v>0</v>
      </c>
    </row>
    <row spans="1:3" r="13">
      <c s="4" t="s" r="A13">
        <v>499</v>
      </c>
    </row>
    <row spans="1:3" r="14">
      <c s="3" t="s" r="A14">
        <v>343</v>
      </c>
    </row>
    <row spans="1:3" r="15">
      <c s="4" t="s" r="A15">
        <v>345</v>
      </c>
      <c s="5" t="n" r="B15">
        <v>71225</v>
      </c>
      <c s="5" t="n" r="C15">
        <v>83414</v>
      </c>
    </row>
    <row spans="1:3" r="16">
      <c s="4" t="s" r="A16">
        <v>500</v>
      </c>
    </row>
    <row spans="1:3" r="17">
      <c s="3" t="s" r="A17">
        <v>343</v>
      </c>
    </row>
    <row spans="1:3" r="18">
      <c s="4" t="s" r="A18">
        <v>345</v>
      </c>
      <c s="5" t="n" r="B18">
        <v>0</v>
      </c>
      <c s="5" t="n" r="C18">
        <v>0</v>
      </c>
    </row>
    <row spans="1:3" r="19">
      <c s="4" t="s" r="A19">
        <v>386</v>
      </c>
    </row>
    <row spans="1:3" r="20">
      <c s="3" t="s" r="A20">
        <v>343</v>
      </c>
    </row>
    <row spans="1:3" r="21">
      <c s="4" t="s" r="A21">
        <v>345</v>
      </c>
      <c s="5" t="n" r="B21">
        <v>138551</v>
      </c>
      <c s="5" t="n" r="C21">
        <v>151962</v>
      </c>
    </row>
    <row spans="1:3" r="22">
      <c s="4" t="s" r="A22">
        <v>501</v>
      </c>
    </row>
    <row spans="1:3" r="23">
      <c s="3" t="s" r="A23">
        <v>343</v>
      </c>
    </row>
    <row spans="1:3" r="24">
      <c s="4" t="s" r="A24">
        <v>345</v>
      </c>
      <c s="5" t="n" r="B24">
        <v>112538</v>
      </c>
      <c s="5" t="n" r="C24">
        <v>120827</v>
      </c>
    </row>
    <row spans="1:3" r="25">
      <c s="4" t="s" r="A25">
        <v>502</v>
      </c>
    </row>
    <row spans="1:3" r="26">
      <c s="3" t="s" r="A26">
        <v>343</v>
      </c>
    </row>
    <row spans="1:3" r="27">
      <c s="4" t="s" r="A27">
        <v>345</v>
      </c>
      <c s="5" t="n" r="B27">
        <v>0</v>
      </c>
      <c s="5" t="n" r="C27">
        <v>0</v>
      </c>
    </row>
    <row spans="1:3" r="28">
      <c s="4" t="s" r="A28">
        <v>503</v>
      </c>
    </row>
    <row spans="1:3" r="29">
      <c s="3" t="s" r="A29">
        <v>343</v>
      </c>
    </row>
    <row spans="1:3" r="30">
      <c s="4" t="s" r="A30">
        <v>345</v>
      </c>
      <c s="5" t="n" r="B30">
        <v>26013</v>
      </c>
      <c s="5" t="n" r="C30">
        <v>31135</v>
      </c>
    </row>
    <row spans="1:3" r="31">
      <c s="4" t="s" r="A31">
        <v>504</v>
      </c>
    </row>
    <row spans="1:3" r="32">
      <c s="3" t="s" r="A32">
        <v>343</v>
      </c>
    </row>
    <row spans="1:3" r="33">
      <c s="4" t="s" r="A33">
        <v>345</v>
      </c>
      <c s="5" t="n" r="B33">
        <v>0</v>
      </c>
      <c s="5" t="n" r="C33">
        <v>0</v>
      </c>
    </row>
    <row spans="1:3" r="34">
      <c s="4" t="s" r="A34">
        <v>377</v>
      </c>
    </row>
    <row spans="1:3" r="35">
      <c s="3" t="s" r="A35">
        <v>343</v>
      </c>
    </row>
    <row spans="1:3" r="36">
      <c s="4" t="s" r="A36">
        <v>345</v>
      </c>
      <c s="5" t="n" r="B36">
        <v>1650621</v>
      </c>
      <c s="5" t="n" r="C36">
        <v>1704215</v>
      </c>
    </row>
    <row spans="1:3" r="37">
      <c s="4" t="s" r="A37">
        <v>505</v>
      </c>
    </row>
    <row spans="1:3" r="38">
      <c s="3" t="s" r="A38">
        <v>343</v>
      </c>
    </row>
    <row spans="1:3" r="39">
      <c s="4" t="s" r="A39">
        <v>345</v>
      </c>
      <c s="5" t="n" r="B39">
        <v>1618873</v>
      </c>
      <c s="5" t="n" r="C39">
        <v>1667939</v>
      </c>
    </row>
    <row spans="1:3" r="40">
      <c s="4" t="s" r="A40">
        <v>506</v>
      </c>
    </row>
    <row spans="1:3" r="41">
      <c s="3" t="s" r="A41">
        <v>343</v>
      </c>
    </row>
    <row spans="1:3" r="42">
      <c s="4" t="s" r="A42">
        <v>345</v>
      </c>
      <c s="5" t="n" r="B42">
        <v>4936</v>
      </c>
      <c s="5" t="n" r="C42">
        <v>6084</v>
      </c>
    </row>
    <row spans="1:3" r="43">
      <c s="4" t="s" r="A43">
        <v>507</v>
      </c>
    </row>
    <row spans="1:3" r="44">
      <c s="3" t="s" r="A44">
        <v>343</v>
      </c>
    </row>
    <row spans="1:3" r="45">
      <c s="4" t="s" r="A45">
        <v>345</v>
      </c>
      <c s="5" t="n" r="B45">
        <v>26812</v>
      </c>
      <c s="5" t="n" r="C45">
        <v>30192</v>
      </c>
    </row>
    <row spans="1:3" r="46">
      <c s="4" t="s" r="A46">
        <v>508</v>
      </c>
    </row>
    <row spans="1:3" r="47">
      <c s="3" t="s" r="A47">
        <v>343</v>
      </c>
    </row>
    <row spans="1:3" r="48">
      <c s="4" t="s" r="A48">
        <v>345</v>
      </c>
      <c s="5" t="n" r="B48">
        <v>0</v>
      </c>
      <c s="5" t="n" r="C48">
        <v>0</v>
      </c>
    </row>
    <row spans="1:3" r="49">
      <c s="4" t="s" r="A49">
        <v>405</v>
      </c>
    </row>
    <row spans="1:3" r="50">
      <c s="3" t="s" r="A50">
        <v>343</v>
      </c>
    </row>
    <row spans="1:3" r="51">
      <c s="4" t="s" r="A51">
        <v>345</v>
      </c>
      <c s="5" t="n" r="B51">
        <v>20644</v>
      </c>
      <c s="5" t="n" r="C51">
        <v>28554</v>
      </c>
    </row>
    <row spans="1:3" r="52">
      <c s="4" t="s" r="A52">
        <v>509</v>
      </c>
    </row>
    <row spans="1:3" r="53">
      <c s="3" t="s" r="A53">
        <v>343</v>
      </c>
    </row>
    <row spans="1:3" r="54">
      <c s="4" t="s" r="A54">
        <v>345</v>
      </c>
      <c s="5" t="n" r="B54">
        <v>20217</v>
      </c>
      <c s="5" t="n" r="C54">
        <v>28554</v>
      </c>
    </row>
    <row spans="1:3" r="55">
      <c s="4" t="s" r="A55">
        <v>510</v>
      </c>
    </row>
    <row spans="1:3" r="56">
      <c s="3" t="s" r="A56">
        <v>343</v>
      </c>
    </row>
    <row spans="1:3" r="57">
      <c s="4" t="s" r="A57">
        <v>345</v>
      </c>
      <c s="5" t="n" r="B57">
        <v>0</v>
      </c>
      <c s="5" t="n" r="C57">
        <v>0</v>
      </c>
    </row>
    <row spans="1:3" r="58">
      <c s="4" t="s" r="A58">
        <v>511</v>
      </c>
    </row>
    <row spans="1:3" r="59">
      <c s="3" t="s" r="A59">
        <v>343</v>
      </c>
    </row>
    <row spans="1:3" r="60">
      <c s="4" t="s" r="A60">
        <v>345</v>
      </c>
      <c s="5" t="n" r="B60">
        <v>427</v>
      </c>
      <c s="5" t="n" r="C60">
        <v>0</v>
      </c>
    </row>
    <row spans="1:3" r="61">
      <c s="4" t="s" r="A61">
        <v>512</v>
      </c>
    </row>
    <row spans="1:3" r="62">
      <c s="3" t="s" r="A62">
        <v>343</v>
      </c>
    </row>
    <row spans="1:3" r="63">
      <c s="4" t="s" r="A63">
        <v>345</v>
      </c>
      <c s="5" t="n" r="B63">
        <v>0</v>
      </c>
      <c s="5" t="n" r="C63">
        <v>0</v>
      </c>
    </row>
    <row spans="1:3" r="64">
      <c s="4" t="s" r="A64">
        <v>410</v>
      </c>
    </row>
    <row spans="1:3" r="65">
      <c s="3" t="s" r="A65">
        <v>343</v>
      </c>
    </row>
    <row spans="1:3" r="66">
      <c s="4" t="s" r="A66">
        <v>345</v>
      </c>
      <c s="5" t="n" r="B66">
        <v>11081354</v>
      </c>
      <c s="5" t="n" r="C66">
        <v>10707328</v>
      </c>
    </row>
    <row spans="1:3" r="67">
      <c s="4" t="s" r="A67">
        <v>513</v>
      </c>
    </row>
    <row spans="1:3" r="68">
      <c s="3" t="s" r="A68">
        <v>343</v>
      </c>
    </row>
    <row spans="1:3" r="69">
      <c s="4" t="s" r="A69">
        <v>345</v>
      </c>
      <c s="5" t="n" r="B69">
        <v>10951941</v>
      </c>
      <c s="5" t="n" r="C69">
        <v>10556503</v>
      </c>
    </row>
    <row spans="1:3" r="70">
      <c s="4" t="s" r="A70">
        <v>514</v>
      </c>
    </row>
    <row spans="1:3" r="71">
      <c s="3" t="s" r="A71">
        <v>343</v>
      </c>
    </row>
    <row spans="1:3" r="72">
      <c s="4" t="s" r="A72">
        <v>345</v>
      </c>
      <c s="5" t="n" r="B72">
        <v>4936</v>
      </c>
      <c s="5" t="n" r="C72">
        <v>6084</v>
      </c>
    </row>
    <row spans="1:3" r="73">
      <c s="4" t="s" r="A73">
        <v>515</v>
      </c>
    </row>
    <row spans="1:3" r="74">
      <c s="3" t="s" r="A74">
        <v>343</v>
      </c>
    </row>
    <row spans="1:3" r="75">
      <c s="4" t="s" r="A75">
        <v>345</v>
      </c>
      <c s="5" t="n" r="B75">
        <v>124477</v>
      </c>
      <c s="5" t="n" r="C75">
        <v>144741</v>
      </c>
    </row>
    <row spans="1:3" r="76">
      <c s="4" t="s" r="A76">
        <v>516</v>
      </c>
    </row>
    <row spans="1:3" r="77">
      <c s="3" t="s" r="A77">
        <v>343</v>
      </c>
    </row>
    <row spans="1:3" r="78">
      <c s="4" t="s" r="A78">
        <v>345</v>
      </c>
      <c s="7" t="n" r="B78">
        <v>0</v>
      </c>
      <c s="7" t="n" r="C78">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17</v>
      </c>
      <c s="2" t="s" r="B1">
        <v>76</v>
      </c>
      <c s="2" t="s" r="D1">
        <v>1</v>
      </c>
    </row>
    <row spans="1:5" r="2">
      <c s="2" t="s" r="B2">
        <v>2</v>
      </c>
      <c s="2" t="s" r="C2">
        <v>77</v>
      </c>
      <c s="2" t="s" r="D2">
        <v>2</v>
      </c>
      <c s="2" t="s" r="E2">
        <v>77</v>
      </c>
    </row>
    <row spans="1:5" r="3">
      <c s="3" t="s" r="A3">
        <v>518</v>
      </c>
    </row>
    <row spans="1:5" r="4">
      <c s="4" t="s" r="A4">
        <v>519</v>
      </c>
      <c s="7" t="n" r="B4">
        <v>77093</v>
      </c>
      <c s="7" t="n" r="C4">
        <v>83391</v>
      </c>
      <c s="7" t="n" r="D4">
        <v>81362</v>
      </c>
      <c s="7" t="n" r="E4">
        <v>92537</v>
      </c>
    </row>
    <row spans="1:5" r="5">
      <c s="4" t="s" r="A5">
        <v>145</v>
      </c>
      <c s="5" t="n" r="B5">
        <v>0</v>
      </c>
      <c s="5" t="n" r="C5">
        <v>4000</v>
      </c>
      <c s="5" t="n" r="D5">
        <v>3000</v>
      </c>
      <c s="5" t="n" r="E5">
        <v>15000</v>
      </c>
    </row>
    <row spans="1:5" r="6">
      <c s="4" t="s" r="A6">
        <v>520</v>
      </c>
      <c s="5" t="n" r="B6">
        <v>-4338</v>
      </c>
      <c s="5" t="n" r="C6">
        <v>-7517</v>
      </c>
      <c s="5" t="n" r="D6">
        <v>-16938</v>
      </c>
      <c s="5" t="n" r="E6">
        <v>-32997</v>
      </c>
    </row>
    <row spans="1:5" r="7">
      <c s="4" t="s" r="A7">
        <v>521</v>
      </c>
      <c s="5" t="n" r="B7">
        <v>4149</v>
      </c>
      <c s="5" t="n" r="C7">
        <v>2628</v>
      </c>
      <c s="5" t="n" r="D7">
        <v>9480</v>
      </c>
      <c s="5" t="n" r="E7">
        <v>7962</v>
      </c>
    </row>
    <row spans="1:5" r="8">
      <c s="4" t="s" r="A8">
        <v>522</v>
      </c>
      <c s="5" t="n" r="B8">
        <v>76904</v>
      </c>
      <c s="5" t="n" r="C8">
        <v>82502</v>
      </c>
      <c s="5" t="n" r="D8">
        <v>76904</v>
      </c>
      <c s="5" t="n" r="E8">
        <v>82502</v>
      </c>
    </row>
    <row spans="1:5" r="9">
      <c s="4" t="s" r="A9">
        <v>404</v>
      </c>
    </row>
    <row spans="1:5" r="10">
      <c s="3" t="s" r="A10">
        <v>518</v>
      </c>
    </row>
    <row spans="1:5" r="11">
      <c s="4" t="s" r="A11">
        <v>519</v>
      </c>
      <c s="5" t="n" r="B11">
        <v>28507</v>
      </c>
      <c s="5" t="n" r="C11">
        <v>32642</v>
      </c>
      <c s="5" t="n" r="D11">
        <v>31080</v>
      </c>
      <c s="5" t="n" r="E11">
        <v>35427</v>
      </c>
    </row>
    <row spans="1:5" r="12">
      <c s="4" t="s" r="A12">
        <v>145</v>
      </c>
      <c s="5" t="n" r="B12">
        <v>-2647</v>
      </c>
      <c s="5" t="n" r="C12">
        <v>328</v>
      </c>
      <c s="5" t="n" r="D12">
        <v>-3056</v>
      </c>
      <c s="5" t="n" r="E12">
        <v>7274</v>
      </c>
    </row>
    <row spans="1:5" r="13">
      <c s="4" t="s" r="A13">
        <v>520</v>
      </c>
      <c s="5" t="n" r="B13">
        <v>-1472</v>
      </c>
      <c s="5" t="n" r="C13">
        <v>-2043</v>
      </c>
      <c s="5" t="n" r="D13">
        <v>-5656</v>
      </c>
      <c s="5" t="n" r="E13">
        <v>-13226</v>
      </c>
    </row>
    <row spans="1:5" r="14">
      <c s="4" t="s" r="A14">
        <v>521</v>
      </c>
      <c s="5" t="n" r="B14">
        <v>1567</v>
      </c>
      <c s="5" t="n" r="C14">
        <v>585</v>
      </c>
      <c s="5" t="n" r="D14">
        <v>3587</v>
      </c>
      <c s="5" t="n" r="E14">
        <v>2037</v>
      </c>
    </row>
    <row spans="1:5" r="15">
      <c s="4" t="s" r="A15">
        <v>522</v>
      </c>
      <c s="5" t="n" r="B15">
        <v>25955</v>
      </c>
      <c s="5" t="n" r="C15">
        <v>31512</v>
      </c>
      <c s="5" t="n" r="D15">
        <v>25955</v>
      </c>
      <c s="5" t="n" r="E15">
        <v>31512</v>
      </c>
    </row>
    <row spans="1:5" r="16">
      <c s="4" t="s" r="A16">
        <v>386</v>
      </c>
    </row>
    <row spans="1:5" r="17">
      <c s="3" t="s" r="A17">
        <v>518</v>
      </c>
    </row>
    <row spans="1:5" r="18">
      <c s="4" t="s" r="A18">
        <v>519</v>
      </c>
      <c s="5" t="n" r="B18">
        <v>12578</v>
      </c>
      <c s="5" t="n" r="C18">
        <v>16919</v>
      </c>
      <c s="5" t="n" r="D18">
        <v>16424</v>
      </c>
      <c s="5" t="n" r="E18">
        <v>24112</v>
      </c>
    </row>
    <row spans="1:5" r="19">
      <c s="4" t="s" r="A19">
        <v>145</v>
      </c>
      <c s="5" t="n" r="B19">
        <v>-1198</v>
      </c>
      <c s="5" t="n" r="C19">
        <v>883</v>
      </c>
      <c s="5" t="n" r="D19">
        <v>-3811</v>
      </c>
      <c s="5" t="n" r="E19">
        <v>-2336</v>
      </c>
    </row>
    <row spans="1:5" r="20">
      <c s="4" t="s" r="A20">
        <v>520</v>
      </c>
      <c s="5" t="n" r="B20">
        <v>-910</v>
      </c>
      <c s="5" t="n" r="C20">
        <v>-1180</v>
      </c>
      <c s="5" t="n" r="D20">
        <v>-2573</v>
      </c>
      <c s="5" t="n" r="E20">
        <v>-6501</v>
      </c>
    </row>
    <row spans="1:5" r="21">
      <c s="4" t="s" r="A21">
        <v>521</v>
      </c>
      <c s="5" t="n" r="B21">
        <v>609</v>
      </c>
      <c s="5" t="n" r="C21">
        <v>355</v>
      </c>
      <c s="5" t="n" r="D21">
        <v>1039</v>
      </c>
      <c s="5" t="n" r="E21">
        <v>1702</v>
      </c>
    </row>
    <row spans="1:5" r="22">
      <c s="4" t="s" r="A22">
        <v>522</v>
      </c>
      <c s="5" t="n" r="B22">
        <v>11079</v>
      </c>
      <c s="5" t="n" r="C22">
        <v>16977</v>
      </c>
      <c s="5" t="n" r="D22">
        <v>11079</v>
      </c>
      <c s="5" t="n" r="E22">
        <v>16977</v>
      </c>
    </row>
    <row spans="1:5" r="23">
      <c s="4" t="s" r="A23">
        <v>377</v>
      </c>
    </row>
    <row spans="1:5" r="24">
      <c s="3" t="s" r="A24">
        <v>518</v>
      </c>
    </row>
    <row spans="1:5" r="25">
      <c s="4" t="s" r="A25">
        <v>519</v>
      </c>
      <c s="5" t="n" r="B25">
        <v>35990</v>
      </c>
      <c s="5" t="n" r="C25">
        <v>33785</v>
      </c>
      <c s="5" t="n" r="D25">
        <v>33831</v>
      </c>
      <c s="5" t="n" r="E25">
        <v>32818</v>
      </c>
    </row>
    <row spans="1:5" r="26">
      <c s="4" t="s" r="A26">
        <v>145</v>
      </c>
      <c s="5" t="n" r="B26">
        <v>3827</v>
      </c>
      <c s="5" t="n" r="C26">
        <v>2841</v>
      </c>
      <c s="5" t="n" r="D26">
        <v>10028</v>
      </c>
      <c s="5" t="n" r="E26">
        <v>10222</v>
      </c>
    </row>
    <row spans="1:5" r="27">
      <c s="4" t="s" r="A27">
        <v>520</v>
      </c>
      <c s="5" t="n" r="B27">
        <v>-1956</v>
      </c>
      <c s="5" t="n" r="C27">
        <v>-4143</v>
      </c>
      <c s="5" t="n" r="D27">
        <v>-8709</v>
      </c>
      <c s="5" t="n" r="E27">
        <v>-13078</v>
      </c>
    </row>
    <row spans="1:5" r="28">
      <c s="4" t="s" r="A28">
        <v>521</v>
      </c>
      <c s="5" t="n" r="B28">
        <v>1973</v>
      </c>
      <c s="5" t="n" r="C28">
        <v>1497</v>
      </c>
      <c s="5" t="n" r="D28">
        <v>4684</v>
      </c>
      <c s="5" t="n" r="E28">
        <v>4018</v>
      </c>
    </row>
    <row spans="1:5" r="29">
      <c s="4" t="s" r="A29">
        <v>522</v>
      </c>
      <c s="5" t="n" r="B29">
        <v>39834</v>
      </c>
      <c s="5" t="n" r="C29">
        <v>33980</v>
      </c>
      <c s="5" t="n" r="D29">
        <v>39834</v>
      </c>
      <c s="5" t="n" r="E29">
        <v>33980</v>
      </c>
    </row>
    <row spans="1:5" r="30">
      <c s="4" t="s" r="A30">
        <v>405</v>
      </c>
    </row>
    <row spans="1:5" r="31">
      <c s="3" t="s" r="A31">
        <v>518</v>
      </c>
    </row>
    <row spans="1:5" r="32">
      <c s="4" t="s" r="A32">
        <v>519</v>
      </c>
      <c s="5" t="n" r="B32">
        <v>18</v>
      </c>
      <c s="5" t="n" r="C32">
        <v>45</v>
      </c>
      <c s="5" t="n" r="D32">
        <v>27</v>
      </c>
      <c s="5" t="n" r="E32">
        <v>180</v>
      </c>
    </row>
    <row spans="1:5" r="33">
      <c s="4" t="s" r="A33">
        <v>145</v>
      </c>
      <c s="5" t="n" r="B33">
        <v>18</v>
      </c>
      <c s="5" t="n" r="C33">
        <v>-52</v>
      </c>
      <c s="5" t="n" r="D33">
        <v>-161</v>
      </c>
      <c s="5" t="n" r="E33">
        <v>-160</v>
      </c>
    </row>
    <row spans="1:5" r="34">
      <c s="4" t="s" r="A34">
        <v>520</v>
      </c>
      <c s="5" t="n" r="B34">
        <v>0</v>
      </c>
      <c s="5" t="n" r="C34">
        <v>-151</v>
      </c>
      <c s="5" t="n" r="D34">
        <v>0</v>
      </c>
      <c s="5" t="n" r="E34">
        <v>-192</v>
      </c>
    </row>
    <row spans="1:5" r="35">
      <c s="4" t="s" r="A35">
        <v>521</v>
      </c>
      <c s="5" t="n" r="B35">
        <v>0</v>
      </c>
      <c s="5" t="n" r="C35">
        <v>191</v>
      </c>
      <c s="5" t="n" r="D35">
        <v>170</v>
      </c>
      <c s="5" t="n" r="E35">
        <v>205</v>
      </c>
    </row>
    <row spans="1:5" r="36">
      <c s="4" t="s" r="A36">
        <v>522</v>
      </c>
      <c s="5" t="n" r="B36">
        <v>36</v>
      </c>
      <c s="5" t="n" r="C36">
        <v>33</v>
      </c>
      <c s="5" t="n" r="D36">
        <v>36</v>
      </c>
      <c s="5" t="n" r="E36">
        <v>33</v>
      </c>
    </row>
    <row spans="1:5" r="37">
      <c s="4" t="s" r="A37">
        <v>410</v>
      </c>
    </row>
    <row spans="1:5" r="38">
      <c s="3" t="s" r="A38">
        <v>518</v>
      </c>
    </row>
    <row spans="1:5" r="39">
      <c s="4" t="s" r="A39">
        <v>519</v>
      </c>
      <c s="5" t="n" r="B39">
        <v>77093</v>
      </c>
      <c s="5" t="n" r="C39">
        <v>83391</v>
      </c>
      <c s="5" t="n" r="D39">
        <v>81362</v>
      </c>
      <c s="5" t="n" r="E39">
        <v>92537</v>
      </c>
    </row>
    <row spans="1:5" r="40">
      <c s="4" t="s" r="A40">
        <v>145</v>
      </c>
      <c s="5" t="n" r="B40">
        <v>0</v>
      </c>
      <c s="5" t="n" r="C40">
        <v>4000</v>
      </c>
      <c s="5" t="n" r="D40">
        <v>3000</v>
      </c>
      <c s="5" t="n" r="E40">
        <v>15000</v>
      </c>
    </row>
    <row spans="1:5" r="41">
      <c s="4" t="s" r="A41">
        <v>520</v>
      </c>
      <c s="5" t="n" r="B41">
        <v>-4338</v>
      </c>
      <c s="5" t="n" r="C41">
        <v>-7517</v>
      </c>
      <c s="5" t="n" r="D41">
        <v>-16938</v>
      </c>
      <c s="5" t="n" r="E41">
        <v>-32997</v>
      </c>
    </row>
    <row spans="1:5" r="42">
      <c s="4" t="s" r="A42">
        <v>521</v>
      </c>
      <c s="5" t="n" r="B42">
        <v>4149</v>
      </c>
      <c s="5" t="n" r="C42">
        <v>2628</v>
      </c>
      <c s="5" t="n" r="D42">
        <v>9480</v>
      </c>
      <c s="5" t="n" r="E42">
        <v>7962</v>
      </c>
    </row>
    <row spans="1:5" r="43">
      <c s="4" t="s" r="A43">
        <v>522</v>
      </c>
      <c s="5" t="n" r="B43">
        <v>76904</v>
      </c>
      <c s="5" t="n" r="C43">
        <v>82502</v>
      </c>
      <c s="5" t="n" r="D43">
        <v>76904</v>
      </c>
      <c s="5" t="n" r="E43">
        <v>82502</v>
      </c>
    </row>
    <row spans="1:5" r="44">
      <c s="4" t="s" r="A44">
        <v>411</v>
      </c>
    </row>
    <row spans="1:5" r="45">
      <c s="3" t="s" r="A45">
        <v>518</v>
      </c>
    </row>
    <row spans="1:5" r="46">
      <c s="4" t="s" r="A46">
        <v>519</v>
      </c>
      <c s="5" t="n" r="B46">
        <v>0</v>
      </c>
      <c s="5" t="n" r="C46">
        <v>0</v>
      </c>
      <c s="5" t="n" r="D46">
        <v>0</v>
      </c>
      <c s="5" t="n" r="E46">
        <v>0</v>
      </c>
    </row>
    <row spans="1:5" r="47">
      <c s="4" t="s" r="A47">
        <v>145</v>
      </c>
      <c s="5" t="n" r="B47">
        <v>0</v>
      </c>
      <c s="5" t="n" r="C47">
        <v>0</v>
      </c>
      <c s="5" t="n" r="D47">
        <v>0</v>
      </c>
      <c s="5" t="n" r="E47">
        <v>0</v>
      </c>
    </row>
    <row spans="1:5" r="48">
      <c s="4" t="s" r="A48">
        <v>520</v>
      </c>
      <c s="5" t="n" r="B48">
        <v>0</v>
      </c>
      <c s="5" t="n" r="C48">
        <v>0</v>
      </c>
      <c s="5" t="n" r="D48">
        <v>0</v>
      </c>
      <c s="5" t="n" r="E48">
        <v>0</v>
      </c>
    </row>
    <row spans="1:5" r="49">
      <c s="4" t="s" r="A49">
        <v>521</v>
      </c>
      <c s="5" t="n" r="B49">
        <v>0</v>
      </c>
      <c s="5" t="n" r="C49">
        <v>0</v>
      </c>
      <c s="5" t="n" r="D49">
        <v>0</v>
      </c>
      <c s="5" t="n" r="E49">
        <v>0</v>
      </c>
    </row>
    <row spans="1:5" r="50">
      <c s="4" t="s" r="A50">
        <v>522</v>
      </c>
      <c s="7" t="n" r="B50">
        <v>0</v>
      </c>
      <c s="7" t="n" r="C50">
        <v>0</v>
      </c>
      <c s="7" t="n" r="D50">
        <v>0</v>
      </c>
      <c s="7" t="n" r="E50">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23</v>
      </c>
      <c s="2" t="s" r="B1">
        <v>2</v>
      </c>
      <c s="2" t="s" r="C1">
        <v>25</v>
      </c>
    </row>
    <row spans="1:3" r="2">
      <c s="3" t="s" r="A2">
        <v>198</v>
      </c>
    </row>
    <row spans="1:3" r="3">
      <c s="4" t="s" r="A3">
        <v>524</v>
      </c>
      <c s="7" t="n" r="B3">
        <v>1005044</v>
      </c>
      <c s="7" t="n" r="C3">
        <v>990326</v>
      </c>
    </row>
    <row spans="1:3" r="4">
      <c s="4" t="s" r="A4">
        <v>525</v>
      </c>
      <c s="5" t="n" r="B4">
        <v>1624088</v>
      </c>
      <c s="5" t="n" r="C4">
        <v>1661920</v>
      </c>
    </row>
    <row spans="1:3" r="5">
      <c s="4" t="s" r="A5">
        <v>526</v>
      </c>
      <c s="5" t="n" r="B5">
        <v>5830929</v>
      </c>
      <c s="5" t="n" r="C5">
        <v>6000216</v>
      </c>
    </row>
    <row spans="1:3" r="6">
      <c s="4" t="s" r="A6">
        <v>47</v>
      </c>
      <c s="5" t="n" r="B6">
        <v>8460061</v>
      </c>
      <c s="5" t="n" r="C6">
        <v>8652462</v>
      </c>
    </row>
    <row spans="1:3" r="7">
      <c s="4" t="s" r="A7">
        <v>527</v>
      </c>
      <c s="5" t="n" r="B7">
        <v>1998</v>
      </c>
      <c s="5" t="n" r="C7">
        <v>1416</v>
      </c>
    </row>
    <row spans="1:3" r="8">
      <c s="4" t="s" r="A8">
        <v>528</v>
      </c>
      <c s="7" t="n" r="B8">
        <v>8462059</v>
      </c>
      <c s="7" t="n" r="C8">
        <v>865387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t="s" r="A1">
        <v>529</v>
      </c>
      <c s="2" t="s" r="B1">
        <v>2</v>
      </c>
      <c s="2" t="s" r="C1">
        <v>25</v>
      </c>
    </row>
    <row spans="1:3" r="2">
      <c s="3" t="s" r="A2">
        <v>198</v>
      </c>
    </row>
    <row spans="1:3" r="3">
      <c s="4" t="s" r="A3">
        <v>530</v>
      </c>
      <c s="7" t="n" r="B3">
        <v>520110</v>
      </c>
      <c s="7" t="n" r="C3">
        <v>35668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t="s" r="A1">
        <v>531</v>
      </c>
      <c s="2" t="s" r="B1">
        <v>76</v>
      </c>
      <c s="2" t="s" r="D1">
        <v>1</v>
      </c>
    </row>
    <row spans="1:5" r="2">
      <c s="2" t="s" r="B2">
        <v>2</v>
      </c>
      <c s="2" t="s" r="C2">
        <v>77</v>
      </c>
      <c s="2" t="s" r="D2">
        <v>2</v>
      </c>
      <c s="2" t="s" r="E2">
        <v>77</v>
      </c>
    </row>
    <row spans="1:5" r="3">
      <c s="3" t="s" r="A3">
        <v>532</v>
      </c>
    </row>
    <row spans="1:5" r="4">
      <c s="4" t="s" r="A4">
        <v>533</v>
      </c>
      <c s="7" t="n" r="B4">
        <v>8638</v>
      </c>
      <c s="7" t="n" r="C4">
        <v>9102</v>
      </c>
      <c s="7" t="n" r="D4">
        <v>24932</v>
      </c>
      <c s="7" t="n" r="E4">
        <v>25344</v>
      </c>
    </row>
    <row spans="1:5" r="5">
      <c s="4" t="s" r="A5">
        <v>534</v>
      </c>
    </row>
    <row spans="1:5" r="6">
      <c s="3" t="s" r="A6">
        <v>532</v>
      </c>
    </row>
    <row spans="1:5" r="7">
      <c s="4" t="s" r="A7">
        <v>533</v>
      </c>
      <c s="5" t="n" r="B7">
        <v>-1235</v>
      </c>
      <c s="5" t="n" r="C7">
        <v>1182</v>
      </c>
      <c s="5" t="n" r="D7">
        <v>1081</v>
      </c>
      <c s="5" t="n" r="E7">
        <v>1088</v>
      </c>
    </row>
    <row spans="1:5" r="8">
      <c s="4" t="s" r="A8">
        <v>535</v>
      </c>
    </row>
    <row spans="1:5" r="9">
      <c s="3" t="s" r="A9">
        <v>532</v>
      </c>
    </row>
    <row spans="1:5" r="10">
      <c s="4" t="s" r="A10">
        <v>533</v>
      </c>
      <c s="7" t="n" r="B10">
        <v>-67</v>
      </c>
      <c s="7" t="n" r="C10">
        <v>-26</v>
      </c>
      <c s="7" t="n" r="D10">
        <v>-200</v>
      </c>
      <c s="7" t="n" r="E10">
        <v>-7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36</v>
      </c>
      <c s="2" t="s" r="B1">
        <v>76</v>
      </c>
      <c s="2" t="s" r="D1">
        <v>1</v>
      </c>
    </row>
    <row spans="1:5" r="2">
      <c s="2" t="s" r="B2">
        <v>2</v>
      </c>
      <c s="2" t="s" r="C2">
        <v>77</v>
      </c>
      <c s="2" t="s" r="D2">
        <v>2</v>
      </c>
      <c s="2" t="s" r="E2">
        <v>77</v>
      </c>
    </row>
    <row spans="1:5" r="3">
      <c s="3" t="s" r="A3">
        <v>537</v>
      </c>
    </row>
    <row spans="1:5" r="4">
      <c s="4" t="s" r="A4">
        <v>538</v>
      </c>
      <c s="7" t="n" r="B4">
        <v>-6244</v>
      </c>
      <c s="7" t="n" r="C4">
        <v>-8682</v>
      </c>
      <c s="7" t="n" r="D4">
        <v>-10792</v>
      </c>
      <c s="7" t="n" r="E4">
        <v>-8604</v>
      </c>
    </row>
    <row spans="1:5" r="5">
      <c s="4" t="s" r="A5">
        <v>539</v>
      </c>
      <c s="5" t="n" r="B5">
        <v>-2294</v>
      </c>
      <c s="5" t="n" r="C5">
        <v>2195</v>
      </c>
      <c s="5" t="n" r="D5">
        <v>2007</v>
      </c>
      <c s="5" t="n" r="E5">
        <v>2021</v>
      </c>
    </row>
    <row spans="1:5" r="6">
      <c s="4" t="s" r="A6">
        <v>540</v>
      </c>
      <c s="5" t="n" r="B6">
        <v>123</v>
      </c>
      <c s="5" t="n" r="C6">
        <v>48</v>
      </c>
      <c s="5" t="n" r="D6">
        <v>370</v>
      </c>
      <c s="5" t="n" r="E6">
        <v>144</v>
      </c>
    </row>
    <row spans="1:5" r="7">
      <c s="4" t="s" r="A7">
        <v>115</v>
      </c>
      <c s="5" t="n" r="B7">
        <v>-2171</v>
      </c>
      <c s="5" t="n" r="C7">
        <v>2243</v>
      </c>
      <c s="5" t="n" r="D7">
        <v>2377</v>
      </c>
      <c s="5" t="n" r="E7">
        <v>2165</v>
      </c>
    </row>
    <row spans="1:5" r="8">
      <c s="4" t="s" r="A8">
        <v>541</v>
      </c>
      <c s="5" t="n" r="B8">
        <v>-8415</v>
      </c>
      <c s="5" t="n" r="C8">
        <v>-6439</v>
      </c>
      <c s="5" t="n" r="D8">
        <v>-8415</v>
      </c>
      <c s="5" t="n" r="E8">
        <v>-6439</v>
      </c>
    </row>
    <row spans="1:5" r="9">
      <c s="4" t="s" r="A9">
        <v>542</v>
      </c>
    </row>
    <row spans="1:5" r="10">
      <c s="3" t="s" r="A10">
        <v>537</v>
      </c>
    </row>
    <row spans="1:5" r="11">
      <c s="4" t="s" r="A11">
        <v>538</v>
      </c>
      <c s="5" t="n" r="B11">
        <v>3209</v>
      </c>
      <c s="5" t="n" r="C11">
        <v>-2310</v>
      </c>
      <c s="5" t="n" r="D11">
        <v>-1092</v>
      </c>
      <c s="5" t="n" r="E11">
        <v>-2136</v>
      </c>
    </row>
    <row spans="1:5" r="12">
      <c s="4" t="s" r="A12">
        <v>539</v>
      </c>
      <c s="5" t="n" r="B12">
        <v>-2294</v>
      </c>
      <c s="5" t="n" r="C12">
        <v>2195</v>
      </c>
      <c s="5" t="n" r="D12">
        <v>2007</v>
      </c>
      <c s="5" t="n" r="E12">
        <v>2021</v>
      </c>
    </row>
    <row spans="1:5" r="13">
      <c s="4" t="s" r="A13">
        <v>540</v>
      </c>
      <c s="5" t="n" r="B13">
        <v>0</v>
      </c>
      <c s="5" t="n" r="C13">
        <v>0</v>
      </c>
      <c s="5" t="n" r="D13">
        <v>0</v>
      </c>
      <c s="5" t="n" r="E13">
        <v>0</v>
      </c>
    </row>
    <row spans="1:5" r="14">
      <c s="4" t="s" r="A14">
        <v>115</v>
      </c>
      <c s="5" t="n" r="B14">
        <v>-2294</v>
      </c>
      <c s="5" t="n" r="C14">
        <v>2195</v>
      </c>
      <c s="5" t="n" r="D14">
        <v>2007</v>
      </c>
      <c s="5" t="n" r="E14">
        <v>2021</v>
      </c>
    </row>
    <row spans="1:5" r="15">
      <c s="4" t="s" r="A15">
        <v>541</v>
      </c>
      <c s="5" t="n" r="B15">
        <v>915</v>
      </c>
      <c s="5" t="n" r="C15">
        <v>-115</v>
      </c>
      <c s="5" t="n" r="D15">
        <v>915</v>
      </c>
      <c s="5" t="n" r="E15">
        <v>-115</v>
      </c>
    </row>
    <row spans="1:5" r="16">
      <c s="4" t="s" r="A16">
        <v>206</v>
      </c>
    </row>
    <row spans="1:5" r="17">
      <c s="3" t="s" r="A17">
        <v>537</v>
      </c>
    </row>
    <row spans="1:5" r="18">
      <c s="4" t="s" r="A18">
        <v>538</v>
      </c>
      <c s="5" t="n" r="B18">
        <v>-9453</v>
      </c>
      <c s="5" t="n" r="C18">
        <v>-6372</v>
      </c>
      <c s="5" t="n" r="D18">
        <v>-9700</v>
      </c>
      <c s="5" t="n" r="E18">
        <v>-6468</v>
      </c>
    </row>
    <row spans="1:5" r="19">
      <c s="4" t="s" r="A19">
        <v>539</v>
      </c>
      <c s="5" t="n" r="B19">
        <v>0</v>
      </c>
      <c s="5" t="n" r="C19">
        <v>0</v>
      </c>
      <c s="5" t="n" r="D19">
        <v>0</v>
      </c>
      <c s="5" t="n" r="E19">
        <v>0</v>
      </c>
    </row>
    <row spans="1:5" r="20">
      <c s="4" t="s" r="A20">
        <v>540</v>
      </c>
      <c s="5" t="n" r="B20">
        <v>123</v>
      </c>
      <c s="5" t="n" r="C20">
        <v>48</v>
      </c>
      <c s="5" t="n" r="D20">
        <v>370</v>
      </c>
      <c s="5" t="n" r="E20">
        <v>144</v>
      </c>
    </row>
    <row spans="1:5" r="21">
      <c s="4" t="s" r="A21">
        <v>115</v>
      </c>
      <c s="5" t="n" r="B21">
        <v>123</v>
      </c>
      <c s="5" t="n" r="C21">
        <v>48</v>
      </c>
      <c s="5" t="n" r="D21">
        <v>370</v>
      </c>
      <c s="5" t="n" r="E21">
        <v>144</v>
      </c>
    </row>
    <row spans="1:5" r="22">
      <c s="4" t="s" r="A22">
        <v>541</v>
      </c>
      <c s="7" t="n" r="B22">
        <v>-9330</v>
      </c>
      <c s="7" t="n" r="C22">
        <v>-6324</v>
      </c>
      <c s="7" t="n" r="D22">
        <v>-9330</v>
      </c>
      <c s="7" t="n" r="E22">
        <v>-632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543</v>
      </c>
      <c s="2" t="s" r="C1">
        <v>76</v>
      </c>
      <c s="2" t="s" r="E1">
        <v>1</v>
      </c>
    </row>
    <row spans="1:6" r="2">
      <c s="2" t="s" r="C2">
        <v>2</v>
      </c>
      <c s="2" t="s" r="D2">
        <v>77</v>
      </c>
      <c s="2" t="s" r="E2">
        <v>2</v>
      </c>
      <c s="2" t="s" r="F2">
        <v>77</v>
      </c>
    </row>
    <row spans="1:6" r="3">
      <c s="3" t="s" r="A3">
        <v>544</v>
      </c>
    </row>
    <row spans="1:6" r="4">
      <c s="4" t="s" r="A4">
        <v>533</v>
      </c>
      <c s="7" t="n" r="C4">
        <v>8638</v>
      </c>
      <c s="7" t="n" r="D4">
        <v>9102</v>
      </c>
      <c s="7" t="n" r="E4">
        <v>24932</v>
      </c>
      <c s="7" t="n" r="F4">
        <v>25344</v>
      </c>
    </row>
    <row spans="1:6" r="5">
      <c s="4" t="s" r="A5">
        <v>304</v>
      </c>
      <c s="5" t="n" r="C5">
        <v>-17113</v>
      </c>
      <c s="5" t="n" r="D5">
        <v>-17547</v>
      </c>
      <c s="5" t="n" r="E5">
        <v>-49144</v>
      </c>
      <c s="5" t="n" r="F5">
        <v>-49800</v>
      </c>
    </row>
    <row spans="1:6" r="6">
      <c s="4" t="s" r="A6">
        <v>535</v>
      </c>
    </row>
    <row spans="1:6" r="7">
      <c s="3" t="s" r="A7">
        <v>544</v>
      </c>
    </row>
    <row spans="1:6" r="8">
      <c s="4" t="s" r="A8">
        <v>533</v>
      </c>
      <c s="5" t="n" r="C8">
        <v>-67</v>
      </c>
      <c s="5" t="n" r="D8">
        <v>-26</v>
      </c>
      <c s="5" t="n" r="E8">
        <v>-200</v>
      </c>
      <c s="5" t="n" r="F8">
        <v>-78</v>
      </c>
    </row>
    <row spans="1:6" r="9">
      <c s="4" t="s" r="A9">
        <v>545</v>
      </c>
    </row>
    <row spans="1:6" r="10">
      <c s="3" t="s" r="A10">
        <v>544</v>
      </c>
    </row>
    <row spans="1:6" r="11">
      <c s="4" t="s" r="A11">
        <v>546</v>
      </c>
      <c s="4" t="s" r="B11">
        <v>547</v>
      </c>
      <c s="5" t="n" r="C11">
        <v>190</v>
      </c>
      <c s="5" t="n" r="D11">
        <v>74</v>
      </c>
      <c s="5" t="n" r="E11">
        <v>570</v>
      </c>
      <c s="5" t="n" r="F11">
        <v>222</v>
      </c>
    </row>
    <row spans="1:6" r="12">
      <c s="4" t="s" r="A12">
        <v>533</v>
      </c>
      <c s="5" t="n" r="C12">
        <v>-67</v>
      </c>
      <c s="5" t="n" r="D12">
        <v>-26</v>
      </c>
      <c s="5" t="n" r="E12">
        <v>-200</v>
      </c>
      <c s="5" t="n" r="F12">
        <v>-78</v>
      </c>
    </row>
    <row spans="1:6" r="13">
      <c s="4" t="s" r="A13">
        <v>304</v>
      </c>
      <c s="7" t="n" r="C13">
        <v>123</v>
      </c>
      <c s="7" t="n" r="D13">
        <v>48</v>
      </c>
      <c s="7" t="n" r="E13">
        <v>370</v>
      </c>
      <c s="7" t="n" r="F13">
        <v>144</v>
      </c>
    </row>
    <row spans="1:6" r="14">
      <c t="n" r="A14"/>
    </row>
    <row spans="1:6" r="15">
      <c s="4" t="s" r="A15">
        <v>547</v>
      </c>
      <c s="4" t="s" r="B15">
        <v>548</v>
      </c>
    </row>
  </sheetData>
  <mergeCells count="5">
    <mergeCell ref="A1:B2"/>
    <mergeCell ref="C1:D1"/>
    <mergeCell ref="E1:F1"/>
    <mergeCell ref="A14:E14"/>
    <mergeCell ref="B15:E1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49</v>
      </c>
      <c s="2" t="s" r="B1">
        <v>2</v>
      </c>
      <c s="2" t="s" r="C1">
        <v>25</v>
      </c>
    </row>
    <row spans="1:3" r="2">
      <c s="4" t="s" r="A2">
        <v>550</v>
      </c>
    </row>
    <row spans="1:3" r="3">
      <c s="3" t="s" r="A3">
        <v>551</v>
      </c>
    </row>
    <row spans="1:3" r="4">
      <c s="4" t="s" r="A4">
        <v>552</v>
      </c>
      <c s="7" t="n" r="B4">
        <v>991</v>
      </c>
      <c s="7" t="n" r="C4">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9"/>
    <col customWidth="1" max="3" min="3" width="6"/>
  </cols>
  <sheetData>
    <row spans="1:3" r="1">
      <c s="1" t="s" r="A1">
        <v>553</v>
      </c>
      <c s="2" t="s" r="B1">
        <v>118</v>
      </c>
      <c s="2" t="s" r="C1">
        <v>118</v>
      </c>
    </row>
    <row spans="1:3" r="2">
      <c s="3" t="s" r="A2">
        <v>207</v>
      </c>
    </row>
    <row spans="1:3" r="3">
      <c s="4" t="s" r="A3">
        <v>554</v>
      </c>
      <c s="7" t="n" r="C3">
        <v>0</v>
      </c>
    </row>
    <row spans="1:3" r="4">
      <c s="4" t="s" r="A4">
        <v>555</v>
      </c>
      <c s="7" t="n" r="B4">
        <v>2000</v>
      </c>
    </row>
    <row spans="1:3" r="5">
      <c s="4" t="s" r="A5">
        <v>556</v>
      </c>
      <c s="7" t="n" r="C5">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57</v>
      </c>
      <c s="2" t="s" r="B1">
        <v>76</v>
      </c>
      <c s="2" t="s" r="D1">
        <v>1</v>
      </c>
    </row>
    <row spans="1:5" r="2">
      <c s="2" t="s" r="B2">
        <v>2</v>
      </c>
      <c s="2" t="s" r="C2">
        <v>77</v>
      </c>
      <c s="2" t="s" r="D2">
        <v>2</v>
      </c>
      <c s="2" t="s" r="E2">
        <v>77</v>
      </c>
    </row>
    <row spans="1:5" r="3">
      <c s="3" t="s" r="A3">
        <v>207</v>
      </c>
    </row>
    <row spans="1:5" r="4">
      <c s="4" t="s" r="A4">
        <v>558</v>
      </c>
      <c s="7" t="n" r="B4">
        <v>782</v>
      </c>
      <c s="7" t="n" r="C4">
        <v>801</v>
      </c>
      <c s="7" t="n" r="D4">
        <v>2347</v>
      </c>
      <c s="7" t="n" r="E4">
        <v>2403</v>
      </c>
    </row>
    <row spans="1:5" r="5">
      <c s="4" t="s" r="A5">
        <v>559</v>
      </c>
      <c s="5" t="n" r="B5">
        <v>-1104</v>
      </c>
      <c s="5" t="n" r="C5">
        <v>-1055</v>
      </c>
      <c s="5" t="n" r="D5">
        <v>-3311</v>
      </c>
      <c s="5" t="n" r="E5">
        <v>-3166</v>
      </c>
    </row>
    <row spans="1:5" r="6">
      <c s="4" t="s" r="A6">
        <v>560</v>
      </c>
      <c s="5" t="n" r="B6">
        <v>190</v>
      </c>
      <c s="5" t="n" r="C6">
        <v>74</v>
      </c>
      <c s="5" t="n" r="D6">
        <v>570</v>
      </c>
      <c s="5" t="n" r="E6">
        <v>222</v>
      </c>
    </row>
    <row spans="1:5" r="7">
      <c s="4" t="s" r="A7">
        <v>561</v>
      </c>
      <c s="5" t="n" r="B7">
        <v>228</v>
      </c>
      <c s="5" t="n" r="C7">
        <v>180</v>
      </c>
      <c s="5" t="n" r="D7">
        <v>684</v>
      </c>
      <c s="5" t="n" r="E7">
        <v>541</v>
      </c>
    </row>
    <row spans="1:5" r="8">
      <c s="4" t="s" r="A8">
        <v>562</v>
      </c>
      <c s="7" t="n" r="B8">
        <v>96</v>
      </c>
      <c s="7" t="n" r="C8">
        <v>0</v>
      </c>
      <c s="7" t="n" r="D8">
        <v>290</v>
      </c>
      <c s="7" t="n" r="E8">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6"/>
    <col customWidth="1" max="5" min="5" width="15"/>
    <col customWidth="1" max="6" min="6" width="38"/>
    <col customWidth="1" max="7" min="7" width="18"/>
    <col customWidth="1" max="8" min="8" width="37"/>
  </cols>
  <sheetData>
    <row spans="1:8" r="1">
      <c s="1" t="s" r="A1">
        <v>117</v>
      </c>
      <c s="2" t="s" r="B1">
        <v>118</v>
      </c>
      <c s="2" t="s" r="C1">
        <v>119</v>
      </c>
      <c s="2" t="s" r="D1">
        <v>120</v>
      </c>
      <c s="2" t="s" r="E1">
        <v>121</v>
      </c>
      <c s="2" t="s" r="F1">
        <v>122</v>
      </c>
      <c s="2" t="s" r="G1">
        <v>123</v>
      </c>
      <c s="2" t="s" r="H1">
        <v>60</v>
      </c>
    </row>
    <row spans="1:8" r="2">
      <c s="4" t="s" r="A2">
        <v>124</v>
      </c>
      <c s="7" t="n" r="B2">
        <v>1871477</v>
      </c>
      <c s="7" t="n" r="C2">
        <v>3323</v>
      </c>
      <c s="7" t="n" r="D2">
        <v>1696370</v>
      </c>
      <c s="7" t="n" r="E2">
        <v>-278215</v>
      </c>
      <c s="7" t="n" r="F2">
        <v>-70418</v>
      </c>
      <c s="7" t="n" r="G2">
        <v>529021</v>
      </c>
      <c s="7" t="n" r="H2">
        <v>-8604</v>
      </c>
    </row>
    <row spans="1:8" r="3">
      <c s="3" t="s" r="A3">
        <v>125</v>
      </c>
    </row>
    <row spans="1:8" r="4">
      <c s="4" t="s" r="A4">
        <v>111</v>
      </c>
      <c s="5" t="n" r="B4">
        <v>50040</v>
      </c>
      <c s="5" t="n" r="G4">
        <v>50040</v>
      </c>
    </row>
    <row spans="1:8" r="5">
      <c s="4" t="s" r="A5">
        <v>126</v>
      </c>
      <c s="5" t="n" r="B5">
        <v>2165</v>
      </c>
      <c s="5" t="n" r="H5">
        <v>2165</v>
      </c>
    </row>
    <row spans="1:8" r="6">
      <c s="4" t="s" r="A6">
        <v>127</v>
      </c>
      <c s="5" t="n" r="B6">
        <v>4038</v>
      </c>
      <c s="5" t="n" r="D6">
        <v>788</v>
      </c>
      <c s="5" t="n" r="F6">
        <v>3250</v>
      </c>
    </row>
    <row spans="1:8" r="7">
      <c s="4" t="s" r="A7">
        <v>128</v>
      </c>
      <c s="5" t="n" r="B7">
        <v>5335</v>
      </c>
      <c s="5" t="n" r="D7">
        <v>5335</v>
      </c>
    </row>
    <row spans="1:8" r="8">
      <c s="4" t="s" r="A8">
        <v>129</v>
      </c>
      <c s="5" t="n" r="B8">
        <v>34</v>
      </c>
      <c s="5" t="n" r="D8">
        <v>34</v>
      </c>
    </row>
    <row spans="1:8" r="9">
      <c s="4" t="s" r="A9">
        <v>130</v>
      </c>
      <c s="5" t="n" r="B9">
        <v>-68279</v>
      </c>
      <c s="5" t="n" r="E9">
        <v>-68279</v>
      </c>
    </row>
    <row spans="1:8" r="10">
      <c s="4" t="s" r="A10">
        <v>131</v>
      </c>
      <c s="5" t="n" r="B10">
        <v>54</v>
      </c>
      <c s="5" t="n" r="D10">
        <v>-1531</v>
      </c>
      <c s="5" t="n" r="E10">
        <v>1905</v>
      </c>
      <c s="5" t="n" r="G10">
        <v>-320</v>
      </c>
    </row>
    <row spans="1:8" r="11">
      <c s="4" t="s" r="A11">
        <v>132</v>
      </c>
      <c s="5" t="n" r="B11">
        <v>1864864</v>
      </c>
      <c s="5" t="n" r="C11">
        <v>3323</v>
      </c>
      <c s="5" t="n" r="D11">
        <v>1700996</v>
      </c>
      <c s="5" t="n" r="E11">
        <v>-344589</v>
      </c>
      <c s="5" t="n" r="F11">
        <v>-67168</v>
      </c>
      <c s="5" t="n" r="G11">
        <v>578741</v>
      </c>
      <c s="5" t="n" r="H11">
        <v>-6439</v>
      </c>
    </row>
    <row spans="1:8" r="12">
      <c s="4" t="s" r="A12">
        <v>133</v>
      </c>
      <c s="5" t="n" r="B12">
        <v>1839457</v>
      </c>
      <c s="5" t="n" r="C12">
        <v>3323</v>
      </c>
      <c s="5" t="n" r="D12">
        <v>1702441</v>
      </c>
      <c s="5" t="n" r="E12">
        <v>-379109</v>
      </c>
      <c s="5" t="n" r="F12">
        <v>-66084</v>
      </c>
      <c s="5" t="n" r="G12">
        <v>589678</v>
      </c>
      <c s="5" t="n" r="H12">
        <v>-10792</v>
      </c>
    </row>
    <row spans="1:8" r="13">
      <c s="3" t="s" r="A13">
        <v>125</v>
      </c>
    </row>
    <row spans="1:8" r="14">
      <c s="4" t="s" r="A14">
        <v>111</v>
      </c>
      <c s="5" t="n" r="B14">
        <v>49568</v>
      </c>
      <c s="5" t="n" r="G14">
        <v>49568</v>
      </c>
    </row>
    <row spans="1:8" r="15">
      <c s="4" t="s" r="A15">
        <v>126</v>
      </c>
      <c s="5" t="n" r="B15">
        <v>2377</v>
      </c>
      <c s="5" t="n" r="H15">
        <v>2377</v>
      </c>
    </row>
    <row spans="1:8" r="16">
      <c s="4" t="s" r="A16">
        <v>127</v>
      </c>
      <c s="5" t="n" r="B16">
        <v>4782</v>
      </c>
      <c s="5" t="n" r="D16">
        <v>1532</v>
      </c>
      <c s="5" t="n" r="F16">
        <v>3250</v>
      </c>
    </row>
    <row spans="1:8" r="17">
      <c s="4" t="s" r="A17">
        <v>128</v>
      </c>
      <c s="5" t="n" r="B17">
        <v>5656</v>
      </c>
      <c s="5" t="n" r="D17">
        <v>5656</v>
      </c>
    </row>
    <row spans="1:8" r="18">
      <c s="4" t="s" r="A18">
        <v>129</v>
      </c>
      <c s="5" t="n" r="B18">
        <v>1239</v>
      </c>
      <c s="5" t="n" r="D18">
        <v>1239</v>
      </c>
    </row>
    <row spans="1:8" r="19">
      <c s="4" t="s" r="A19">
        <v>130</v>
      </c>
      <c s="5" t="n" r="B19">
        <v>-124981</v>
      </c>
      <c s="5" t="n" r="E19">
        <v>-124981</v>
      </c>
    </row>
    <row spans="1:8" r="20">
      <c s="4" t="s" r="A20">
        <v>131</v>
      </c>
      <c s="5" t="n" r="B20">
        <v>-3239</v>
      </c>
      <c s="5" t="n" r="D20">
        <v>-5265</v>
      </c>
      <c s="5" t="n" r="E20">
        <v>3425</v>
      </c>
      <c s="5" t="n" r="G20">
        <v>-1399</v>
      </c>
    </row>
    <row spans="1:8" r="21">
      <c s="4" t="s" r="A21">
        <v>134</v>
      </c>
      <c s="5" t="n" r="B21">
        <v>-13584</v>
      </c>
      <c s="5" t="n" r="G21">
        <v>-13584</v>
      </c>
    </row>
    <row spans="1:8" r="22">
      <c s="4" t="s" r="A22">
        <v>135</v>
      </c>
      <c s="7" t="n" r="B22">
        <v>1761275</v>
      </c>
      <c s="7" t="n" r="C22">
        <v>3323</v>
      </c>
      <c s="7" t="n" r="D22">
        <v>1705603</v>
      </c>
      <c s="7" t="n" r="E22">
        <v>-500665</v>
      </c>
      <c s="7" t="n" r="F22">
        <v>-62834</v>
      </c>
      <c s="7" t="n" r="G22">
        <v>624263</v>
      </c>
      <c s="7" t="n" r="H22">
        <v>-841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s="1" t="s" r="A1">
        <v>563</v>
      </c>
      <c s="2" t="s" r="B1">
        <v>564</v>
      </c>
      <c s="2" t="s" r="D1">
        <v>1</v>
      </c>
    </row>
    <row spans="1:5" r="2">
      <c s="2" t="s" r="B2">
        <v>565</v>
      </c>
      <c s="2" t="s" r="C2">
        <v>566</v>
      </c>
      <c s="2" t="s" r="D2">
        <v>2</v>
      </c>
      <c s="2" t="s" r="E2">
        <v>77</v>
      </c>
    </row>
    <row spans="1:5" r="3">
      <c s="3" t="s" r="A3">
        <v>567</v>
      </c>
    </row>
    <row spans="1:5" r="4">
      <c s="4" t="s" r="A4">
        <v>568</v>
      </c>
      <c s="5" t="n" r="B4">
        <v>433200</v>
      </c>
      <c s="5" t="n" r="C4">
        <v>961200</v>
      </c>
    </row>
    <row spans="1:5" r="5">
      <c s="4" t="s" r="A5">
        <v>569</v>
      </c>
      <c s="7" t="n" r="D5">
        <v>5656</v>
      </c>
      <c s="7" t="n" r="E5">
        <v>5335</v>
      </c>
    </row>
    <row spans="1:5" r="6">
      <c s="4" t="s" r="A6">
        <v>570</v>
      </c>
      <c s="5" t="n" r="D6">
        <v>7373475</v>
      </c>
    </row>
    <row spans="1:5" r="7">
      <c s="4" t="s" r="A7">
        <v>571</v>
      </c>
      <c s="8" t="n" r="D7">
        <v>11.89</v>
      </c>
    </row>
    <row spans="1:5" r="8">
      <c s="4" t="s" r="A8">
        <v>572</v>
      </c>
      <c s="8" t="n" r="D8">
        <v>2.98</v>
      </c>
    </row>
    <row spans="1:5" r="9">
      <c s="4" t="s" r="A9">
        <v>573</v>
      </c>
      <c s="5" t="n" r="D9">
        <v>2468802</v>
      </c>
    </row>
    <row spans="1:5" r="10">
      <c s="4" t="s" r="A10">
        <v>574</v>
      </c>
      <c s="7" t="n" r="D10">
        <v>4029</v>
      </c>
    </row>
    <row spans="1:5" r="11">
      <c s="4" t="s" r="A11">
        <v>575</v>
      </c>
    </row>
    <row spans="1:5" r="12">
      <c s="3" t="s" r="A12">
        <v>567</v>
      </c>
    </row>
    <row spans="1:5" r="13">
      <c s="4" t="s" r="A13">
        <v>576</v>
      </c>
      <c s="5" t="n" r="B13">
        <v>81600</v>
      </c>
      <c s="5" t="n" r="C13">
        <v>295500</v>
      </c>
    </row>
    <row spans="1:5" r="14">
      <c s="4" t="s" r="A14">
        <v>569</v>
      </c>
      <c s="7" t="n" r="D14">
        <v>3032</v>
      </c>
      <c s="5" t="n" r="E14">
        <v>2871</v>
      </c>
    </row>
    <row spans="1:5" r="15">
      <c s="4" t="s" r="A15">
        <v>577</v>
      </c>
      <c s="4" t="s" r="D15">
        <v>578</v>
      </c>
    </row>
    <row spans="1:5" r="16">
      <c s="4" t="s" r="A16">
        <v>579</v>
      </c>
      <c s="5" t="n" r="D16">
        <v>906662</v>
      </c>
    </row>
    <row spans="1:5" r="17">
      <c s="4" t="s" r="A17">
        <v>580</v>
      </c>
      <c s="8" t="n" r="D17">
        <v>12.94</v>
      </c>
    </row>
    <row spans="1:5" r="18">
      <c s="4" t="s" r="A18">
        <v>581</v>
      </c>
      <c s="5" t="n" r="D18">
        <v>1277040</v>
      </c>
    </row>
    <row spans="1:5" r="19">
      <c s="4" t="s" r="A19">
        <v>582</v>
      </c>
      <c s="7" t="n" r="D19">
        <v>5585</v>
      </c>
    </row>
    <row spans="1:5" r="20">
      <c s="4" t="s" r="A20">
        <v>583</v>
      </c>
    </row>
    <row spans="1:5" r="21">
      <c s="3" t="s" r="A21">
        <v>567</v>
      </c>
    </row>
    <row spans="1:5" r="22">
      <c s="4" t="s" r="A22">
        <v>569</v>
      </c>
      <c s="7" t="n" r="D22">
        <v>2624</v>
      </c>
      <c s="7" t="n" r="E22">
        <v>2464</v>
      </c>
    </row>
    <row spans="1:5" r="23">
      <c s="4" t="s" r="A23">
        <v>577</v>
      </c>
      <c s="4" t="s" r="D23">
        <v>58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s="1" t="s" r="A1">
        <v>585</v>
      </c>
      <c s="2" t="s" r="B1">
        <v>76</v>
      </c>
      <c s="2" t="s" r="D1">
        <v>1</v>
      </c>
    </row>
    <row spans="1:4" r="2">
      <c s="2" t="s" r="B2">
        <v>2</v>
      </c>
      <c s="2" t="s" r="C2">
        <v>25</v>
      </c>
      <c s="2" t="s" r="D2">
        <v>2</v>
      </c>
    </row>
    <row spans="1:4" r="3">
      <c s="3" t="s" r="A3">
        <v>586</v>
      </c>
    </row>
    <row spans="1:4" r="4">
      <c s="4" t="s" r="A4">
        <v>587</v>
      </c>
      <c s="7" t="n" r="B4">
        <v>10301</v>
      </c>
      <c s="7" t="n" r="C4">
        <v>4570</v>
      </c>
    </row>
    <row spans="1:4" r="5">
      <c s="4" t="s" r="A5">
        <v>588</v>
      </c>
    </row>
    <row spans="1:4" r="6">
      <c s="3" t="s" r="A6">
        <v>586</v>
      </c>
    </row>
    <row spans="1:4" r="7">
      <c s="4" t="s" r="A7">
        <v>589</v>
      </c>
      <c s="4" t="s" r="D7">
        <v>355</v>
      </c>
    </row>
    <row spans="1:4" r="8">
      <c s="4" t="s" r="A8">
        <v>590</v>
      </c>
      <c s="4" t="s" r="D8">
        <v>591</v>
      </c>
    </row>
    <row spans="1:4" r="9">
      <c s="4" t="s" r="A9">
        <v>592</v>
      </c>
    </row>
    <row spans="1:4" r="10">
      <c s="3" t="s" r="A10">
        <v>586</v>
      </c>
    </row>
    <row spans="1:4" r="11">
      <c s="4" t="s" r="A11">
        <v>589</v>
      </c>
      <c s="4" t="s" r="D11">
        <v>593</v>
      </c>
    </row>
    <row spans="1:4" r="12">
      <c s="4" t="s" r="A12">
        <v>590</v>
      </c>
      <c s="4" t="s" r="D12">
        <v>594</v>
      </c>
    </row>
    <row spans="1:4" r="13">
      <c s="4" t="s" r="A13">
        <v>595</v>
      </c>
    </row>
    <row spans="1:4" r="14">
      <c s="3" t="s" r="A14">
        <v>586</v>
      </c>
    </row>
    <row spans="1:4" r="15">
      <c s="4" t="s" r="A15">
        <v>596</v>
      </c>
      <c s="7" t="n" r="B15">
        <v>1366920</v>
      </c>
      <c s="7" t="n" r="D15">
        <v>136692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s="1" t="s" r="A1">
        <v>597</v>
      </c>
      <c s="2" t="s" r="B1">
        <v>338</v>
      </c>
    </row>
    <row spans="1:2" r="2">
      <c s="4" t="s" r="A2">
        <v>598</v>
      </c>
    </row>
    <row spans="1:2" r="3">
      <c s="3" t="s" r="A3">
        <v>599</v>
      </c>
    </row>
    <row spans="1:2" r="4">
      <c s="4" t="s" r="A4">
        <v>118</v>
      </c>
      <c s="7" t="n" r="B4">
        <v>632454</v>
      </c>
    </row>
    <row spans="1:2" r="5">
      <c s="4" t="s" r="A5">
        <v>600</v>
      </c>
    </row>
    <row spans="1:2" r="6">
      <c s="3" t="s" r="A6">
        <v>599</v>
      </c>
    </row>
    <row spans="1:2" r="7">
      <c s="4" t="s" r="A7">
        <v>118</v>
      </c>
      <c s="5" t="n" r="B7">
        <v>314655</v>
      </c>
    </row>
    <row spans="1:2" r="8">
      <c s="4" t="s" r="A8">
        <v>601</v>
      </c>
    </row>
    <row spans="1:2" r="9">
      <c s="3" t="s" r="A9">
        <v>599</v>
      </c>
    </row>
    <row spans="1:2" r="10">
      <c s="4" t="s" r="A10">
        <v>118</v>
      </c>
      <c s="5" t="n" r="B10">
        <v>270350</v>
      </c>
    </row>
    <row spans="1:2" r="11">
      <c s="4" t="s" r="A11">
        <v>602</v>
      </c>
    </row>
    <row spans="1:2" r="12">
      <c s="3" t="s" r="A12">
        <v>599</v>
      </c>
    </row>
    <row spans="1:2" r="13">
      <c s="4" t="s" r="A13">
        <v>118</v>
      </c>
      <c s="5" t="n" r="B13">
        <v>47449</v>
      </c>
    </row>
    <row spans="1:2" r="14">
      <c s="4" t="s" r="A14">
        <v>603</v>
      </c>
    </row>
    <row spans="1:2" r="15">
      <c s="3" t="s" r="A15">
        <v>599</v>
      </c>
    </row>
    <row spans="1:2" r="16">
      <c s="4" t="s" r="A16">
        <v>118</v>
      </c>
      <c s="5" t="n" r="B16">
        <v>1236788</v>
      </c>
    </row>
    <row spans="1:2" r="17">
      <c s="4" t="s" r="A17">
        <v>604</v>
      </c>
    </row>
    <row spans="1:2" r="18">
      <c s="3" t="s" r="A18">
        <v>599</v>
      </c>
    </row>
    <row spans="1:2" r="19">
      <c s="4" t="s" r="A19">
        <v>118</v>
      </c>
      <c s="5" t="n" r="B19">
        <v>1193728</v>
      </c>
    </row>
    <row spans="1:2" r="20">
      <c s="4" t="s" r="A20">
        <v>605</v>
      </c>
    </row>
    <row spans="1:2" r="21">
      <c s="3" t="s" r="A21">
        <v>599</v>
      </c>
    </row>
    <row spans="1:2" r="22">
      <c s="4" t="s" r="A22">
        <v>118</v>
      </c>
      <c s="5" t="n" r="B22">
        <v>30119</v>
      </c>
    </row>
    <row spans="1:2" r="23">
      <c s="4" t="s" r="A23">
        <v>606</v>
      </c>
    </row>
    <row spans="1:2" r="24">
      <c s="3" t="s" r="A24">
        <v>599</v>
      </c>
    </row>
    <row spans="1:2" r="25">
      <c s="4" t="s" r="A25">
        <v>118</v>
      </c>
      <c s="7" t="n" r="B25">
        <v>1294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607</v>
      </c>
      <c s="2" t="s" r="B1">
        <v>76</v>
      </c>
      <c s="2" t="s" r="D1">
        <v>1</v>
      </c>
    </row>
    <row spans="1:6" r="2">
      <c s="2" t="s" r="B2">
        <v>2</v>
      </c>
      <c s="2" t="s" r="C2">
        <v>77</v>
      </c>
      <c s="2" t="s" r="D2">
        <v>2</v>
      </c>
      <c s="2" t="s" r="E2">
        <v>77</v>
      </c>
      <c s="2" t="s" r="F2">
        <v>25</v>
      </c>
    </row>
    <row spans="1:6" r="3">
      <c s="3" t="s" r="A3">
        <v>608</v>
      </c>
    </row>
    <row spans="1:6" r="4">
      <c s="4" t="s" r="A4">
        <v>65</v>
      </c>
      <c s="7" t="n" r="B4">
        <v>10298</v>
      </c>
      <c s="7" t="n" r="D4">
        <v>10298</v>
      </c>
      <c s="7" t="n" r="F4">
        <v>4570</v>
      </c>
    </row>
    <row spans="1:6" r="5">
      <c s="4" t="s" r="A5">
        <v>325</v>
      </c>
      <c s="5" t="n" r="B5">
        <v>569352</v>
      </c>
      <c s="5" t="n" r="D5">
        <v>569352</v>
      </c>
      <c s="5" t="n" r="F5">
        <v>568868</v>
      </c>
    </row>
    <row spans="1:6" r="6">
      <c s="4" t="s" r="A6">
        <v>344</v>
      </c>
      <c s="5" t="n" r="B6">
        <v>10658</v>
      </c>
      <c s="5" t="n" r="D6">
        <v>10658</v>
      </c>
      <c s="5" t="n" r="F6">
        <v>4962</v>
      </c>
    </row>
    <row spans="1:6" r="7">
      <c s="4" t="s" r="A7">
        <v>609</v>
      </c>
      <c s="5" t="n" r="B7">
        <v>219557</v>
      </c>
      <c s="5" t="n" r="D7">
        <v>219557</v>
      </c>
      <c s="5" t="n" r="F7">
        <v>233386</v>
      </c>
    </row>
    <row spans="1:6" r="8">
      <c s="4" t="s" r="A8">
        <v>610</v>
      </c>
      <c s="5" t="n" r="B8">
        <v>14986</v>
      </c>
      <c s="5" t="n" r="D8">
        <v>14986</v>
      </c>
      <c s="5" t="n" r="F8">
        <v>15787</v>
      </c>
    </row>
    <row spans="1:6" r="9">
      <c s="4" t="s" r="A9">
        <v>40</v>
      </c>
      <c s="5" t="n" r="B9">
        <v>19381</v>
      </c>
      <c s="5" t="n" r="D9">
        <v>19381</v>
      </c>
      <c s="5" t="n" r="F9">
        <v>21768</v>
      </c>
    </row>
    <row spans="1:6" r="10">
      <c s="4" t="s" r="A10">
        <v>611</v>
      </c>
    </row>
    <row spans="1:6" r="11">
      <c s="3" t="s" r="A11">
        <v>608</v>
      </c>
    </row>
    <row spans="1:6" r="12">
      <c s="4" t="s" r="A12">
        <v>65</v>
      </c>
      <c s="5" t="n" r="B12">
        <v>10298</v>
      </c>
      <c s="5" t="n" r="D12">
        <v>10298</v>
      </c>
      <c s="5" t="n" r="F12">
        <v>4570</v>
      </c>
    </row>
    <row spans="1:6" r="13">
      <c s="4" t="s" r="A13">
        <v>612</v>
      </c>
    </row>
    <row spans="1:6" r="14">
      <c s="3" t="s" r="A14">
        <v>608</v>
      </c>
    </row>
    <row spans="1:6" r="15">
      <c s="4" t="s" r="A15">
        <v>65</v>
      </c>
      <c s="5" t="n" r="B15">
        <v>0</v>
      </c>
      <c s="5" t="n" r="D15">
        <v>0</v>
      </c>
      <c s="5" t="n" r="F15">
        <v>0</v>
      </c>
    </row>
    <row spans="1:6" r="16">
      <c s="4" t="s" r="A16">
        <v>325</v>
      </c>
      <c s="5" t="n" r="B16">
        <v>0</v>
      </c>
      <c s="5" t="n" r="D16">
        <v>0</v>
      </c>
      <c s="5" t="n" r="F16">
        <v>0</v>
      </c>
    </row>
    <row spans="1:6" r="17">
      <c s="4" t="s" r="A17">
        <v>613</v>
      </c>
    </row>
    <row spans="1:6" r="18">
      <c s="3" t="s" r="A18">
        <v>608</v>
      </c>
    </row>
    <row spans="1:6" r="19">
      <c s="4" t="s" r="A19">
        <v>65</v>
      </c>
      <c s="5" t="n" r="B19">
        <v>0</v>
      </c>
      <c s="5" t="n" r="D19">
        <v>0</v>
      </c>
      <c s="5" t="n" r="F19">
        <v>0</v>
      </c>
    </row>
    <row spans="1:6" r="20">
      <c s="4" t="s" r="A20">
        <v>614</v>
      </c>
    </row>
    <row spans="1:6" r="21">
      <c s="3" t="s" r="A21">
        <v>608</v>
      </c>
    </row>
    <row spans="1:6" r="22">
      <c s="4" t="s" r="A22">
        <v>65</v>
      </c>
      <c s="5" t="n" r="B22">
        <v>10667</v>
      </c>
      <c s="5" t="n" r="D22">
        <v>10667</v>
      </c>
      <c s="5" t="n" r="F22">
        <v>4974</v>
      </c>
    </row>
    <row spans="1:6" r="23">
      <c s="4" t="s" r="A23">
        <v>325</v>
      </c>
      <c s="5" t="n" r="B23">
        <v>569352</v>
      </c>
      <c s="5" t="n" r="D23">
        <v>569352</v>
      </c>
      <c s="5" t="n" r="F23">
        <v>568868</v>
      </c>
    </row>
    <row spans="1:6" r="24">
      <c s="4" t="s" r="A24">
        <v>615</v>
      </c>
    </row>
    <row spans="1:6" r="25">
      <c s="3" t="s" r="A25">
        <v>608</v>
      </c>
    </row>
    <row spans="1:6" r="26">
      <c s="4" t="s" r="A26">
        <v>65</v>
      </c>
      <c s="5" t="n" r="B26">
        <v>10298</v>
      </c>
      <c s="5" t="n" r="D26">
        <v>10298</v>
      </c>
      <c s="5" t="n" r="F26">
        <v>4570</v>
      </c>
    </row>
    <row spans="1:6" r="27">
      <c s="4" t="s" r="A27">
        <v>616</v>
      </c>
    </row>
    <row spans="1:6" r="28">
      <c s="3" t="s" r="A28">
        <v>608</v>
      </c>
    </row>
    <row spans="1:6" r="29">
      <c s="4" t="s" r="A29">
        <v>65</v>
      </c>
      <c s="5" t="n" r="B29">
        <v>0</v>
      </c>
      <c s="5" t="n" r="D29">
        <v>0</v>
      </c>
      <c s="5" t="n" r="F29">
        <v>0</v>
      </c>
    </row>
    <row spans="1:6" r="30">
      <c s="4" t="s" r="A30">
        <v>325</v>
      </c>
      <c s="5" t="n" r="B30">
        <v>0</v>
      </c>
      <c s="5" t="n" r="D30">
        <v>0</v>
      </c>
      <c s="5" t="n" r="F30">
        <v>0</v>
      </c>
    </row>
    <row spans="1:6" r="31">
      <c s="4" t="s" r="A31">
        <v>617</v>
      </c>
    </row>
    <row spans="1:6" r="32">
      <c s="3" t="s" r="A32">
        <v>608</v>
      </c>
    </row>
    <row spans="1:6" r="33">
      <c s="4" t="s" r="A33">
        <v>65</v>
      </c>
      <c s="5" t="n" r="B33">
        <v>0</v>
      </c>
      <c s="5" t="n" r="D33">
        <v>0</v>
      </c>
      <c s="5" t="n" r="F33">
        <v>0</v>
      </c>
    </row>
    <row spans="1:6" r="34">
      <c s="4" t="s" r="A34">
        <v>618</v>
      </c>
    </row>
    <row spans="1:6" r="35">
      <c s="3" t="s" r="A35">
        <v>608</v>
      </c>
    </row>
    <row spans="1:6" r="36">
      <c s="4" t="s" r="A36">
        <v>325</v>
      </c>
      <c s="5" t="n" r="B36">
        <v>569352</v>
      </c>
      <c s="5" t="n" r="D36">
        <v>569352</v>
      </c>
      <c s="5" t="n" r="F36">
        <v>568868</v>
      </c>
    </row>
    <row spans="1:6" r="37">
      <c s="4" t="s" r="A37">
        <v>619</v>
      </c>
    </row>
    <row spans="1:6" r="38">
      <c s="3" t="s" r="A38">
        <v>608</v>
      </c>
    </row>
    <row spans="1:6" r="39">
      <c s="4" t="s" r="A39">
        <v>344</v>
      </c>
      <c s="5" t="n" r="B39">
        <v>360</v>
      </c>
      <c s="5" t="n" r="D39">
        <v>360</v>
      </c>
      <c s="5" t="n" r="F39">
        <v>392</v>
      </c>
    </row>
    <row spans="1:6" r="40">
      <c s="4" t="s" r="A40">
        <v>620</v>
      </c>
    </row>
    <row spans="1:6" r="41">
      <c s="3" t="s" r="A41">
        <v>608</v>
      </c>
    </row>
    <row spans="1:6" r="42">
      <c s="4" t="s" r="A42">
        <v>40</v>
      </c>
      <c s="5" t="n" r="B42">
        <v>14415</v>
      </c>
      <c s="5" t="n" r="D42">
        <v>14415</v>
      </c>
      <c s="5" t="n" r="F42">
        <v>17970</v>
      </c>
    </row>
    <row spans="1:6" r="43">
      <c s="4" t="s" r="A43">
        <v>621</v>
      </c>
    </row>
    <row spans="1:6" r="44">
      <c s="3" t="s" r="A44">
        <v>608</v>
      </c>
    </row>
    <row spans="1:6" r="45">
      <c s="4" t="s" r="A45">
        <v>40</v>
      </c>
      <c s="5" t="n" r="B45">
        <v>0</v>
      </c>
      <c s="5" t="n" r="D45">
        <v>0</v>
      </c>
      <c s="5" t="n" r="F45">
        <v>0</v>
      </c>
    </row>
    <row spans="1:6" r="46">
      <c s="4" t="s" r="A46">
        <v>622</v>
      </c>
    </row>
    <row spans="1:6" r="47">
      <c s="3" t="s" r="A47">
        <v>608</v>
      </c>
    </row>
    <row spans="1:6" r="48">
      <c s="4" t="s" r="A48">
        <v>40</v>
      </c>
      <c s="5" t="n" r="B48">
        <v>0</v>
      </c>
      <c s="5" t="n" r="D48">
        <v>0</v>
      </c>
      <c s="5" t="n" r="F48">
        <v>0</v>
      </c>
    </row>
    <row spans="1:6" r="49">
      <c s="4" t="s" r="A49">
        <v>623</v>
      </c>
    </row>
    <row spans="1:6" r="50">
      <c s="3" t="s" r="A50">
        <v>608</v>
      </c>
    </row>
    <row spans="1:6" r="51">
      <c s="4" t="s" r="A51">
        <v>40</v>
      </c>
      <c s="5" t="n" r="B51">
        <v>14415</v>
      </c>
      <c s="5" t="n" r="D51">
        <v>14415</v>
      </c>
      <c s="5" t="n" r="F51">
        <v>17970</v>
      </c>
    </row>
    <row spans="1:6" r="52">
      <c s="4" t="s" r="A52">
        <v>624</v>
      </c>
    </row>
    <row spans="1:6" r="53">
      <c s="3" t="s" r="A53">
        <v>608</v>
      </c>
    </row>
    <row spans="1:6" r="54">
      <c s="4" t="s" r="A54">
        <v>40</v>
      </c>
      <c s="5" t="n" r="B54">
        <v>-1773</v>
      </c>
      <c s="5" t="n" r="D54">
        <v>-1773</v>
      </c>
      <c s="5" t="n" r="F54">
        <v>-1667</v>
      </c>
    </row>
    <row spans="1:6" r="55">
      <c s="4" t="s" r="A55">
        <v>625</v>
      </c>
    </row>
    <row spans="1:6" r="56">
      <c s="3" t="s" r="A56">
        <v>608</v>
      </c>
    </row>
    <row spans="1:6" r="57">
      <c s="4" t="s" r="A57">
        <v>40</v>
      </c>
      <c s="5" t="n" r="B57">
        <v>6739</v>
      </c>
      <c s="5" t="n" r="D57">
        <v>6739</v>
      </c>
      <c s="5" t="n" r="F57">
        <v>5465</v>
      </c>
    </row>
    <row spans="1:6" r="58">
      <c s="4" t="s" r="A58">
        <v>626</v>
      </c>
    </row>
    <row spans="1:6" r="59">
      <c s="3" t="s" r="A59">
        <v>608</v>
      </c>
    </row>
    <row spans="1:6" r="60">
      <c s="4" t="s" r="A60">
        <v>65</v>
      </c>
      <c s="5" t="n" r="B60">
        <v>10298</v>
      </c>
      <c s="5" t="n" r="D60">
        <v>10298</v>
      </c>
      <c s="5" t="n" r="F60">
        <v>4570</v>
      </c>
    </row>
    <row spans="1:6" r="61">
      <c s="4" t="s" r="A61">
        <v>627</v>
      </c>
      <c s="5" t="n" r="B61">
        <v>10301</v>
      </c>
      <c s="5" t="n" r="D61">
        <v>10301</v>
      </c>
      <c s="5" t="n" r="F61">
        <v>4491</v>
      </c>
    </row>
    <row spans="1:6" r="62">
      <c s="4" t="s" r="A62">
        <v>628</v>
      </c>
    </row>
    <row spans="1:6" r="63">
      <c s="3" t="s" r="A63">
        <v>608</v>
      </c>
    </row>
    <row spans="1:6" r="64">
      <c s="4" t="s" r="A64">
        <v>629</v>
      </c>
      <c s="5" t="n" r="B64">
        <v>63</v>
      </c>
      <c s="7" t="n" r="C64">
        <v>177</v>
      </c>
      <c s="5" t="n" r="D64">
        <v>-48</v>
      </c>
      <c s="7" t="n" r="E64">
        <v>117</v>
      </c>
    </row>
    <row spans="1:6" r="65">
      <c s="4" t="s" r="A65">
        <v>630</v>
      </c>
    </row>
    <row spans="1:6" r="66">
      <c s="3" t="s" r="A66">
        <v>608</v>
      </c>
    </row>
    <row spans="1:6" r="67">
      <c s="4" t="s" r="A67">
        <v>65</v>
      </c>
      <c s="5" t="n" r="B67">
        <v>10298</v>
      </c>
      <c s="5" t="n" r="D67">
        <v>10298</v>
      </c>
      <c s="5" t="n" r="F67">
        <v>4570</v>
      </c>
    </row>
    <row spans="1:6" r="68">
      <c s="4" t="s" r="A68">
        <v>631</v>
      </c>
    </row>
    <row spans="1:6" r="69">
      <c s="3" t="s" r="A69">
        <v>608</v>
      </c>
    </row>
    <row spans="1:6" r="70">
      <c s="4" t="s" r="A70">
        <v>610</v>
      </c>
      <c s="5" t="n" r="B70">
        <v>14953</v>
      </c>
      <c s="5" t="n" r="D70">
        <v>14953</v>
      </c>
      <c s="5" t="n" r="F70">
        <v>15787</v>
      </c>
    </row>
    <row spans="1:6" r="71">
      <c s="4" t="s" r="A71">
        <v>632</v>
      </c>
    </row>
    <row spans="1:6" r="72">
      <c s="3" t="s" r="A72">
        <v>608</v>
      </c>
    </row>
    <row spans="1:6" r="73">
      <c s="4" t="s" r="A73">
        <v>609</v>
      </c>
      <c s="5" t="n" r="B73">
        <v>104872</v>
      </c>
      <c s="5" t="n" r="D73">
        <v>104872</v>
      </c>
      <c s="5" t="n" r="F73">
        <v>105954</v>
      </c>
    </row>
    <row spans="1:6" r="74">
      <c s="4" t="s" r="A74">
        <v>610</v>
      </c>
      <c s="7" t="n" r="B74">
        <v>14953</v>
      </c>
      <c s="7" t="n" r="D74">
        <v>14953</v>
      </c>
      <c s="7" t="n" r="F74">
        <v>1578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33</v>
      </c>
      <c s="2" t="s" r="B1">
        <v>2</v>
      </c>
      <c s="2" t="s" r="C1">
        <v>25</v>
      </c>
    </row>
    <row spans="1:3" r="2">
      <c s="3" t="s" r="A2">
        <v>634</v>
      </c>
    </row>
    <row spans="1:3" r="3">
      <c s="4" t="s" r="A3">
        <v>325</v>
      </c>
      <c s="7" t="n" r="B3">
        <v>569352</v>
      </c>
      <c s="7" t="n" r="C3">
        <v>568868</v>
      </c>
    </row>
    <row spans="1:3" r="4">
      <c s="4" t="s" r="A4">
        <v>65</v>
      </c>
      <c s="5" t="n" r="B4">
        <v>10298</v>
      </c>
      <c s="5" t="n" r="C4">
        <v>4570</v>
      </c>
    </row>
    <row spans="1:3" r="5">
      <c s="4" t="s" r="A5">
        <v>635</v>
      </c>
    </row>
    <row spans="1:3" r="6">
      <c s="3" t="s" r="A6">
        <v>634</v>
      </c>
    </row>
    <row spans="1:3" r="7">
      <c s="4" t="s" r="A7">
        <v>325</v>
      </c>
      <c s="5" t="n" r="B7">
        <v>0</v>
      </c>
      <c s="5" t="n" r="C7">
        <v>0</v>
      </c>
    </row>
    <row spans="1:3" r="8">
      <c s="4" t="s" r="A8">
        <v>65</v>
      </c>
      <c s="5" t="n" r="B8">
        <v>0</v>
      </c>
      <c s="5" t="n" r="C8">
        <v>0</v>
      </c>
    </row>
    <row spans="1:3" r="9">
      <c s="4" t="s" r="A9">
        <v>636</v>
      </c>
      <c s="5" t="n" r="B9">
        <v>0</v>
      </c>
      <c s="5" t="n" r="C9">
        <v>0</v>
      </c>
    </row>
    <row spans="1:3" r="10">
      <c s="3" t="s" r="A10">
        <v>637</v>
      </c>
    </row>
    <row spans="1:3" r="11">
      <c s="4" t="s" r="A11">
        <v>638</v>
      </c>
      <c s="5" t="n" r="B11">
        <v>0</v>
      </c>
      <c s="5" t="n" r="C11">
        <v>0</v>
      </c>
    </row>
    <row spans="1:3" r="12">
      <c s="4" t="s" r="A12">
        <v>639</v>
      </c>
    </row>
    <row spans="1:3" r="13">
      <c s="3" t="s" r="A13">
        <v>634</v>
      </c>
    </row>
    <row spans="1:3" r="14">
      <c s="4" t="s" r="A14">
        <v>325</v>
      </c>
      <c s="5" t="n" r="B14">
        <v>569352</v>
      </c>
      <c s="5" t="n" r="C14">
        <v>568868</v>
      </c>
    </row>
    <row spans="1:3" r="15">
      <c s="4" t="s" r="A15">
        <v>65</v>
      </c>
      <c s="5" t="n" r="B15">
        <v>10667</v>
      </c>
      <c s="5" t="n" r="C15">
        <v>4974</v>
      </c>
    </row>
    <row spans="1:3" r="16">
      <c s="4" t="s" r="A16">
        <v>636</v>
      </c>
      <c s="5" t="n" r="B16">
        <v>0</v>
      </c>
      <c s="5" t="n" r="C16">
        <v>0</v>
      </c>
    </row>
    <row spans="1:3" r="17">
      <c s="3" t="s" r="A17">
        <v>637</v>
      </c>
    </row>
    <row spans="1:3" r="18">
      <c s="4" t="s" r="A18">
        <v>638</v>
      </c>
      <c s="5" t="n" r="B18">
        <v>5</v>
      </c>
      <c s="5" t="n" r="C18">
        <v>14</v>
      </c>
    </row>
    <row spans="1:3" r="19">
      <c s="4" t="s" r="A19">
        <v>640</v>
      </c>
    </row>
    <row spans="1:3" r="20">
      <c s="3" t="s" r="A20">
        <v>634</v>
      </c>
    </row>
    <row spans="1:3" r="21">
      <c s="4" t="s" r="A21">
        <v>325</v>
      </c>
      <c s="5" t="n" r="B21">
        <v>0</v>
      </c>
      <c s="5" t="n" r="C21">
        <v>0</v>
      </c>
    </row>
    <row spans="1:3" r="22">
      <c s="4" t="s" r="A22">
        <v>65</v>
      </c>
      <c s="5" t="n" r="B22">
        <v>0</v>
      </c>
      <c s="5" t="n" r="C22">
        <v>0</v>
      </c>
    </row>
    <row spans="1:3" r="23">
      <c s="4" t="s" r="A23">
        <v>636</v>
      </c>
      <c s="5" t="n" r="B23">
        <v>86</v>
      </c>
      <c s="5" t="n" r="C23">
        <v>59</v>
      </c>
    </row>
    <row spans="1:3" r="24">
      <c s="3" t="s" r="A24">
        <v>637</v>
      </c>
    </row>
    <row spans="1:3" r="25">
      <c s="4" t="s" r="A25">
        <v>638</v>
      </c>
      <c s="5" t="n" r="B25">
        <v>0</v>
      </c>
      <c s="5" t="n" r="C25">
        <v>0</v>
      </c>
    </row>
    <row spans="1:3" r="26">
      <c s="4" t="s" r="A26">
        <v>611</v>
      </c>
    </row>
    <row spans="1:3" r="27">
      <c s="3" t="s" r="A27">
        <v>634</v>
      </c>
    </row>
    <row spans="1:3" r="28">
      <c s="4" t="s" r="A28">
        <v>65</v>
      </c>
      <c s="5" t="n" r="B28">
        <v>10298</v>
      </c>
      <c s="5" t="n" r="C28">
        <v>4570</v>
      </c>
    </row>
    <row spans="1:3" r="29">
      <c s="4" t="s" r="A29">
        <v>641</v>
      </c>
      <c s="5" t="n" r="B29">
        <v>579736</v>
      </c>
      <c s="5" t="n" r="C29">
        <v>573497</v>
      </c>
    </row>
    <row spans="1:3" r="30">
      <c s="3" t="s" r="A30">
        <v>637</v>
      </c>
    </row>
    <row spans="1:3" r="31">
      <c s="4" t="s" r="A31">
        <v>52</v>
      </c>
      <c s="5" t="n" r="B31">
        <v>5</v>
      </c>
      <c s="5" t="n" r="C31">
        <v>14</v>
      </c>
    </row>
    <row spans="1:3" r="32">
      <c s="4" t="s" r="A32">
        <v>642</v>
      </c>
    </row>
    <row spans="1:3" r="33">
      <c s="3" t="s" r="A33">
        <v>634</v>
      </c>
    </row>
    <row spans="1:3" r="34">
      <c s="4" t="s" r="A34">
        <v>65</v>
      </c>
      <c s="5" t="n" r="B34">
        <v>0</v>
      </c>
      <c s="5" t="n" r="C34">
        <v>0</v>
      </c>
    </row>
    <row spans="1:3" r="35">
      <c s="4" t="s" r="A35">
        <v>641</v>
      </c>
      <c s="5" t="n" r="B35">
        <v>0</v>
      </c>
      <c s="5" t="n" r="C35">
        <v>0</v>
      </c>
    </row>
    <row spans="1:3" r="36">
      <c s="3" t="s" r="A36">
        <v>637</v>
      </c>
    </row>
    <row spans="1:3" r="37">
      <c s="4" t="s" r="A37">
        <v>52</v>
      </c>
      <c s="5" t="n" r="B37">
        <v>0</v>
      </c>
      <c s="5" t="n" r="C37">
        <v>0</v>
      </c>
    </row>
    <row spans="1:3" r="38">
      <c s="4" t="s" r="A38">
        <v>643</v>
      </c>
    </row>
    <row spans="1:3" r="39">
      <c s="3" t="s" r="A39">
        <v>634</v>
      </c>
    </row>
    <row spans="1:3" r="40">
      <c s="4" t="s" r="A40">
        <v>65</v>
      </c>
      <c s="5" t="n" r="B40">
        <v>10298</v>
      </c>
      <c s="5" t="n" r="C40">
        <v>4570</v>
      </c>
    </row>
    <row spans="1:3" r="41">
      <c s="4" t="s" r="A41">
        <v>641</v>
      </c>
      <c s="5" t="n" r="B41">
        <v>579650</v>
      </c>
      <c s="5" t="n" r="C41">
        <v>573438</v>
      </c>
    </row>
    <row spans="1:3" r="42">
      <c s="3" t="s" r="A42">
        <v>637</v>
      </c>
    </row>
    <row spans="1:3" r="43">
      <c s="4" t="s" r="A43">
        <v>52</v>
      </c>
      <c s="5" t="n" r="B43">
        <v>5</v>
      </c>
      <c s="5" t="n" r="C43">
        <v>14</v>
      </c>
    </row>
    <row spans="1:3" r="44">
      <c s="4" t="s" r="A44">
        <v>644</v>
      </c>
    </row>
    <row spans="1:3" r="45">
      <c s="3" t="s" r="A45">
        <v>634</v>
      </c>
    </row>
    <row spans="1:3" r="46">
      <c s="4" t="s" r="A46">
        <v>65</v>
      </c>
      <c s="5" t="n" r="B46">
        <v>0</v>
      </c>
      <c s="5" t="n" r="C46">
        <v>0</v>
      </c>
    </row>
    <row spans="1:3" r="47">
      <c s="4" t="s" r="A47">
        <v>641</v>
      </c>
      <c s="5" t="n" r="B47">
        <v>86</v>
      </c>
      <c s="5" t="n" r="C47">
        <v>59</v>
      </c>
    </row>
    <row spans="1:3" r="48">
      <c s="3" t="s" r="A48">
        <v>637</v>
      </c>
    </row>
    <row spans="1:3" r="49">
      <c s="4" t="s" r="A49">
        <v>52</v>
      </c>
      <c s="5" t="n" r="B49">
        <v>0</v>
      </c>
      <c s="5" t="n" r="C49">
        <v>0</v>
      </c>
    </row>
    <row spans="1:3" r="50">
      <c s="4" t="s" r="A50">
        <v>645</v>
      </c>
    </row>
    <row spans="1:3" r="51">
      <c s="3" t="s" r="A51">
        <v>637</v>
      </c>
    </row>
    <row spans="1:3" r="52">
      <c s="4" t="s" r="A52">
        <v>638</v>
      </c>
      <c s="5" t="n" r="B52">
        <v>5</v>
      </c>
      <c s="5" t="n" r="C52">
        <v>14</v>
      </c>
    </row>
    <row spans="1:3" r="53">
      <c s="4" t="s" r="A53">
        <v>646</v>
      </c>
    </row>
    <row spans="1:3" r="54">
      <c s="3" t="s" r="A54">
        <v>637</v>
      </c>
    </row>
    <row spans="1:3" r="55">
      <c s="4" t="s" r="A55">
        <v>638</v>
      </c>
      <c s="5" t="n" r="B55">
        <v>0</v>
      </c>
      <c s="5" t="n" r="C55">
        <v>0</v>
      </c>
    </row>
    <row spans="1:3" r="56">
      <c s="4" t="s" r="A56">
        <v>647</v>
      </c>
    </row>
    <row spans="1:3" r="57">
      <c s="3" t="s" r="A57">
        <v>637</v>
      </c>
    </row>
    <row spans="1:3" r="58">
      <c s="4" t="s" r="A58">
        <v>638</v>
      </c>
      <c s="5" t="n" r="B58">
        <v>5</v>
      </c>
      <c s="5" t="n" r="C58">
        <v>14</v>
      </c>
    </row>
    <row spans="1:3" r="59">
      <c s="4" t="s" r="A59">
        <v>648</v>
      </c>
    </row>
    <row spans="1:3" r="60">
      <c s="3" t="s" r="A60">
        <v>637</v>
      </c>
    </row>
    <row spans="1:3" r="61">
      <c s="4" t="s" r="A61">
        <v>638</v>
      </c>
      <c s="5" t="n" r="B61">
        <v>0</v>
      </c>
      <c s="5" t="n" r="C61">
        <v>0</v>
      </c>
    </row>
    <row spans="1:3" r="62">
      <c s="4" t="s" r="A62">
        <v>649</v>
      </c>
    </row>
    <row spans="1:3" r="63">
      <c s="3" t="s" r="A63">
        <v>634</v>
      </c>
    </row>
    <row spans="1:3" r="64">
      <c s="4" t="s" r="A64">
        <v>636</v>
      </c>
      <c s="5" t="n" r="B64">
        <v>86</v>
      </c>
      <c s="5" t="n" r="C64">
        <v>59</v>
      </c>
    </row>
    <row spans="1:3" r="65">
      <c s="4" t="s" r="A65">
        <v>650</v>
      </c>
    </row>
    <row spans="1:3" r="66">
      <c s="3" t="s" r="A66">
        <v>634</v>
      </c>
    </row>
    <row spans="1:3" r="67">
      <c s="4" t="s" r="A67">
        <v>636</v>
      </c>
      <c s="5" t="n" r="B67">
        <v>0</v>
      </c>
      <c s="5" t="n" r="C67">
        <v>0</v>
      </c>
    </row>
    <row spans="1:3" r="68">
      <c s="4" t="s" r="A68">
        <v>651</v>
      </c>
    </row>
    <row spans="1:3" r="69">
      <c s="3" t="s" r="A69">
        <v>634</v>
      </c>
    </row>
    <row spans="1:3" r="70">
      <c s="4" t="s" r="A70">
        <v>636</v>
      </c>
      <c s="5" t="n" r="B70">
        <v>0</v>
      </c>
      <c s="5" t="n" r="C70">
        <v>0</v>
      </c>
    </row>
    <row spans="1:3" r="71">
      <c s="4" t="s" r="A71">
        <v>652</v>
      </c>
    </row>
    <row spans="1:3" r="72">
      <c s="3" t="s" r="A72">
        <v>634</v>
      </c>
    </row>
    <row spans="1:3" r="73">
      <c s="4" t="s" r="A73">
        <v>636</v>
      </c>
      <c s="5" t="n" r="B73">
        <v>86</v>
      </c>
      <c s="5" t="n" r="C73">
        <v>59</v>
      </c>
    </row>
    <row spans="1:3" r="74">
      <c s="4" t="s" r="A74">
        <v>653</v>
      </c>
    </row>
    <row spans="1:3" r="75">
      <c s="3" t="s" r="A75">
        <v>634</v>
      </c>
    </row>
    <row spans="1:3" r="76">
      <c s="4" t="s" r="A76">
        <v>325</v>
      </c>
      <c s="5" t="n" r="B76">
        <v>2008</v>
      </c>
      <c s="5" t="n" r="C76">
        <v>2023</v>
      </c>
    </row>
    <row spans="1:3" r="77">
      <c s="4" t="s" r="A77">
        <v>654</v>
      </c>
    </row>
    <row spans="1:3" r="78">
      <c s="3" t="s" r="A78">
        <v>634</v>
      </c>
    </row>
    <row spans="1:3" r="79">
      <c s="4" t="s" r="A79">
        <v>325</v>
      </c>
      <c s="5" t="n" r="B79">
        <v>2008</v>
      </c>
      <c s="5" t="n" r="C79">
        <v>2023</v>
      </c>
    </row>
    <row spans="1:3" r="80">
      <c s="4" t="s" r="A80">
        <v>655</v>
      </c>
    </row>
    <row spans="1:3" r="81">
      <c s="3" t="s" r="A81">
        <v>634</v>
      </c>
    </row>
    <row spans="1:3" r="82">
      <c s="4" t="s" r="A82">
        <v>325</v>
      </c>
      <c s="5" t="n" r="B82">
        <v>0</v>
      </c>
      <c s="5" t="n" r="C82">
        <v>0</v>
      </c>
    </row>
    <row spans="1:3" r="83">
      <c s="4" t="s" r="A83">
        <v>656</v>
      </c>
    </row>
    <row spans="1:3" r="84">
      <c s="3" t="s" r="A84">
        <v>634</v>
      </c>
    </row>
    <row spans="1:3" r="85">
      <c s="4" t="s" r="A85">
        <v>325</v>
      </c>
      <c s="5" t="n" r="B85">
        <v>2008</v>
      </c>
      <c s="5" t="n" r="C85">
        <v>2023</v>
      </c>
    </row>
    <row spans="1:3" r="86">
      <c s="4" t="s" r="A86">
        <v>657</v>
      </c>
    </row>
    <row spans="1:3" r="87">
      <c s="3" t="s" r="A87">
        <v>634</v>
      </c>
    </row>
    <row spans="1:3" r="88">
      <c s="4" t="s" r="A88">
        <v>325</v>
      </c>
      <c s="5" t="n" r="B88">
        <v>0</v>
      </c>
      <c s="5" t="n" r="C88">
        <v>0</v>
      </c>
    </row>
    <row spans="1:3" r="89">
      <c s="4" t="s" r="A89">
        <v>327</v>
      </c>
    </row>
    <row spans="1:3" r="90">
      <c s="3" t="s" r="A90">
        <v>634</v>
      </c>
    </row>
    <row spans="1:3" r="91">
      <c s="4" t="s" r="A91">
        <v>325</v>
      </c>
      <c s="5" t="n" r="B91">
        <v>556614</v>
      </c>
      <c s="5" t="n" r="C91">
        <v>555607</v>
      </c>
    </row>
    <row spans="1:3" r="92">
      <c s="4" t="s" r="A92">
        <v>658</v>
      </c>
    </row>
    <row spans="1:3" r="93">
      <c s="3" t="s" r="A93">
        <v>634</v>
      </c>
    </row>
    <row spans="1:3" r="94">
      <c s="4" t="s" r="A94">
        <v>325</v>
      </c>
      <c s="5" t="n" r="B94">
        <v>556614</v>
      </c>
      <c s="5" t="n" r="C94">
        <v>555607</v>
      </c>
    </row>
    <row spans="1:3" r="95">
      <c s="4" t="s" r="A95">
        <v>659</v>
      </c>
    </row>
    <row spans="1:3" r="96">
      <c s="3" t="s" r="A96">
        <v>634</v>
      </c>
    </row>
    <row spans="1:3" r="97">
      <c s="4" t="s" r="A97">
        <v>325</v>
      </c>
      <c s="5" t="n" r="B97">
        <v>0</v>
      </c>
      <c s="5" t="n" r="C97">
        <v>0</v>
      </c>
    </row>
    <row spans="1:3" r="98">
      <c s="4" t="s" r="A98">
        <v>660</v>
      </c>
    </row>
    <row spans="1:3" r="99">
      <c s="3" t="s" r="A99">
        <v>634</v>
      </c>
    </row>
    <row spans="1:3" r="100">
      <c s="4" t="s" r="A100">
        <v>325</v>
      </c>
      <c s="5" t="n" r="B100">
        <v>556614</v>
      </c>
      <c s="5" t="n" r="C100">
        <v>555607</v>
      </c>
    </row>
    <row spans="1:3" r="101">
      <c s="4" t="s" r="A101">
        <v>661</v>
      </c>
    </row>
    <row spans="1:3" r="102">
      <c s="3" t="s" r="A102">
        <v>634</v>
      </c>
    </row>
    <row spans="1:3" r="103">
      <c s="4" t="s" r="A103">
        <v>325</v>
      </c>
      <c s="5" t="n" r="B103">
        <v>0</v>
      </c>
      <c s="5" t="n" r="C103">
        <v>0</v>
      </c>
    </row>
    <row spans="1:3" r="104">
      <c s="4" t="s" r="A104">
        <v>662</v>
      </c>
    </row>
    <row spans="1:3" r="105">
      <c s="3" t="s" r="A105">
        <v>634</v>
      </c>
    </row>
    <row spans="1:3" r="106">
      <c s="4" t="s" r="A106">
        <v>325</v>
      </c>
      <c s="5" t="n" r="B106">
        <v>10730</v>
      </c>
      <c s="5" t="n" r="C106">
        <v>11238</v>
      </c>
    </row>
    <row spans="1:3" r="107">
      <c s="4" t="s" r="A107">
        <v>663</v>
      </c>
    </row>
    <row spans="1:3" r="108">
      <c s="3" t="s" r="A108">
        <v>634</v>
      </c>
    </row>
    <row spans="1:3" r="109">
      <c s="4" t="s" r="A109">
        <v>325</v>
      </c>
      <c s="5" t="n" r="B109">
        <v>10730</v>
      </c>
      <c s="5" t="n" r="C109">
        <v>11238</v>
      </c>
    </row>
    <row spans="1:3" r="110">
      <c s="4" t="s" r="A110">
        <v>664</v>
      </c>
    </row>
    <row spans="1:3" r="111">
      <c s="3" t="s" r="A111">
        <v>634</v>
      </c>
    </row>
    <row spans="1:3" r="112">
      <c s="4" t="s" r="A112">
        <v>325</v>
      </c>
      <c s="5" t="n" r="B112">
        <v>0</v>
      </c>
      <c s="5" t="n" r="C112">
        <v>0</v>
      </c>
    </row>
    <row spans="1:3" r="113">
      <c s="4" t="s" r="A113">
        <v>665</v>
      </c>
    </row>
    <row spans="1:3" r="114">
      <c s="3" t="s" r="A114">
        <v>634</v>
      </c>
    </row>
    <row spans="1:3" r="115">
      <c s="4" t="s" r="A115">
        <v>325</v>
      </c>
      <c s="5" t="n" r="B115">
        <v>10730</v>
      </c>
      <c s="5" t="n" r="C115">
        <v>11238</v>
      </c>
    </row>
    <row spans="1:3" r="116">
      <c s="4" t="s" r="A116">
        <v>666</v>
      </c>
    </row>
    <row spans="1:3" r="117">
      <c s="3" t="s" r="A117">
        <v>634</v>
      </c>
    </row>
    <row spans="1:3" r="118">
      <c s="4" t="s" r="A118">
        <v>325</v>
      </c>
      <c s="7" t="n" r="B118">
        <v>0</v>
      </c>
      <c s="7" t="n" r="C118">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67</v>
      </c>
      <c s="2" t="s" r="B1">
        <v>76</v>
      </c>
      <c s="2" t="s" r="D1">
        <v>1</v>
      </c>
    </row>
    <row spans="1:5" r="2">
      <c s="2" t="s" r="B2">
        <v>2</v>
      </c>
      <c s="2" t="s" r="C2">
        <v>77</v>
      </c>
      <c s="2" t="s" r="D2">
        <v>2</v>
      </c>
      <c s="2" t="s" r="E2">
        <v>77</v>
      </c>
    </row>
    <row spans="1:5" r="3">
      <c s="3" t="s" r="A3">
        <v>668</v>
      </c>
    </row>
    <row spans="1:5" r="4">
      <c s="4" t="s" r="A4">
        <v>669</v>
      </c>
      <c s="7" t="n" r="B4">
        <v>169</v>
      </c>
      <c s="7" t="n" r="C4">
        <v>68</v>
      </c>
      <c s="7" t="n" r="D4">
        <v>59</v>
      </c>
      <c s="7" t="n" r="E4">
        <v>158</v>
      </c>
    </row>
    <row spans="1:5" r="5">
      <c s="3" t="s" r="A5">
        <v>670</v>
      </c>
    </row>
    <row spans="1:5" r="6">
      <c s="4" t="s" r="A6">
        <v>671</v>
      </c>
      <c s="5" t="n" r="B6">
        <v>86</v>
      </c>
      <c s="5" t="n" r="C6">
        <v>76</v>
      </c>
      <c s="5" t="n" r="D6">
        <v>86</v>
      </c>
      <c s="5" t="n" r="E6">
        <v>76</v>
      </c>
    </row>
    <row spans="1:5" r="7">
      <c s="4" t="s" r="A7">
        <v>672</v>
      </c>
      <c s="5" t="n" r="B7">
        <v>86</v>
      </c>
      <c s="5" t="n" r="C7">
        <v>76</v>
      </c>
      <c s="5" t="n" r="D7">
        <v>86</v>
      </c>
      <c s="5" t="n" r="E7">
        <v>76</v>
      </c>
    </row>
    <row spans="1:5" r="8">
      <c s="4" t="s" r="A8">
        <v>673</v>
      </c>
    </row>
    <row spans="1:5" r="9">
      <c s="3" t="s" r="A9">
        <v>670</v>
      </c>
    </row>
    <row spans="1:5" r="10">
      <c s="4" t="s" r="A10">
        <v>674</v>
      </c>
      <c s="7" t="n" r="B10">
        <v>-83</v>
      </c>
      <c s="7" t="n" r="C10">
        <v>8</v>
      </c>
      <c s="7" t="n" r="D10">
        <v>27</v>
      </c>
      <c s="7" t="n" r="E10">
        <v>-8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75</v>
      </c>
      <c s="2" t="s" r="B1">
        <v>2</v>
      </c>
      <c s="2" t="s" r="C1">
        <v>25</v>
      </c>
    </row>
    <row spans="1:3" r="2">
      <c s="3" t="s" r="A2">
        <v>608</v>
      </c>
    </row>
    <row spans="1:3" r="3">
      <c s="4" t="s" r="A3">
        <v>676</v>
      </c>
      <c s="7" t="n" r="B3">
        <v>19381</v>
      </c>
      <c s="7" t="n" r="C3">
        <v>21768</v>
      </c>
    </row>
    <row spans="1:3" r="4">
      <c s="4" t="s" r="A4">
        <v>677</v>
      </c>
    </row>
    <row spans="1:3" r="5">
      <c s="3" t="s" r="A5">
        <v>608</v>
      </c>
    </row>
    <row spans="1:3" r="6">
      <c s="4" t="s" r="A6">
        <v>118</v>
      </c>
      <c s="5" t="n" r="B6">
        <v>129067</v>
      </c>
      <c s="5" t="n" r="C6">
        <v>145402</v>
      </c>
    </row>
    <row spans="1:3" r="7">
      <c s="4" t="s" r="A7">
        <v>678</v>
      </c>
    </row>
    <row spans="1:3" r="8">
      <c s="3" t="s" r="A8">
        <v>608</v>
      </c>
    </row>
    <row spans="1:3" r="9">
      <c s="4" t="s" r="A9">
        <v>118</v>
      </c>
      <c s="5" t="n" r="B9">
        <v>0</v>
      </c>
      <c s="5" t="n" r="C9">
        <v>0</v>
      </c>
    </row>
    <row spans="1:3" r="10">
      <c s="4" t="s" r="A10">
        <v>679</v>
      </c>
    </row>
    <row spans="1:3" r="11">
      <c s="3" t="s" r="A11">
        <v>608</v>
      </c>
    </row>
    <row spans="1:3" r="12">
      <c s="4" t="s" r="A12">
        <v>118</v>
      </c>
      <c s="5" t="n" r="B12">
        <v>0</v>
      </c>
      <c s="5" t="n" r="C12">
        <v>0</v>
      </c>
    </row>
    <row spans="1:3" r="13">
      <c s="4" t="s" r="A13">
        <v>680</v>
      </c>
    </row>
    <row spans="1:3" r="14">
      <c s="3" t="s" r="A14">
        <v>608</v>
      </c>
    </row>
    <row spans="1:3" r="15">
      <c s="4" t="s" r="A15">
        <v>118</v>
      </c>
      <c s="5" t="n" r="B15">
        <v>129067</v>
      </c>
      <c s="5" t="n" r="C15">
        <v>145402</v>
      </c>
    </row>
    <row spans="1:3" r="16">
      <c s="4" t="s" r="A16">
        <v>681</v>
      </c>
    </row>
    <row spans="1:3" r="17">
      <c s="3" t="s" r="A17">
        <v>608</v>
      </c>
    </row>
    <row spans="1:3" r="18">
      <c s="4" t="s" r="A18">
        <v>118</v>
      </c>
      <c s="5" t="n" r="B18">
        <v>114652</v>
      </c>
      <c s="5" t="n" r="C18">
        <v>127432</v>
      </c>
    </row>
    <row spans="1:3" r="19">
      <c s="4" t="s" r="A19">
        <v>682</v>
      </c>
    </row>
    <row spans="1:3" r="20">
      <c s="3" t="s" r="A20">
        <v>608</v>
      </c>
    </row>
    <row spans="1:3" r="21">
      <c s="4" t="s" r="A21">
        <v>683</v>
      </c>
      <c s="5" t="n" r="B21">
        <v>114652</v>
      </c>
      <c s="5" t="n" r="C21">
        <v>127432</v>
      </c>
    </row>
    <row spans="1:3" r="22">
      <c s="4" t="s" r="A22">
        <v>684</v>
      </c>
    </row>
    <row spans="1:3" r="23">
      <c s="3" t="s" r="A23">
        <v>608</v>
      </c>
    </row>
    <row spans="1:3" r="24">
      <c s="4" t="s" r="A24">
        <v>683</v>
      </c>
      <c s="5" t="n" r="B24">
        <v>0</v>
      </c>
      <c s="5" t="n" r="C24">
        <v>0</v>
      </c>
    </row>
    <row spans="1:3" r="25">
      <c s="4" t="s" r="A25">
        <v>685</v>
      </c>
    </row>
    <row spans="1:3" r="26">
      <c s="3" t="s" r="A26">
        <v>608</v>
      </c>
    </row>
    <row spans="1:3" r="27">
      <c s="4" t="s" r="A27">
        <v>683</v>
      </c>
      <c s="5" t="n" r="B27">
        <v>0</v>
      </c>
      <c s="5" t="n" r="C27">
        <v>0</v>
      </c>
    </row>
    <row spans="1:3" r="28">
      <c s="4" t="s" r="A28">
        <v>686</v>
      </c>
    </row>
    <row spans="1:3" r="29">
      <c s="3" t="s" r="A29">
        <v>608</v>
      </c>
    </row>
    <row spans="1:3" r="30">
      <c s="4" t="s" r="A30">
        <v>683</v>
      </c>
      <c s="5" t="n" r="B30">
        <v>114652</v>
      </c>
      <c s="5" t="n" r="C30">
        <v>127432</v>
      </c>
    </row>
    <row spans="1:3" r="31">
      <c s="4" t="s" r="A31">
        <v>620</v>
      </c>
    </row>
    <row spans="1:3" r="32">
      <c s="3" t="s" r="A32">
        <v>608</v>
      </c>
    </row>
    <row spans="1:3" r="33">
      <c s="4" t="s" r="A33">
        <v>676</v>
      </c>
      <c s="5" t="n" r="B33">
        <v>14415</v>
      </c>
      <c s="5" t="n" r="C33">
        <v>17970</v>
      </c>
    </row>
    <row spans="1:3" r="34">
      <c s="4" t="s" r="A34">
        <v>687</v>
      </c>
    </row>
    <row spans="1:3" r="35">
      <c s="3" t="s" r="A35">
        <v>608</v>
      </c>
    </row>
    <row spans="1:3" r="36">
      <c s="4" t="s" r="A36">
        <v>676</v>
      </c>
      <c s="5" t="n" r="B36">
        <v>0</v>
      </c>
      <c s="5" t="n" r="C36">
        <v>0</v>
      </c>
    </row>
    <row spans="1:3" r="37">
      <c s="4" t="s" r="A37">
        <v>688</v>
      </c>
    </row>
    <row spans="1:3" r="38">
      <c s="3" t="s" r="A38">
        <v>608</v>
      </c>
    </row>
    <row spans="1:3" r="39">
      <c s="4" t="s" r="A39">
        <v>676</v>
      </c>
      <c s="5" t="n" r="B39">
        <v>0</v>
      </c>
      <c s="5" t="n" r="C39">
        <v>0</v>
      </c>
    </row>
    <row spans="1:3" r="40">
      <c s="4" t="s" r="A40">
        <v>689</v>
      </c>
    </row>
    <row spans="1:3" r="41">
      <c s="3" t="s" r="A41">
        <v>608</v>
      </c>
    </row>
    <row spans="1:3" r="42">
      <c s="4" t="s" r="A42">
        <v>676</v>
      </c>
      <c s="7" t="n" r="B42">
        <v>14415</v>
      </c>
      <c s="7" t="n" r="C42">
        <v>1797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90</v>
      </c>
      <c s="2" t="s" r="B1">
        <v>2</v>
      </c>
      <c s="2" t="s" r="C1">
        <v>25</v>
      </c>
    </row>
    <row spans="1:3" r="2">
      <c s="4" t="s" r="A2">
        <v>691</v>
      </c>
    </row>
    <row spans="1:3" r="3">
      <c s="3" t="s" r="A3">
        <v>692</v>
      </c>
    </row>
    <row spans="1:3" r="4">
      <c s="4" t="s" r="A4">
        <v>693</v>
      </c>
      <c s="7" t="n" r="B4">
        <v>114652</v>
      </c>
      <c s="7" t="n" r="C4">
        <v>127432</v>
      </c>
    </row>
    <row spans="1:3" r="5">
      <c s="4" t="s" r="A5">
        <v>694</v>
      </c>
    </row>
    <row spans="1:3" r="6">
      <c s="3" t="s" r="A6">
        <v>692</v>
      </c>
    </row>
    <row spans="1:3" r="7">
      <c s="4" t="s" r="A7">
        <v>695</v>
      </c>
      <c s="4" t="s" r="B7">
        <v>696</v>
      </c>
      <c s="4" t="s" r="C7">
        <v>696</v>
      </c>
    </row>
    <row spans="1:3" r="8">
      <c s="4" t="s" r="A8">
        <v>697</v>
      </c>
    </row>
    <row spans="1:3" r="9">
      <c s="3" t="s" r="A9">
        <v>692</v>
      </c>
    </row>
    <row spans="1:3" r="10">
      <c s="4" t="s" r="A10">
        <v>695</v>
      </c>
      <c s="4" t="s" r="B10">
        <v>698</v>
      </c>
      <c s="4" t="s" r="C10">
        <v>698</v>
      </c>
    </row>
    <row spans="1:3" r="11">
      <c s="4" t="s" r="A11">
        <v>699</v>
      </c>
    </row>
    <row spans="1:3" r="12">
      <c s="3" t="s" r="A12">
        <v>692</v>
      </c>
    </row>
    <row spans="1:3" r="13">
      <c s="4" t="s" r="A13">
        <v>695</v>
      </c>
      <c s="4" t="s" r="B13">
        <v>700</v>
      </c>
      <c s="4" t="s" r="C13">
        <v>701</v>
      </c>
    </row>
    <row spans="1:3" r="14">
      <c s="4" t="s" r="A14">
        <v>702</v>
      </c>
    </row>
    <row spans="1:3" r="15">
      <c s="3" t="s" r="A15">
        <v>692</v>
      </c>
    </row>
    <row spans="1:3" r="16">
      <c s="4" t="s" r="A16">
        <v>693</v>
      </c>
      <c s="7" t="n" r="B16">
        <v>86</v>
      </c>
      <c s="7" t="n" r="C16">
        <v>59</v>
      </c>
    </row>
    <row spans="1:3" r="17">
      <c s="4" t="s" r="A17">
        <v>703</v>
      </c>
    </row>
    <row spans="1:3" r="18">
      <c s="3" t="s" r="A18">
        <v>692</v>
      </c>
    </row>
    <row spans="1:3" r="19">
      <c s="4" t="s" r="A19">
        <v>704</v>
      </c>
      <c s="4" t="s" r="B19">
        <v>696</v>
      </c>
      <c s="4" t="s" r="C19">
        <v>696</v>
      </c>
    </row>
    <row spans="1:3" r="20">
      <c s="4" t="s" r="A20">
        <v>705</v>
      </c>
    </row>
    <row spans="1:3" r="21">
      <c s="3" t="s" r="A21">
        <v>692</v>
      </c>
    </row>
    <row spans="1:3" r="22">
      <c s="4" t="s" r="A22">
        <v>704</v>
      </c>
      <c s="4" t="s" r="B22">
        <v>706</v>
      </c>
      <c s="4" t="s" r="C22">
        <v>706</v>
      </c>
    </row>
    <row spans="1:3" r="23">
      <c s="4" t="s" r="A23">
        <v>707</v>
      </c>
    </row>
    <row spans="1:3" r="24">
      <c s="3" t="s" r="A24">
        <v>692</v>
      </c>
    </row>
    <row spans="1:3" r="25">
      <c s="4" t="s" r="A25">
        <v>704</v>
      </c>
      <c s="4" t="s" r="B25">
        <v>297</v>
      </c>
      <c s="4" t="s" r="C25">
        <v>70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09</v>
      </c>
      <c s="2" t="s" r="B1">
        <v>2</v>
      </c>
      <c s="2" t="s" r="C1">
        <v>25</v>
      </c>
    </row>
    <row spans="1:3" r="2">
      <c s="3" t="s" r="A2">
        <v>634</v>
      </c>
    </row>
    <row spans="1:3" r="3">
      <c s="4" t="s" r="A3">
        <v>325</v>
      </c>
      <c s="7" t="n" r="B3">
        <v>569352</v>
      </c>
      <c s="7" t="n" r="C3">
        <v>568868</v>
      </c>
    </row>
    <row spans="1:3" r="4">
      <c s="4" t="s" r="A4">
        <v>65</v>
      </c>
      <c s="5" t="n" r="B4">
        <v>10298</v>
      </c>
      <c s="5" t="n" r="C4">
        <v>4570</v>
      </c>
    </row>
    <row spans="1:3" r="5">
      <c s="3" t="s" r="A5">
        <v>637</v>
      </c>
    </row>
    <row spans="1:3" r="6">
      <c s="4" t="s" r="A6">
        <v>710</v>
      </c>
      <c s="5" t="n" r="B6">
        <v>44173</v>
      </c>
      <c s="5" t="n" r="C6">
        <v>76266</v>
      </c>
    </row>
    <row spans="1:3" r="7">
      <c s="4" t="s" r="A7">
        <v>612</v>
      </c>
    </row>
    <row spans="1:3" r="8">
      <c s="3" t="s" r="A8">
        <v>634</v>
      </c>
    </row>
    <row spans="1:3" r="9">
      <c s="4" t="s" r="A9">
        <v>325</v>
      </c>
      <c s="5" t="n" r="B9">
        <v>0</v>
      </c>
      <c s="5" t="n" r="C9">
        <v>0</v>
      </c>
    </row>
    <row spans="1:3" r="10">
      <c s="4" t="s" r="A10">
        <v>65</v>
      </c>
      <c s="5" t="n" r="B10">
        <v>0</v>
      </c>
      <c s="5" t="n" r="C10">
        <v>0</v>
      </c>
    </row>
    <row spans="1:3" r="11">
      <c s="3" t="s" r="A11">
        <v>711</v>
      </c>
    </row>
    <row spans="1:3" r="12">
      <c s="4" t="s" r="A12">
        <v>712</v>
      </c>
      <c s="5" t="n" r="B12">
        <v>0</v>
      </c>
      <c s="5" t="n" r="C12">
        <v>0</v>
      </c>
    </row>
    <row spans="1:3" r="13">
      <c s="4" t="s" r="A13">
        <v>713</v>
      </c>
      <c s="5" t="n" r="B13">
        <v>0</v>
      </c>
      <c s="5" t="n" r="C13">
        <v>0</v>
      </c>
    </row>
    <row spans="1:3" r="14">
      <c s="3" t="s" r="A14">
        <v>637</v>
      </c>
    </row>
    <row spans="1:3" r="15">
      <c s="4" t="s" r="A15">
        <v>48</v>
      </c>
      <c s="5" t="n" r="B15">
        <v>0</v>
      </c>
      <c s="5" t="n" r="C15">
        <v>0</v>
      </c>
    </row>
    <row spans="1:3" r="16">
      <c s="4" t="s" r="A16">
        <v>710</v>
      </c>
      <c s="5" t="n" r="B16">
        <v>0</v>
      </c>
      <c s="5" t="n" r="C16">
        <v>0</v>
      </c>
    </row>
    <row spans="1:3" r="17">
      <c s="4" t="s" r="A17">
        <v>714</v>
      </c>
      <c s="5" t="n" r="B17">
        <v>0</v>
      </c>
      <c s="5" t="n" r="C17">
        <v>0</v>
      </c>
    </row>
    <row spans="1:3" r="18">
      <c s="4" t="s" r="A18">
        <v>715</v>
      </c>
      <c s="5" t="n" r="B18">
        <v>0</v>
      </c>
      <c s="5" t="n" r="C18">
        <v>0</v>
      </c>
    </row>
    <row spans="1:3" r="19">
      <c s="4" t="s" r="A19">
        <v>614</v>
      </c>
    </row>
    <row spans="1:3" r="20">
      <c s="3" t="s" r="A20">
        <v>634</v>
      </c>
    </row>
    <row spans="1:3" r="21">
      <c s="4" t="s" r="A21">
        <v>325</v>
      </c>
      <c s="5" t="n" r="B21">
        <v>569352</v>
      </c>
      <c s="5" t="n" r="C21">
        <v>568868</v>
      </c>
    </row>
    <row spans="1:3" r="22">
      <c s="4" t="s" r="A22">
        <v>65</v>
      </c>
      <c s="5" t="n" r="B22">
        <v>10667</v>
      </c>
      <c s="5" t="n" r="C22">
        <v>4974</v>
      </c>
    </row>
    <row spans="1:3" r="23">
      <c s="3" t="s" r="A23">
        <v>711</v>
      </c>
    </row>
    <row spans="1:3" r="24">
      <c s="4" t="s" r="A24">
        <v>716</v>
      </c>
      <c s="5" t="n" r="B24">
        <v>0</v>
      </c>
      <c s="5" t="n" r="C24">
        <v>0</v>
      </c>
    </row>
    <row spans="1:3" r="25">
      <c s="4" t="s" r="A25">
        <v>712</v>
      </c>
      <c s="5" t="n" r="B25">
        <v>0</v>
      </c>
      <c s="5" t="n" r="C25">
        <v>0</v>
      </c>
    </row>
    <row spans="1:3" r="26">
      <c s="4" t="s" r="A26">
        <v>713</v>
      </c>
      <c s="5" t="n" r="B26">
        <v>0</v>
      </c>
      <c s="5" t="n" r="C26">
        <v>0</v>
      </c>
    </row>
    <row spans="1:3" r="27">
      <c s="3" t="s" r="A27">
        <v>637</v>
      </c>
    </row>
    <row spans="1:3" r="28">
      <c s="4" t="s" r="A28">
        <v>48</v>
      </c>
      <c s="5" t="n" r="B28">
        <v>1908810</v>
      </c>
      <c s="5" t="n" r="C28">
        <v>1139647</v>
      </c>
    </row>
    <row spans="1:3" r="29">
      <c s="4" t="s" r="A29">
        <v>710</v>
      </c>
      <c s="5" t="n" r="B29">
        <v>44173</v>
      </c>
      <c s="5" t="n" r="C29">
        <v>76266</v>
      </c>
    </row>
    <row spans="1:3" r="30">
      <c s="4" t="s" r="A30">
        <v>714</v>
      </c>
      <c s="5" t="n" r="B30">
        <v>44940</v>
      </c>
      <c s="5" t="n" r="C30">
        <v>54670</v>
      </c>
    </row>
    <row spans="1:3" r="31">
      <c s="4" t="s" r="A31">
        <v>715</v>
      </c>
      <c s="5" t="n" r="B31">
        <v>5</v>
      </c>
      <c s="5" t="n" r="C31">
        <v>14</v>
      </c>
    </row>
    <row spans="1:3" r="32">
      <c s="4" t="s" r="A32">
        <v>616</v>
      </c>
    </row>
    <row spans="1:3" r="33">
      <c s="3" t="s" r="A33">
        <v>634</v>
      </c>
    </row>
    <row spans="1:3" r="34">
      <c s="4" t="s" r="A34">
        <v>325</v>
      </c>
      <c s="5" t="n" r="B34">
        <v>0</v>
      </c>
      <c s="5" t="n" r="C34">
        <v>0</v>
      </c>
    </row>
    <row spans="1:3" r="35">
      <c s="4" t="s" r="A35">
        <v>65</v>
      </c>
      <c s="5" t="n" r="B35">
        <v>0</v>
      </c>
      <c s="5" t="n" r="C35">
        <v>0</v>
      </c>
    </row>
    <row spans="1:3" r="36">
      <c s="3" t="s" r="A36">
        <v>711</v>
      </c>
    </row>
    <row spans="1:3" r="37">
      <c s="4" t="s" r="A37">
        <v>716</v>
      </c>
      <c s="5" t="n" r="B37">
        <v>0</v>
      </c>
      <c s="5" t="n" r="C37">
        <v>0</v>
      </c>
    </row>
    <row spans="1:3" r="38">
      <c s="4" t="s" r="A38">
        <v>712</v>
      </c>
      <c s="5" t="n" r="B38">
        <v>245</v>
      </c>
      <c s="5" t="n" r="C38">
        <v>551</v>
      </c>
    </row>
    <row spans="1:3" r="39">
      <c s="4" t="s" r="A39">
        <v>713</v>
      </c>
      <c s="5" t="n" r="B39">
        <v>86</v>
      </c>
      <c s="5" t="n" r="C39">
        <v>59</v>
      </c>
    </row>
    <row spans="1:3" r="40">
      <c s="3" t="s" r="A40">
        <v>637</v>
      </c>
    </row>
    <row spans="1:3" r="41">
      <c s="4" t="s" r="A41">
        <v>48</v>
      </c>
      <c s="5" t="n" r="B41">
        <v>0</v>
      </c>
      <c s="5" t="n" r="C41">
        <v>0</v>
      </c>
    </row>
    <row spans="1:3" r="42">
      <c s="4" t="s" r="A42">
        <v>710</v>
      </c>
      <c s="5" t="n" r="B42">
        <v>0</v>
      </c>
      <c s="5" t="n" r="C42">
        <v>0</v>
      </c>
    </row>
    <row spans="1:3" r="43">
      <c s="4" t="s" r="A43">
        <v>714</v>
      </c>
      <c s="5" t="n" r="B43">
        <v>0</v>
      </c>
      <c s="5" t="n" r="C43">
        <v>0</v>
      </c>
    </row>
    <row spans="1:3" r="44">
      <c s="4" t="s" r="A44">
        <v>715</v>
      </c>
      <c s="5" t="n" r="B44">
        <v>0</v>
      </c>
      <c s="5" t="n" r="C44">
        <v>0</v>
      </c>
    </row>
    <row spans="1:3" r="45">
      <c s="4" t="s" r="A45">
        <v>717</v>
      </c>
    </row>
    <row spans="1:3" r="46">
      <c s="3" t="s" r="A46">
        <v>634</v>
      </c>
    </row>
    <row spans="1:3" r="47">
      <c s="4" t="s" r="A47">
        <v>325</v>
      </c>
      <c s="5" t="n" r="B47">
        <v>569352</v>
      </c>
      <c s="5" t="n" r="C47">
        <v>568868</v>
      </c>
    </row>
    <row spans="1:3" r="48">
      <c s="4" t="s" r="A48">
        <v>65</v>
      </c>
      <c s="5" t="n" r="B48">
        <v>10667</v>
      </c>
      <c s="5" t="n" r="C48">
        <v>4974</v>
      </c>
    </row>
    <row spans="1:3" r="49">
      <c s="3" t="s" r="A49">
        <v>711</v>
      </c>
    </row>
    <row spans="1:3" r="50">
      <c s="4" t="s" r="A50">
        <v>716</v>
      </c>
      <c s="5" t="n" r="B50">
        <v>69470</v>
      </c>
      <c s="5" t="n" r="C50">
        <v>40411</v>
      </c>
    </row>
    <row spans="1:3" r="51">
      <c s="4" t="s" r="A51">
        <v>712</v>
      </c>
      <c s="5" t="n" r="B51">
        <v>245</v>
      </c>
      <c s="5" t="n" r="C51">
        <v>551</v>
      </c>
    </row>
    <row spans="1:3" r="52">
      <c s="4" t="s" r="A52">
        <v>713</v>
      </c>
      <c s="5" t="n" r="B52">
        <v>86</v>
      </c>
      <c s="5" t="n" r="C52">
        <v>59</v>
      </c>
    </row>
    <row spans="1:3" r="53">
      <c s="3" t="s" r="A53">
        <v>637</v>
      </c>
    </row>
    <row spans="1:3" r="54">
      <c s="4" t="s" r="A54">
        <v>48</v>
      </c>
      <c s="5" t="n" r="B54">
        <v>1908810</v>
      </c>
      <c s="5" t="n" r="C54">
        <v>1139647</v>
      </c>
    </row>
    <row spans="1:3" r="55">
      <c s="4" t="s" r="A55">
        <v>710</v>
      </c>
      <c s="5" t="n" r="B55">
        <v>44173</v>
      </c>
      <c s="5" t="n" r="C55">
        <v>76266</v>
      </c>
    </row>
    <row spans="1:3" r="56">
      <c s="4" t="s" r="A56">
        <v>714</v>
      </c>
      <c s="5" t="n" r="B56">
        <v>44940</v>
      </c>
      <c s="5" t="n" r="C56">
        <v>54670</v>
      </c>
    </row>
    <row spans="1:3" r="57">
      <c s="4" t="s" r="A57">
        <v>715</v>
      </c>
      <c s="5" t="n" r="B57">
        <v>5</v>
      </c>
      <c s="5" t="n" r="C57">
        <v>14</v>
      </c>
    </row>
    <row spans="1:3" r="58">
      <c s="4" t="s" r="A58">
        <v>718</v>
      </c>
    </row>
    <row spans="1:3" r="59">
      <c s="3" t="s" r="A59">
        <v>634</v>
      </c>
    </row>
    <row spans="1:3" r="60">
      <c s="4" t="s" r="A60">
        <v>325</v>
      </c>
      <c s="5" t="n" r="B60">
        <v>569352</v>
      </c>
      <c s="5" t="n" r="C60">
        <v>568868</v>
      </c>
    </row>
    <row spans="1:3" r="61">
      <c s="4" t="s" r="A61">
        <v>65</v>
      </c>
      <c s="5" t="n" r="B61">
        <v>10658</v>
      </c>
      <c s="5" t="n" r="C61">
        <v>4962</v>
      </c>
    </row>
    <row spans="1:3" r="62">
      <c s="3" t="s" r="A62">
        <v>711</v>
      </c>
    </row>
    <row spans="1:3" r="63">
      <c s="4" t="s" r="A63">
        <v>716</v>
      </c>
      <c s="5" t="n" r="B63">
        <v>69470</v>
      </c>
      <c s="5" t="n" r="C63">
        <v>40411</v>
      </c>
    </row>
    <row spans="1:3" r="64">
      <c s="4" t="s" r="A64">
        <v>712</v>
      </c>
      <c s="5" t="n" r="B64">
        <v>245</v>
      </c>
      <c s="5" t="n" r="C64">
        <v>551</v>
      </c>
    </row>
    <row spans="1:3" r="65">
      <c s="4" t="s" r="A65">
        <v>713</v>
      </c>
      <c s="5" t="n" r="B65">
        <v>86</v>
      </c>
      <c s="5" t="n" r="C65">
        <v>59</v>
      </c>
    </row>
    <row spans="1:3" r="66">
      <c s="3" t="s" r="A66">
        <v>637</v>
      </c>
    </row>
    <row spans="1:3" r="67">
      <c s="4" t="s" r="A67">
        <v>48</v>
      </c>
      <c s="5" t="n" r="B67">
        <v>1899080</v>
      </c>
      <c s="5" t="n" r="C67">
        <v>1138639</v>
      </c>
    </row>
    <row spans="1:3" r="68">
      <c s="4" t="s" r="A68">
        <v>710</v>
      </c>
      <c s="5" t="n" r="B68">
        <v>44173</v>
      </c>
      <c s="5" t="n" r="C68">
        <v>76266</v>
      </c>
    </row>
    <row spans="1:3" r="69">
      <c s="4" t="s" r="A69">
        <v>714</v>
      </c>
      <c s="5" t="n" r="B69">
        <v>44940</v>
      </c>
      <c s="5" t="n" r="C69">
        <v>54670</v>
      </c>
    </row>
    <row spans="1:3" r="70">
      <c s="4" t="s" r="A70">
        <v>715</v>
      </c>
      <c s="5" t="n" r="B70">
        <v>5</v>
      </c>
      <c s="5" t="n" r="C70">
        <v>14</v>
      </c>
    </row>
    <row spans="1:3" r="71">
      <c s="4" t="s" r="A71">
        <v>719</v>
      </c>
    </row>
    <row spans="1:3" r="72">
      <c s="3" t="s" r="A72">
        <v>634</v>
      </c>
    </row>
    <row spans="1:3" r="73">
      <c s="4" t="s" r="A73">
        <v>720</v>
      </c>
      <c s="5" t="n" r="B73">
        <v>26545</v>
      </c>
      <c s="5" t="n" r="C73">
        <v>26886</v>
      </c>
    </row>
    <row spans="1:3" r="74">
      <c s="4" t="s" r="A74">
        <v>721</v>
      </c>
    </row>
    <row spans="1:3" r="75">
      <c s="3" t="s" r="A75">
        <v>634</v>
      </c>
    </row>
    <row spans="1:3" r="76">
      <c s="4" t="s" r="A76">
        <v>720</v>
      </c>
      <c s="5" t="n" r="B76">
        <v>0</v>
      </c>
      <c s="5" t="n" r="C76">
        <v>0</v>
      </c>
    </row>
    <row spans="1:3" r="77">
      <c s="4" t="s" r="A77">
        <v>722</v>
      </c>
    </row>
    <row spans="1:3" r="78">
      <c s="3" t="s" r="A78">
        <v>634</v>
      </c>
    </row>
    <row spans="1:3" r="79">
      <c s="4" t="s" r="A79">
        <v>720</v>
      </c>
      <c s="5" t="n" r="B79">
        <v>0</v>
      </c>
      <c s="5" t="n" r="C79">
        <v>0</v>
      </c>
    </row>
    <row spans="1:3" r="80">
      <c s="4" t="s" r="A80">
        <v>723</v>
      </c>
    </row>
    <row spans="1:3" r="81">
      <c s="3" t="s" r="A81">
        <v>634</v>
      </c>
    </row>
    <row spans="1:3" r="82">
      <c s="4" t="s" r="A82">
        <v>720</v>
      </c>
      <c s="5" t="n" r="B82">
        <v>26545</v>
      </c>
      <c s="5" t="n" r="C82">
        <v>26886</v>
      </c>
    </row>
    <row spans="1:3" r="83">
      <c s="4" t="s" r="A83">
        <v>724</v>
      </c>
    </row>
    <row spans="1:3" r="84">
      <c s="3" t="s" r="A84">
        <v>634</v>
      </c>
    </row>
    <row spans="1:3" r="85">
      <c s="4" t="s" r="A85">
        <v>720</v>
      </c>
      <c s="5" t="n" r="B85">
        <v>26545</v>
      </c>
      <c s="5" t="n" r="C85">
        <v>26886</v>
      </c>
    </row>
    <row spans="1:3" r="86">
      <c s="4" t="s" r="A86">
        <v>725</v>
      </c>
    </row>
    <row spans="1:3" r="87">
      <c s="3" t="s" r="A87">
        <v>634</v>
      </c>
    </row>
    <row spans="1:3" r="88">
      <c s="4" t="s" r="A88">
        <v>720</v>
      </c>
      <c s="5" t="n" r="B88">
        <v>197658</v>
      </c>
      <c s="5" t="n" r="C88">
        <v>154517</v>
      </c>
    </row>
    <row spans="1:3" r="89">
      <c s="4" t="s" r="A89">
        <v>726</v>
      </c>
    </row>
    <row spans="1:3" r="90">
      <c s="3" t="s" r="A90">
        <v>634</v>
      </c>
    </row>
    <row spans="1:3" r="91">
      <c s="4" t="s" r="A91">
        <v>720</v>
      </c>
      <c s="5" t="n" r="B91">
        <v>0</v>
      </c>
      <c s="5" t="n" r="C91">
        <v>0</v>
      </c>
    </row>
    <row spans="1:3" r="92">
      <c s="4" t="s" r="A92">
        <v>727</v>
      </c>
    </row>
    <row spans="1:3" r="93">
      <c s="3" t="s" r="A93">
        <v>634</v>
      </c>
    </row>
    <row spans="1:3" r="94">
      <c s="4" t="s" r="A94">
        <v>720</v>
      </c>
      <c s="5" t="n" r="B94">
        <v>0</v>
      </c>
      <c s="5" t="n" r="C94">
        <v>0</v>
      </c>
    </row>
    <row spans="1:3" r="95">
      <c s="4" t="s" r="A95">
        <v>728</v>
      </c>
    </row>
    <row spans="1:3" r="96">
      <c s="3" t="s" r="A96">
        <v>634</v>
      </c>
    </row>
    <row spans="1:3" r="97">
      <c s="4" t="s" r="A97">
        <v>720</v>
      </c>
      <c s="5" t="n" r="B97">
        <v>197658</v>
      </c>
      <c s="5" t="n" r="C97">
        <v>154517</v>
      </c>
    </row>
    <row spans="1:3" r="98">
      <c s="4" t="s" r="A98">
        <v>729</v>
      </c>
    </row>
    <row spans="1:3" r="99">
      <c s="3" t="s" r="A99">
        <v>634</v>
      </c>
    </row>
    <row spans="1:3" r="100">
      <c s="4" t="s" r="A100">
        <v>720</v>
      </c>
      <c s="5" t="n" r="B100">
        <v>197658</v>
      </c>
      <c s="5" t="n" r="C100">
        <v>154517</v>
      </c>
    </row>
    <row spans="1:3" r="101">
      <c s="4" t="s" r="A101">
        <v>730</v>
      </c>
    </row>
    <row spans="1:3" r="102">
      <c s="3" t="s" r="A102">
        <v>711</v>
      </c>
    </row>
    <row spans="1:3" r="103">
      <c s="4" t="s" r="A103">
        <v>37</v>
      </c>
      <c s="5" t="n" r="B103">
        <v>0</v>
      </c>
      <c s="5" t="n" r="C103">
        <v>0</v>
      </c>
    </row>
    <row spans="1:3" r="104">
      <c s="4" t="s" r="A104">
        <v>731</v>
      </c>
    </row>
    <row spans="1:3" r="105">
      <c s="3" t="s" r="A105">
        <v>711</v>
      </c>
    </row>
    <row spans="1:3" r="106">
      <c s="4" t="s" r="A106">
        <v>37</v>
      </c>
      <c s="5" t="n" r="B106">
        <v>0</v>
      </c>
      <c s="5" t="n" r="C106">
        <v>0</v>
      </c>
    </row>
    <row spans="1:3" r="107">
      <c s="4" t="s" r="A107">
        <v>732</v>
      </c>
    </row>
    <row spans="1:3" r="108">
      <c s="3" t="s" r="A108">
        <v>711</v>
      </c>
    </row>
    <row spans="1:3" r="109">
      <c s="4" t="s" r="A109">
        <v>37</v>
      </c>
      <c s="5" t="n" r="B109">
        <v>11372347</v>
      </c>
      <c s="5" t="n" r="C109">
        <v>10876564</v>
      </c>
    </row>
    <row spans="1:3" r="110">
      <c s="4" t="s" r="A110">
        <v>733</v>
      </c>
    </row>
    <row spans="1:3" r="111">
      <c s="3" t="s" r="A111">
        <v>711</v>
      </c>
    </row>
    <row spans="1:3" r="112">
      <c s="4" t="s" r="A112">
        <v>37</v>
      </c>
      <c s="5" t="n" r="B112">
        <v>11372347</v>
      </c>
      <c s="5" t="n" r="C112">
        <v>10876564</v>
      </c>
    </row>
    <row spans="1:3" r="113">
      <c s="4" t="s" r="A113">
        <v>734</v>
      </c>
    </row>
    <row spans="1:3" r="114">
      <c s="3" t="s" r="A114">
        <v>711</v>
      </c>
    </row>
    <row spans="1:3" r="115">
      <c s="4" t="s" r="A115">
        <v>37</v>
      </c>
      <c s="5" t="n" r="B115">
        <v>11004450</v>
      </c>
      <c s="5" t="n" r="C115">
        <v>10625966</v>
      </c>
    </row>
    <row spans="1:3" r="116">
      <c s="4" t="s" r="A116">
        <v>735</v>
      </c>
    </row>
    <row spans="1:3" r="117">
      <c s="3" t="s" r="A117">
        <v>711</v>
      </c>
    </row>
    <row spans="1:3" r="118">
      <c s="4" t="s" r="A118">
        <v>37</v>
      </c>
      <c s="5" t="n" r="B118">
        <v>0</v>
      </c>
      <c s="5" t="n" r="C118">
        <v>0</v>
      </c>
    </row>
    <row spans="1:3" r="119">
      <c s="4" t="s" r="A119">
        <v>736</v>
      </c>
    </row>
    <row spans="1:3" r="120">
      <c s="3" t="s" r="A120">
        <v>711</v>
      </c>
    </row>
    <row spans="1:3" r="121">
      <c s="4" t="s" r="A121">
        <v>37</v>
      </c>
      <c s="5" t="n" r="B121">
        <v>0</v>
      </c>
      <c s="5" t="n" r="C121">
        <v>0</v>
      </c>
    </row>
    <row spans="1:3" r="122">
      <c s="4" t="s" r="A122">
        <v>737</v>
      </c>
    </row>
    <row spans="1:3" r="123">
      <c s="3" t="s" r="A123">
        <v>711</v>
      </c>
    </row>
    <row spans="1:3" r="124">
      <c s="4" t="s" r="A124">
        <v>37</v>
      </c>
      <c s="5" t="n" r="B124">
        <v>3843</v>
      </c>
      <c s="5" t="n" r="C124">
        <v>4894</v>
      </c>
    </row>
    <row spans="1:3" r="125">
      <c s="4" t="s" r="A125">
        <v>738</v>
      </c>
    </row>
    <row spans="1:3" r="126">
      <c s="3" t="s" r="A126">
        <v>711</v>
      </c>
    </row>
    <row spans="1:3" r="127">
      <c s="4" t="s" r="A127">
        <v>37</v>
      </c>
      <c s="5" t="n" r="B127">
        <v>3843</v>
      </c>
      <c s="5" t="n" r="C127">
        <v>4894</v>
      </c>
    </row>
    <row spans="1:3" r="128">
      <c s="4" t="s" r="A128">
        <v>739</v>
      </c>
    </row>
    <row spans="1:3" r="129">
      <c s="3" t="s" r="A129">
        <v>711</v>
      </c>
    </row>
    <row spans="1:3" r="130">
      <c s="4" t="s" r="A130">
        <v>37</v>
      </c>
      <c s="5" t="n" r="B130">
        <v>3679</v>
      </c>
      <c s="5" t="n" r="C130">
        <v>4721</v>
      </c>
    </row>
    <row spans="1:3" r="131">
      <c s="4" t="s" r="A131">
        <v>740</v>
      </c>
    </row>
    <row spans="1:3" r="132">
      <c s="3" t="s" r="A132">
        <v>711</v>
      </c>
    </row>
    <row spans="1:3" r="133">
      <c s="4" t="s" r="A133">
        <v>42</v>
      </c>
      <c s="5" t="n" r="B133">
        <v>0</v>
      </c>
      <c s="5" t="n" r="C133">
        <v>0</v>
      </c>
    </row>
    <row spans="1:3" r="134">
      <c s="4" t="s" r="A134">
        <v>741</v>
      </c>
    </row>
    <row spans="1:3" r="135">
      <c s="3" t="s" r="A135">
        <v>711</v>
      </c>
    </row>
    <row spans="1:3" r="136">
      <c s="4" t="s" r="A136">
        <v>42</v>
      </c>
      <c s="5" t="n" r="B136">
        <v>32035</v>
      </c>
      <c s="5" t="n" r="C136">
        <v>31952</v>
      </c>
    </row>
    <row spans="1:3" r="137">
      <c s="4" t="s" r="A137">
        <v>742</v>
      </c>
    </row>
    <row spans="1:3" r="138">
      <c s="3" t="s" r="A138">
        <v>711</v>
      </c>
    </row>
    <row spans="1:3" r="139">
      <c s="4" t="s" r="A139">
        <v>42</v>
      </c>
      <c s="5" t="n" r="B139">
        <v>0</v>
      </c>
      <c s="5" t="n" r="C139">
        <v>0</v>
      </c>
    </row>
    <row spans="1:3" r="140">
      <c s="4" t="s" r="A140">
        <v>743</v>
      </c>
    </row>
    <row spans="1:3" r="141">
      <c s="3" t="s" r="A141">
        <v>711</v>
      </c>
    </row>
    <row spans="1:3" r="142">
      <c s="4" t="s" r="A142">
        <v>42</v>
      </c>
      <c s="5" t="n" r="B142">
        <v>32035</v>
      </c>
      <c s="5" t="n" r="C142">
        <v>31952</v>
      </c>
    </row>
    <row spans="1:3" r="143">
      <c s="4" t="s" r="A143">
        <v>744</v>
      </c>
    </row>
    <row spans="1:3" r="144">
      <c s="3" t="s" r="A144">
        <v>711</v>
      </c>
    </row>
    <row spans="1:3" r="145">
      <c s="4" t="s" r="A145">
        <v>42</v>
      </c>
      <c s="5" t="n" r="B145">
        <v>32035</v>
      </c>
      <c s="5" t="n" r="C145">
        <v>31952</v>
      </c>
    </row>
    <row spans="1:3" r="146">
      <c s="4" t="s" r="A146">
        <v>745</v>
      </c>
    </row>
    <row spans="1:3" r="147">
      <c s="3" t="s" r="A147">
        <v>637</v>
      </c>
    </row>
    <row spans="1:3" r="148">
      <c s="4" t="s" r="A148">
        <v>47</v>
      </c>
      <c s="5" t="n" r="B148">
        <v>0</v>
      </c>
      <c s="5" t="n" r="C148">
        <v>0</v>
      </c>
    </row>
    <row spans="1:3" r="149">
      <c s="4" t="s" r="A149">
        <v>746</v>
      </c>
    </row>
    <row spans="1:3" r="150">
      <c s="3" t="s" r="A150">
        <v>637</v>
      </c>
    </row>
    <row spans="1:3" r="151">
      <c s="4" t="s" r="A151">
        <v>47</v>
      </c>
      <c s="5" t="n" r="B151">
        <v>2629132</v>
      </c>
      <c s="5" t="n" r="C151">
        <v>2652246</v>
      </c>
    </row>
    <row spans="1:3" r="152">
      <c s="4" t="s" r="A152">
        <v>747</v>
      </c>
    </row>
    <row spans="1:3" r="153">
      <c s="3" t="s" r="A153">
        <v>637</v>
      </c>
    </row>
    <row spans="1:3" r="154">
      <c s="4" t="s" r="A154">
        <v>47</v>
      </c>
      <c s="5" t="n" r="B154">
        <v>0</v>
      </c>
      <c s="5" t="n" r="C154">
        <v>0</v>
      </c>
    </row>
    <row spans="1:3" r="155">
      <c s="4" t="s" r="A155">
        <v>748</v>
      </c>
    </row>
    <row spans="1:3" r="156">
      <c s="3" t="s" r="A156">
        <v>637</v>
      </c>
    </row>
    <row spans="1:3" r="157">
      <c s="4" t="s" r="A157">
        <v>47</v>
      </c>
      <c s="5" t="n" r="B157">
        <v>2629132</v>
      </c>
      <c s="5" t="n" r="C157">
        <v>2652246</v>
      </c>
    </row>
    <row spans="1:3" r="158">
      <c s="4" t="s" r="A158">
        <v>749</v>
      </c>
    </row>
    <row spans="1:3" r="159">
      <c s="3" t="s" r="A159">
        <v>637</v>
      </c>
    </row>
    <row spans="1:3" r="160">
      <c s="4" t="s" r="A160">
        <v>47</v>
      </c>
      <c s="5" t="n" r="B160">
        <v>2629132</v>
      </c>
      <c s="5" t="n" r="C160">
        <v>2652246</v>
      </c>
    </row>
    <row spans="1:3" r="161">
      <c s="4" t="s" r="A161">
        <v>750</v>
      </c>
    </row>
    <row spans="1:3" r="162">
      <c s="3" t="s" r="A162">
        <v>637</v>
      </c>
    </row>
    <row spans="1:3" r="163">
      <c s="4" t="s" r="A163">
        <v>47</v>
      </c>
      <c s="5" t="n" r="B163">
        <v>0</v>
      </c>
      <c s="5" t="n" r="C163">
        <v>0</v>
      </c>
    </row>
    <row spans="1:3" r="164">
      <c s="4" t="s" r="A164">
        <v>751</v>
      </c>
    </row>
    <row spans="1:3" r="165">
      <c s="3" t="s" r="A165">
        <v>637</v>
      </c>
    </row>
    <row spans="1:3" r="166">
      <c s="4" t="s" r="A166">
        <v>47</v>
      </c>
      <c s="5" t="n" r="B166">
        <v>5717948</v>
      </c>
      <c s="5" t="n" r="C166">
        <v>5875499</v>
      </c>
    </row>
    <row spans="1:3" r="167">
      <c s="4" t="s" r="A167">
        <v>752</v>
      </c>
    </row>
    <row spans="1:3" r="168">
      <c s="3" t="s" r="A168">
        <v>637</v>
      </c>
    </row>
    <row spans="1:3" r="169">
      <c s="4" t="s" r="A169">
        <v>47</v>
      </c>
      <c s="5" t="n" r="B169">
        <v>0</v>
      </c>
      <c s="5" t="n" r="C169">
        <v>0</v>
      </c>
    </row>
    <row spans="1:3" r="170">
      <c s="4" t="s" r="A170">
        <v>753</v>
      </c>
    </row>
    <row spans="1:3" r="171">
      <c s="3" t="s" r="A171">
        <v>637</v>
      </c>
    </row>
    <row spans="1:3" r="172">
      <c s="4" t="s" r="A172">
        <v>47</v>
      </c>
      <c s="5" t="n" r="B172">
        <v>5717948</v>
      </c>
      <c s="5" t="n" r="C172">
        <v>5875499</v>
      </c>
    </row>
    <row spans="1:3" r="173">
      <c s="4" t="s" r="A173">
        <v>754</v>
      </c>
    </row>
    <row spans="1:3" r="174">
      <c s="3" t="s" r="A174">
        <v>637</v>
      </c>
    </row>
    <row spans="1:3" r="175">
      <c s="4" t="s" r="A175">
        <v>47</v>
      </c>
      <c s="7" t="n" r="B175">
        <v>5832927</v>
      </c>
      <c s="7" t="n" r="C175">
        <v>600163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t="s" r="A1">
        <v>755</v>
      </c>
      <c s="2" t="s" r="B1">
        <v>2</v>
      </c>
      <c s="2" t="s" r="C1">
        <v>25</v>
      </c>
    </row>
    <row spans="1:3" r="2">
      <c s="4" t="s" r="A2">
        <v>756</v>
      </c>
    </row>
    <row spans="1:3" r="3">
      <c s="3" t="s" r="A3">
        <v>757</v>
      </c>
    </row>
    <row spans="1:3" r="4">
      <c s="4" t="s" r="A4">
        <v>758</v>
      </c>
      <c s="7" t="n" r="B4">
        <v>0</v>
      </c>
      <c s="7" t="n" r="C4">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36</v>
      </c>
      <c s="2" t="s" r="B1">
        <v>1</v>
      </c>
    </row>
    <row spans="1:3" r="2">
      <c s="2" t="s" r="B2">
        <v>2</v>
      </c>
      <c s="2" t="s" r="C2">
        <v>77</v>
      </c>
    </row>
    <row spans="1:3" r="3">
      <c s="4" t="s" r="A3">
        <v>137</v>
      </c>
      <c s="5" t="n" r="B3">
        <v>8480500</v>
      </c>
      <c s="5" t="n" r="C3">
        <v>3143650</v>
      </c>
    </row>
    <row spans="1:3" r="4">
      <c s="4" t="s" r="A4">
        <v>138</v>
      </c>
      <c s="8" t="n" r="B4">
        <v>0.2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59</v>
      </c>
      <c s="2" t="s" r="B1">
        <v>2</v>
      </c>
      <c s="2" t="s" r="C1">
        <v>25</v>
      </c>
    </row>
    <row spans="1:3" r="2">
      <c s="4" t="s" r="A2">
        <v>760</v>
      </c>
    </row>
    <row spans="1:3" r="3">
      <c s="3" t="s" r="A3">
        <v>761</v>
      </c>
    </row>
    <row spans="1:3" r="4">
      <c s="4" t="s" r="A4">
        <v>636</v>
      </c>
      <c s="7" t="n" r="B4">
        <v>86</v>
      </c>
      <c s="7" t="n" r="C4">
        <v>59</v>
      </c>
    </row>
    <row spans="1:3" r="5">
      <c s="4" t="s" r="A5">
        <v>762</v>
      </c>
    </row>
    <row spans="1:3" r="6">
      <c s="3" t="s" r="A6">
        <v>761</v>
      </c>
    </row>
    <row spans="1:3" r="7">
      <c s="4" t="s" r="A7">
        <v>715</v>
      </c>
      <c s="7" t="n" r="B7">
        <v>5</v>
      </c>
      <c s="7" t="n" r="C7">
        <v>1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63</v>
      </c>
      <c s="2" t="s" r="B1">
        <v>76</v>
      </c>
      <c s="2" t="s" r="D1">
        <v>1</v>
      </c>
    </row>
    <row spans="1:5" r="2">
      <c s="2" t="s" r="B2">
        <v>2</v>
      </c>
      <c s="2" t="s" r="C2">
        <v>77</v>
      </c>
      <c s="2" t="s" r="D2">
        <v>2</v>
      </c>
      <c s="2" t="s" r="E2">
        <v>77</v>
      </c>
    </row>
    <row spans="1:5" r="3">
      <c s="3" t="s" r="A3">
        <v>761</v>
      </c>
    </row>
    <row spans="1:5" r="4">
      <c s="4" t="s" r="A4">
        <v>118</v>
      </c>
      <c s="7" t="n" r="B4">
        <v>-88</v>
      </c>
      <c s="7" t="n" r="C4">
        <v>-9</v>
      </c>
      <c s="7" t="n" r="D4">
        <v>36</v>
      </c>
      <c s="7" t="n" r="E4">
        <v>-90</v>
      </c>
    </row>
    <row spans="1:5" r="5">
      <c s="4" t="s" r="A5">
        <v>764</v>
      </c>
    </row>
    <row spans="1:5" r="6">
      <c s="3" t="s" r="A6">
        <v>761</v>
      </c>
    </row>
    <row spans="1:5" r="7">
      <c s="4" t="s" r="A7">
        <v>118</v>
      </c>
      <c s="5" t="n" r="B7">
        <v>-83</v>
      </c>
      <c s="5" t="n" r="C7">
        <v>8</v>
      </c>
      <c s="5" t="n" r="D7">
        <v>27</v>
      </c>
      <c s="5" t="n" r="E7">
        <v>-82</v>
      </c>
    </row>
    <row spans="1:5" r="8">
      <c s="4" t="s" r="A8">
        <v>765</v>
      </c>
    </row>
    <row spans="1:5" r="9">
      <c s="3" t="s" r="A9">
        <v>761</v>
      </c>
    </row>
    <row spans="1:5" r="10">
      <c s="4" t="s" r="A10">
        <v>118</v>
      </c>
      <c s="7" t="n" r="B10">
        <v>-5</v>
      </c>
      <c s="7" t="n" r="C10">
        <v>-17</v>
      </c>
      <c s="7" t="n" r="D10">
        <v>9</v>
      </c>
      <c s="7" t="n" r="E10">
        <v>-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39</v>
      </c>
      <c s="2" t="s" r="B1">
        <v>1</v>
      </c>
    </row>
    <row spans="1:3" r="2">
      <c s="2" t="s" r="B2">
        <v>2</v>
      </c>
      <c s="2" t="s" r="C2">
        <v>77</v>
      </c>
    </row>
    <row spans="1:3" r="3">
      <c s="3" t="s" r="A3">
        <v>140</v>
      </c>
    </row>
    <row spans="1:3" r="4">
      <c s="4" t="s" r="A4">
        <v>111</v>
      </c>
      <c s="7" t="n" r="B4">
        <v>49568</v>
      </c>
      <c s="7" t="n" r="C4">
        <v>50040</v>
      </c>
    </row>
    <row spans="1:3" r="5">
      <c s="3" t="s" r="A5">
        <v>141</v>
      </c>
    </row>
    <row spans="1:3" r="6">
      <c s="4" t="s" r="A6">
        <v>142</v>
      </c>
      <c s="5" t="n" r="B6">
        <v>10438</v>
      </c>
      <c s="5" t="n" r="C6">
        <v>9427</v>
      </c>
    </row>
    <row spans="1:3" r="7">
      <c s="4" t="s" r="A7">
        <v>143</v>
      </c>
      <c s="5" t="n" r="B7">
        <v>12534</v>
      </c>
      <c s="5" t="n" r="C7">
        <v>9128</v>
      </c>
    </row>
    <row spans="1:3" r="8">
      <c s="4" t="s" r="A8">
        <v>144</v>
      </c>
      <c s="5" t="n" r="B8">
        <v>-388</v>
      </c>
      <c s="5" t="n" r="C8">
        <v>0</v>
      </c>
    </row>
    <row spans="1:3" r="9">
      <c s="4" t="s" r="A9">
        <v>145</v>
      </c>
      <c s="5" t="n" r="B9">
        <v>3000</v>
      </c>
      <c s="5" t="n" r="C9">
        <v>15000</v>
      </c>
    </row>
    <row spans="1:3" r="10">
      <c s="4" t="s" r="A10">
        <v>90</v>
      </c>
      <c s="5" t="n" r="B10">
        <v>-3337</v>
      </c>
      <c s="5" t="n" r="C10">
        <v>-1545</v>
      </c>
    </row>
    <row spans="1:3" r="11">
      <c s="4" t="s" r="A11">
        <v>146</v>
      </c>
      <c s="5" t="n" r="B11">
        <v>1956</v>
      </c>
      <c s="5" t="n" r="C11">
        <v>1794</v>
      </c>
    </row>
    <row spans="1:3" r="12">
      <c s="4" t="s" r="A12">
        <v>147</v>
      </c>
      <c s="5" t="n" r="B12">
        <v>21077</v>
      </c>
      <c s="5" t="n" r="C12">
        <v>23653</v>
      </c>
    </row>
    <row spans="1:3" r="13">
      <c s="4" t="s" r="A13">
        <v>148</v>
      </c>
      <c s="5" t="n" r="B13">
        <v>-20641</v>
      </c>
      <c s="5" t="n" r="C13">
        <v>-22982</v>
      </c>
    </row>
    <row spans="1:3" r="14">
      <c s="4" t="s" r="A14">
        <v>149</v>
      </c>
      <c s="5" t="n" r="B14">
        <v>-4825</v>
      </c>
      <c s="5" t="n" r="C14">
        <v>-4817</v>
      </c>
    </row>
    <row spans="1:3" r="15">
      <c s="4" t="s" r="A15">
        <v>150</v>
      </c>
      <c s="5" t="n" r="B15">
        <v>-1490</v>
      </c>
      <c s="5" t="n" r="C15">
        <v>-769</v>
      </c>
    </row>
    <row spans="1:3" r="16">
      <c s="4" t="s" r="A16">
        <v>151</v>
      </c>
      <c s="5" t="n" r="B16">
        <v>7971</v>
      </c>
      <c s="5" t="n" r="C16">
        <v>6215</v>
      </c>
    </row>
    <row spans="1:3" r="17">
      <c s="4" t="s" r="A17">
        <v>92</v>
      </c>
      <c s="5" t="n" r="B17">
        <v>305</v>
      </c>
      <c s="5" t="n" r="C17">
        <v>114</v>
      </c>
    </row>
    <row spans="1:3" r="18">
      <c s="4" t="s" r="A18">
        <v>152</v>
      </c>
      <c s="5" t="n" r="B18">
        <v>76168</v>
      </c>
      <c s="5" t="n" r="C18">
        <v>85258</v>
      </c>
    </row>
    <row spans="1:3" r="19">
      <c s="3" t="s" r="A19">
        <v>153</v>
      </c>
    </row>
    <row spans="1:3" r="20">
      <c s="4" t="s" r="A20">
        <v>154</v>
      </c>
      <c s="5" t="n" r="B20">
        <v>-1940576</v>
      </c>
      <c s="5" t="n" r="C20">
        <v>-1773626</v>
      </c>
    </row>
    <row spans="1:3" r="21">
      <c s="4" t="s" r="A21">
        <v>155</v>
      </c>
      <c s="5" t="n" r="B21">
        <v>1452227</v>
      </c>
      <c s="5" t="n" r="C21">
        <v>1279312</v>
      </c>
    </row>
    <row spans="1:3" r="22">
      <c s="3" t="s" r="A22">
        <v>156</v>
      </c>
    </row>
    <row spans="1:3" r="23">
      <c s="4" t="s" r="A23">
        <v>157</v>
      </c>
      <c s="5" t="n" r="B23">
        <v>112983</v>
      </c>
      <c s="5" t="n" r="C23">
        <v>89332</v>
      </c>
    </row>
    <row spans="1:3" r="24">
      <c s="3" t="s" r="A24">
        <v>158</v>
      </c>
    </row>
    <row spans="1:3" r="25">
      <c s="4" t="s" r="A25">
        <v>159</v>
      </c>
      <c s="5" t="n" r="B25">
        <v>83029</v>
      </c>
      <c s="5" t="n" r="C25">
        <v>34631</v>
      </c>
    </row>
    <row spans="1:3" r="26">
      <c s="4" t="s" r="A26">
        <v>40</v>
      </c>
      <c s="5" t="n" r="B26">
        <v>19040</v>
      </c>
      <c s="5" t="n" r="C26">
        <v>18684</v>
      </c>
    </row>
    <row spans="1:3" r="27">
      <c s="3" t="s" r="A27">
        <v>160</v>
      </c>
    </row>
    <row spans="1:3" r="28">
      <c s="4" t="s" r="A28">
        <v>161</v>
      </c>
      <c s="5" t="n" r="B28">
        <v>-29059</v>
      </c>
      <c s="5" t="n" r="C28">
        <v>-4791</v>
      </c>
    </row>
    <row spans="1:3" r="29">
      <c s="4" t="s" r="A29">
        <v>157</v>
      </c>
      <c s="5" t="n" r="B29">
        <v>-114462</v>
      </c>
      <c s="5" t="n" r="C29">
        <v>-135841</v>
      </c>
    </row>
    <row spans="1:3" r="30">
      <c s="4" t="s" r="A30">
        <v>162</v>
      </c>
      <c s="5" t="n" r="B30">
        <v>-3388</v>
      </c>
      <c s="5" t="n" r="C30">
        <v>-2506</v>
      </c>
    </row>
    <row spans="1:3" r="31">
      <c s="4" t="s" r="A31">
        <v>92</v>
      </c>
      <c s="5" t="n" r="B31">
        <v>304</v>
      </c>
      <c s="5" t="n" r="C31">
        <v>24</v>
      </c>
    </row>
    <row spans="1:3" r="32">
      <c s="4" t="s" r="A32">
        <v>163</v>
      </c>
      <c s="5" t="n" r="B32">
        <v>-419902</v>
      </c>
      <c s="5" t="n" r="C32">
        <v>-494781</v>
      </c>
    </row>
    <row spans="1:3" r="33">
      <c s="3" t="s" r="A33">
        <v>164</v>
      </c>
    </row>
    <row spans="1:3" r="34">
      <c s="4" t="s" r="A34">
        <v>165</v>
      </c>
      <c s="5" t="n" r="B34">
        <v>-191819</v>
      </c>
      <c s="5" t="n" r="C34">
        <v>238722</v>
      </c>
    </row>
    <row spans="1:3" r="35">
      <c s="4" t="s" r="A35">
        <v>166</v>
      </c>
      <c s="5" t="n" r="B35">
        <v>-32093</v>
      </c>
      <c s="5" t="n" r="C35">
        <v>-29107</v>
      </c>
    </row>
    <row spans="1:3" r="36">
      <c s="4" t="s" r="A36">
        <v>167</v>
      </c>
      <c s="5" t="n" r="B36">
        <v>-9730</v>
      </c>
      <c s="5" t="n" r="C36">
        <v>-34616</v>
      </c>
    </row>
    <row spans="1:3" r="37">
      <c s="4" t="s" r="A37">
        <v>168</v>
      </c>
      <c s="5" t="n" r="B37">
        <v>372551</v>
      </c>
      <c s="5" t="n" r="C37">
        <v>-18572</v>
      </c>
    </row>
    <row spans="1:3" r="38">
      <c s="4" t="s" r="A38">
        <v>169</v>
      </c>
      <c s="5" t="n" r="B38">
        <v>400294</v>
      </c>
      <c s="5" t="n" r="C38">
        <v>340000</v>
      </c>
    </row>
    <row spans="1:3" r="39">
      <c s="4" t="s" r="A39">
        <v>170</v>
      </c>
      <c s="5" t="n" r="B39">
        <v>-12404</v>
      </c>
      <c s="5" t="n" r="C39">
        <v>-49145</v>
      </c>
    </row>
    <row spans="1:3" r="40">
      <c s="4" t="s" r="A40">
        <v>171</v>
      </c>
      <c s="5" t="n" r="B40">
        <v>-124681</v>
      </c>
      <c s="5" t="n" r="C40">
        <v>-68279</v>
      </c>
    </row>
    <row spans="1:3" r="41">
      <c s="4" t="s" r="A41">
        <v>172</v>
      </c>
      <c s="5" t="n" r="B41">
        <v>1239</v>
      </c>
      <c s="5" t="n" r="C41">
        <v>34</v>
      </c>
    </row>
    <row spans="1:3" r="42">
      <c s="4" t="s" r="A42">
        <v>173</v>
      </c>
      <c s="5" t="n" r="B42">
        <v>-3239</v>
      </c>
      <c s="5" t="n" r="C42">
        <v>0</v>
      </c>
    </row>
    <row spans="1:3" r="43">
      <c s="4" t="s" r="A43">
        <v>134</v>
      </c>
      <c s="5" t="n" r="B43">
        <v>-13584</v>
      </c>
      <c s="5" t="n" r="C43">
        <v>0</v>
      </c>
    </row>
    <row spans="1:3" r="44">
      <c s="4" t="s" r="A44">
        <v>174</v>
      </c>
      <c s="5" t="n" r="B44">
        <v>386534</v>
      </c>
      <c s="5" t="n" r="C44">
        <v>379037</v>
      </c>
    </row>
    <row spans="1:3" r="45">
      <c s="4" t="s" r="A45">
        <v>175</v>
      </c>
      <c s="5" t="n" r="B45">
        <v>42800</v>
      </c>
      <c s="5" t="n" r="C45">
        <v>-30486</v>
      </c>
    </row>
    <row spans="1:3" r="46">
      <c s="4" t="s" r="A46">
        <v>176</v>
      </c>
      <c s="5" t="n" r="B46">
        <v>181403</v>
      </c>
      <c s="5" t="n" r="C46">
        <v>285996</v>
      </c>
    </row>
    <row spans="1:3" r="47">
      <c s="4" t="s" r="A47">
        <v>177</v>
      </c>
      <c s="5" t="n" r="B47">
        <v>224203</v>
      </c>
      <c s="5" t="n" r="C47">
        <v>255510</v>
      </c>
    </row>
    <row spans="1:3" r="48">
      <c s="3" t="s" r="A48">
        <v>178</v>
      </c>
    </row>
    <row spans="1:3" r="49">
      <c s="4" t="s" r="A49">
        <v>179</v>
      </c>
      <c s="5" t="n" r="B49">
        <v>70317</v>
      </c>
      <c s="5" t="n" r="C49">
        <v>67469</v>
      </c>
    </row>
    <row spans="1:3" r="50">
      <c s="4" t="s" r="A50">
        <v>180</v>
      </c>
      <c s="5" t="n" r="B50">
        <v>13457</v>
      </c>
      <c s="5" t="n" r="C50">
        <v>6557</v>
      </c>
    </row>
    <row spans="1:3" r="51">
      <c s="4" t="s" r="A51">
        <v>181</v>
      </c>
      <c s="5" t="n" r="B51">
        <v>15383</v>
      </c>
      <c s="5" t="n" r="C51">
        <v>14100</v>
      </c>
    </row>
    <row spans="1:3" r="52">
      <c s="3" t="s" r="A52">
        <v>182</v>
      </c>
    </row>
    <row spans="1:3" r="53">
      <c s="4" t="s" r="A53">
        <v>183</v>
      </c>
      <c s="5" t="n" r="B53">
        <v>18557</v>
      </c>
      <c s="5" t="n" r="C53">
        <v>18055</v>
      </c>
    </row>
    <row spans="1:3" r="54">
      <c s="4" t="s" r="A54">
        <v>184</v>
      </c>
      <c s="5" t="n" r="B54">
        <v>87196</v>
      </c>
      <c s="5" t="n" r="C54">
        <v>35395</v>
      </c>
    </row>
    <row spans="1:3" r="55">
      <c s="4" t="s" r="A55">
        <v>185</v>
      </c>
      <c s="7" t="n" r="B55">
        <v>6676</v>
      </c>
      <c s="7" t="n" r="C55">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86</v>
      </c>
      <c s="2" t="s" r="B1">
        <v>1</v>
      </c>
    </row>
    <row spans="1:2" r="2">
      <c s="2" t="s" r="B2">
        <v>2</v>
      </c>
    </row>
    <row spans="1:2" r="3">
      <c s="3" t="s" r="A3">
        <v>187</v>
      </c>
    </row>
    <row spans="1:2" r="4">
      <c s="4" t="s" r="A4">
        <v>186</v>
      </c>
      <c s="4" t="s" r="B4">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Statements Of Cond</vt:lpstr>
      <vt:lpstr>Consolidated Statements Of Con3</vt:lpstr>
      <vt:lpstr>Consolidated Statements Of Inco</vt:lpstr>
      <vt:lpstr>Consolidated Statements Of Comp</vt:lpstr>
      <vt:lpstr>Consolidated Statements Of Shar</vt:lpstr>
      <vt:lpstr>Consolidated Statements Of Sha7</vt:lpstr>
      <vt:lpstr>Consolidated Statements Of Cash</vt:lpstr>
      <vt:lpstr>Basis Of Presentation</vt:lpstr>
      <vt:lpstr>Earnings Per Share</vt:lpstr>
      <vt:lpstr>Investment Securities</vt:lpstr>
      <vt:lpstr>Loans And Allowance For Loan Lo</vt:lpstr>
      <vt:lpstr>Deposits</vt:lpstr>
      <vt:lpstr>Other Comprehensive Income (Los</vt:lpstr>
      <vt:lpstr>Income Taxes</vt:lpstr>
      <vt:lpstr>Defined Benefit Plan</vt:lpstr>
      <vt:lpstr>Equity Incentive Plan</vt:lpstr>
      <vt:lpstr>Commitments And Contingent Liab</vt:lpstr>
      <vt:lpstr>Fair Value</vt:lpstr>
      <vt:lpstr>Derivative Instruments</vt:lpstr>
      <vt:lpstr>Recent Accounting Pronouncement</vt:lpstr>
      <vt:lpstr>Basis Of Presentation Basis Of </vt:lpstr>
      <vt:lpstr>Earnings Per Share (Tables)</vt:lpstr>
      <vt:lpstr>Investment Securities (Tables)</vt:lpstr>
      <vt:lpstr>Loans And Allowance For Loan 25</vt:lpstr>
      <vt:lpstr>Deposits (Tables)</vt:lpstr>
      <vt:lpstr>Other Comprehensive Income (L27</vt:lpstr>
      <vt:lpstr>Defined Benefit Plan (Tables)</vt:lpstr>
      <vt:lpstr>Commitments And Contingent Li29</vt:lpstr>
      <vt:lpstr>Fair Value (Tables)</vt:lpstr>
      <vt:lpstr>Derivative Instruments (Tables)</vt:lpstr>
      <vt:lpstr>Basis Of Presentation (Details)</vt:lpstr>
      <vt:lpstr>Earnings Per Share (Narrative) </vt:lpstr>
      <vt:lpstr>Earnings Per Share (Summary Of </vt:lpstr>
      <vt:lpstr>Earnings Per Share Earnings Per</vt:lpstr>
      <vt:lpstr>Investment Securities (Narrativ</vt:lpstr>
      <vt:lpstr>Investment Securities (Investme</vt:lpstr>
      <vt:lpstr>Investment Securities (Invest38</vt:lpstr>
      <vt:lpstr>Loans And Allowance For Loan 39</vt:lpstr>
      <vt:lpstr>Loans And Allowance For Loan 40</vt:lpstr>
      <vt:lpstr>Loans And Allowance For Loan 41</vt:lpstr>
      <vt:lpstr>Loans And Allowance For Loan 42</vt:lpstr>
      <vt:lpstr>Loans And Allowance For Loan 43</vt:lpstr>
      <vt:lpstr>Loans And Allowance For Loan 44</vt:lpstr>
      <vt:lpstr>Loans And Allowance For Loan 45</vt:lpstr>
      <vt:lpstr>Loans And Allowance For Loan 46</vt:lpstr>
      <vt:lpstr>Loans And Allowance For Loan 47</vt:lpstr>
      <vt:lpstr>Loans And Allowance For Loan 48</vt:lpstr>
      <vt:lpstr>Loans And Allowance For Loan 49</vt:lpstr>
      <vt:lpstr>Loans And Allowance For Loan 50</vt:lpstr>
      <vt:lpstr>Loans And Allowance For Loan 51</vt:lpstr>
      <vt:lpstr>Deposits (Summary Of Deposit Ac</vt:lpstr>
      <vt:lpstr>Deposits Deposits (Narrative) (</vt:lpstr>
      <vt:lpstr>Other Comprehensive Income (L54</vt:lpstr>
      <vt:lpstr>Other Comprehensive Income (L55</vt:lpstr>
      <vt:lpstr>Other Comprehensive Income (L56</vt:lpstr>
      <vt:lpstr>Income Taxes Income Taxes (Narr</vt:lpstr>
      <vt:lpstr>Defined Benefit Plan (Narrative</vt:lpstr>
      <vt:lpstr>Defined Benefit Plan (Component</vt:lpstr>
      <vt:lpstr>Equity Incentive Plan (Narrativ</vt:lpstr>
      <vt:lpstr>Commitments And Contingent Li61</vt:lpstr>
      <vt:lpstr>Commitments And Contingent Li62</vt:lpstr>
      <vt:lpstr>Fair Value (Narrative) (Details</vt:lpstr>
      <vt:lpstr>Fair Value (Fair Value Of Asset</vt:lpstr>
      <vt:lpstr>Fair Value (Fair Value Assets A</vt:lpstr>
      <vt:lpstr>Fair Value (Assets Measured At </vt:lpstr>
      <vt:lpstr>Fair Value (Quantitative Inform</vt:lpstr>
      <vt:lpstr>Fair Value (Estimated Fair Valu</vt:lpstr>
      <vt:lpstr>Derivative Instruments (Narrati</vt:lpstr>
      <vt:lpstr>Derivative Instruments (Schedul</vt:lpstr>
      <vt:lpstr>Derivative Instruments (Sched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5:42:21Z</dcterms:created>
  <dcterms:modified xmlns:dcterms="http://purl.org/dc/terms/" xmlns:xsi="http://www.w3.org/2001/XMLSchema-instance" xsi:type="dcterms:W3CDTF">2015-08-06T15:42:21Z</dcterms:modified>
  <dc:title xmlns:dc="http://purl.org/dc/elements/1.1/">Untitled</dc:title>
  <dc:description xmlns:dc="http://purl.org/dc/elements/1.1/"/>
  <dc:subject xmlns:dc="http://purl.org/dc/elements/1.1/"/>
  <cp:keywords/>
  <cp:category/>
</cp:coreProperties>
</file>